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and Dispositions" sheetId="10" r:id="rId10"/>
    <s:sheet name="Inventories" sheetId="11" r:id="rId11"/>
    <s:sheet name="Property, Plant and Equipment" sheetId="12" r:id="rId12"/>
    <s:sheet name="Goodwill and Other Intangible A" sheetId="13" r:id="rId13"/>
    <s:sheet name="Restructuring, Impairment and O" sheetId="14" r:id="rId14"/>
    <s:sheet name="Employee Benefits" sheetId="15" r:id="rId15"/>
    <s:sheet name="Equity" sheetId="16" r:id="rId16"/>
    <s:sheet name="Earnings per Share" sheetId="17" r:id="rId17"/>
    <s:sheet name="Comprehensive Income" sheetId="18" r:id="rId18"/>
    <s:sheet name="Segment Information" sheetId="19" r:id="rId19"/>
    <s:sheet name="Commitments and Contingencies" sheetId="20" r:id="rId20"/>
    <s:sheet name="Debt" sheetId="21" r:id="rId21"/>
    <s:sheet name="Derivatives" sheetId="22" r:id="rId22"/>
    <s:sheet name="Venezuela Currency Remeasuremen" sheetId="23" r:id="rId23"/>
    <s:sheet name="New Accounting Pronouncements" sheetId="24" r:id="rId24"/>
    <s:sheet name="Acquisitions and Dispositions (" sheetId="25" r:id="rId25"/>
    <s:sheet name="Inventories (Tables)" sheetId="26" r:id="rId26"/>
    <s:sheet name="Property, Plant and Equipment (" sheetId="27" r:id="rId27"/>
    <s:sheet name="Goodwill and Other Intangible28" sheetId="28" r:id="rId28"/>
    <s:sheet name="Restructuring, Impairment and29" sheetId="29" r:id="rId29"/>
    <s:sheet name="Employee Benefits (Tables)" sheetId="30" r:id="rId30"/>
    <s:sheet name="Equity (Tables)" sheetId="31" r:id="rId31"/>
    <s:sheet name="Earnings per Share (Tables)" sheetId="32" r:id="rId32"/>
    <s:sheet name="Comprehensive Income (Tables)" sheetId="33" r:id="rId33"/>
    <s:sheet name="Segment Information (Tables)" sheetId="34" r:id="rId34"/>
    <s:sheet name="Debt (Tables)" sheetId="35" r:id="rId35"/>
    <s:sheet name="Derivatives (Tables)" sheetId="36" r:id="rId36"/>
    <s:sheet name="Basis of Presentation - Narrati" sheetId="37" r:id="rId37"/>
    <s:sheet name="Acquisitions and Dispositions -" sheetId="38" r:id="rId38"/>
    <s:sheet name="Acquisitions and Dispositions39" sheetId="39" r:id="rId39"/>
    <s:sheet name="Acquisitions and Dispositions40" sheetId="40" r:id="rId40"/>
    <s:sheet name="Acquisitions and Dispositions41" sheetId="41" r:id="rId41"/>
    <s:sheet name="Acquisitions and Dispositions42" sheetId="42" r:id="rId42"/>
    <s:sheet name="Inventories - Components of Inv" sheetId="43" r:id="rId43"/>
    <s:sheet name="Property, Plant and Equipment -" sheetId="44" r:id="rId44"/>
    <s:sheet name="Property, Plant and Equipment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Restructuring, Impairment and51" sheetId="51" r:id="rId51"/>
    <s:sheet name="Restructuring, Impairment and52" sheetId="52" r:id="rId52"/>
    <s:sheet name="Restructuring, Impairment and53" sheetId="53" r:id="rId53"/>
    <s:sheet name="Restructuring, Impairment and54" sheetId="54" r:id="rId54"/>
    <s:sheet name="Restructuring, Impairment and55" sheetId="55" r:id="rId55"/>
    <s:sheet name="Employee Benefits - Components " sheetId="56" r:id="rId56"/>
    <s:sheet name="Employee Benefits - Narrative (" sheetId="57" r:id="rId57"/>
    <s:sheet name="Equity - Schedule of the Compan" sheetId="58" r:id="rId58"/>
    <s:sheet name="Equity - Narrative (Detail)" sheetId="59" r:id="rId59"/>
    <s:sheet name="Earnings per Share - Narrative " sheetId="60" r:id="rId60"/>
    <s:sheet name="Earnings per Share - Earnings p" sheetId="61" r:id="rId61"/>
    <s:sheet name="Earnings per Share - Parentheti" sheetId="62" r:id="rId62"/>
    <s:sheet name="Comprehensive Income - Schedule" sheetId="63" r:id="rId63"/>
    <s:sheet name="Comprehensive Income - Schedu64" sheetId="64" r:id="rId64"/>
    <s:sheet name="Comprehensive Income - Schedu65" sheetId="65" r:id="rId65"/>
    <s:sheet name="Segment Information - Schedule " sheetId="66" r:id="rId66"/>
    <s:sheet name="Commitments and Contingencies -" sheetId="67" r:id="rId67"/>
    <s:sheet name="Debt - Schedule of the Company'" sheetId="68" r:id="rId68"/>
    <s:sheet name="Debt - Schedule of the Compan69" sheetId="69" r:id="rId69"/>
    <s:sheet name="Debt - Narrative (Detail)" sheetId="70" r:id="rId70"/>
    <s:sheet name="Derivatives - Narrative (Detail" sheetId="71" r:id="rId71"/>
    <s:sheet name="Derivatives - Schedule of Fair " sheetId="72" r:id="rId72"/>
    <s:sheet name="Derivatives - Schedule of Pre-T" sheetId="73" r:id="rId73"/>
    <s:sheet name="Derivatives - Schedule of Gains" sheetId="74" r:id="rId74"/>
    <s:sheet name="Venezuela Currency Remeasurem75" sheetId="75" r:id="rId75"/>
  </s:sheets>
  <s:definedNames/>
  <s:calcPr calcId="124519" calcMode="auto" fullCalcOnLoad="1"/>
</s:workbook>
</file>

<file path=xl/sharedStrings.xml><?xml version="1.0" encoding="utf-8"?>
<sst xmlns="http://schemas.openxmlformats.org/spreadsheetml/2006/main" uniqueCount="782">
  <si>
    <t>Document and Entity Information - shares shares in Million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RD</t>
  </si>
  <si>
    <t>Entity Registrant Name</t>
  </si>
  <si>
    <t>RR Donnelley &amp; Sons Co</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ASSETS</t>
  </si>
  <si>
    <t>Cash and cash equivalents</t>
  </si>
  <si>
    <t>Receivables, less allowances for doubtful accounts of $53.6 in 2016 (2015 - $41.5)</t>
  </si>
  <si>
    <t>Inventories (Note 3)</t>
  </si>
  <si>
    <t>Prepaid expenses and other current assets</t>
  </si>
  <si>
    <t>Total current assets</t>
  </si>
  <si>
    <t>Property, plant and equipment-net (Note 4)</t>
  </si>
  <si>
    <t>Goodwill (Note 5)</t>
  </si>
  <si>
    <t>Other intangible assets-net (Note 5)</t>
  </si>
  <si>
    <t>Deferred income taxes</t>
  </si>
  <si>
    <t>Other noncurrent assets</t>
  </si>
  <si>
    <t>Total assets</t>
  </si>
  <si>
    <t>LIABILITIES</t>
  </si>
  <si>
    <t>Accounts payable</t>
  </si>
  <si>
    <t>Accrued liabilities</t>
  </si>
  <si>
    <t>Short-term and current portion of long-term debt (Note 13)</t>
  </si>
  <si>
    <t>Total current liabilities</t>
  </si>
  <si>
    <t>Long-term debt (Note 13)</t>
  </si>
  <si>
    <t>Pension liabilities</t>
  </si>
  <si>
    <t>Other postretirement benefits plan liabilities</t>
  </si>
  <si>
    <t>Other noncurrent liabilities</t>
  </si>
  <si>
    <t>Total liabilities</t>
  </si>
  <si>
    <t>Commitments and Contingencies (Note 12)</t>
  </si>
  <si>
    <t xml:space="preserve"> </t>
  </si>
  <si>
    <t>RR Donnelley stockholders' equity</t>
  </si>
  <si>
    <t>Preferred stock, $1.00 par value Authorized: 2.0 shares; Issued: None</t>
  </si>
  <si>
    <t>Common stock, $0.01 par value in 2016 (2015 - $1.25) Authorized: 165.0 shares; Issued: 89.0 shares in 2016 and 2015</t>
  </si>
  <si>
    <t>Additional paid-in-capital</t>
  </si>
  <si>
    <t>Accumulated deficit</t>
  </si>
  <si>
    <t>Accumulated other comprehensive loss</t>
  </si>
  <si>
    <t>Treasury stock, at cost, 19.2 shares in 2016 (2015 - 19.4 shares)</t>
  </si>
  <si>
    <t>Total RR Donnelley stockholders' equity</t>
  </si>
  <si>
    <t>Noncontrolling interests</t>
  </si>
  <si>
    <t>Total equity</t>
  </si>
  <si>
    <t>Total liabilities and equity</t>
  </si>
  <si>
    <t>CONDENSED 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DENSED CONSOLIDATED STATEMENTS OF OPERATIONS - USD ($) shares in Millions, $ in Millions</t>
  </si>
  <si>
    <t>3 Months Ended</t>
  </si>
  <si>
    <t>Sep. 30, 2015</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6)</t>
  </si>
  <si>
    <t>Depreciation and amortization</t>
  </si>
  <si>
    <t>Other operating expense (income)</t>
  </si>
  <si>
    <t>Income from operations</t>
  </si>
  <si>
    <t>Interest expense-net</t>
  </si>
  <si>
    <t>Investment and other (income) expense-net</t>
  </si>
  <si>
    <t>Loss on debt extinguishments</t>
  </si>
  <si>
    <t>Earnings before income taxes</t>
  </si>
  <si>
    <t>Income tax expense</t>
  </si>
  <si>
    <t>Net (loss) earnings</t>
  </si>
  <si>
    <t>Less: Income (loss) attributable to noncontrolling interests</t>
  </si>
  <si>
    <t>Net (loss) earnings attributable to RR Donnelley common stockholders</t>
  </si>
  <si>
    <t>Net (loss) earnings per share attributable to RR Donnelley common stockholders (Note 9):</t>
  </si>
  <si>
    <t>Basic net (loss) earnings per share</t>
  </si>
  <si>
    <t>[1]</t>
  </si>
  <si>
    <t>Diluted net (loss) earnings per share</t>
  </si>
  <si>
    <t>Dividends declared per common share</t>
  </si>
  <si>
    <t>Weighted average number of common shares outstanding:</t>
  </si>
  <si>
    <t>Basic</t>
  </si>
  <si>
    <t>Diluted</t>
  </si>
  <si>
    <t>Earnings per share amounts, dividends declared per share amounts and adjusted weighted average common shares outstanding for all periods reflect RR Donnelley's 1-for-3 reverse stock split, which was effective October 1, 2016.</t>
  </si>
  <si>
    <t>CONDENSED CONSOLIDATED STATEMENTS OF OPERATIONS (Parenthetical)</t>
  </si>
  <si>
    <t>Oct. 02, 2016</t>
  </si>
  <si>
    <t>Reverse stock split</t>
  </si>
  <si>
    <t>1-for-3 reverse stock split</t>
  </si>
  <si>
    <t>Subsequent Event</t>
  </si>
  <si>
    <t>Reverse stock split, conversion ratio</t>
  </si>
  <si>
    <t>CONDENSED CONSOLIDATED STATEMENTS OF COMPREHENSIVE INCOME - USD ($) $ in Millions</t>
  </si>
  <si>
    <t>Statement Of Income And Comprehensive Income [Abstract]</t>
  </si>
  <si>
    <t>Other comprehensive (loss) income, net of tax (Note 10):</t>
  </si>
  <si>
    <t>Translation adjustments</t>
  </si>
  <si>
    <t>Adjustment for net periodic pension and postretirement benefits plan cost</t>
  </si>
  <si>
    <t>Change in fair value of derivatives</t>
  </si>
  <si>
    <t>Other comprehensive loss</t>
  </si>
  <si>
    <t>Comprehensive (loss) income</t>
  </si>
  <si>
    <t>Less: comprehensive income (loss) attributable to noncontrolling interests</t>
  </si>
  <si>
    <t>Comprehensive (loss) income attributable to RR Donnelley common stockholders</t>
  </si>
  <si>
    <t>CONDENSED CONSOLIDATED STATEMENTS OF CASH FLOWS - USD ($) $ in Millions</t>
  </si>
  <si>
    <t>OPERATING ACTIVITIES</t>
  </si>
  <si>
    <t>Net earnings</t>
  </si>
  <si>
    <t>Adjustments to reconcile net earnings to net cash provided by operating activities:</t>
  </si>
  <si>
    <t>Impairment charges</t>
  </si>
  <si>
    <t>Provision for doubtful accounts receivable</t>
  </si>
  <si>
    <t>Share-based compensation</t>
  </si>
  <si>
    <t>Changes in uncertain tax positions</t>
  </si>
  <si>
    <t>(Gain) loss on investments and other assets - net</t>
  </si>
  <si>
    <t>Loss related to Venezuela currency remeasurement-net</t>
  </si>
  <si>
    <t>Net pension and other postretirement benefits plan income</t>
  </si>
  <si>
    <t>Net loss on pension and other postretirement benefits plan settlements and curtailments (Note 7)</t>
  </si>
  <si>
    <t>Other</t>
  </si>
  <si>
    <t>Changes in operating assets and liabilities - net of acquisitions:</t>
  </si>
  <si>
    <t>Accounts receivable - 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s of businesses</t>
  </si>
  <si>
    <t>Proceeds from sales of investments and other assets</t>
  </si>
  <si>
    <t>Transfers from restricted cash</t>
  </si>
  <si>
    <t>Other investing activities</t>
  </si>
  <si>
    <t>Net cash used in investing activities</t>
  </si>
  <si>
    <t>FINANCING ACTIVITIES</t>
  </si>
  <si>
    <t>Net change in short-term debt</t>
  </si>
  <si>
    <t>Payments of current maturities and long-term debt</t>
  </si>
  <si>
    <t>Proceeds from issuance of long-term debt</t>
  </si>
  <si>
    <t>Net proceeds from credit facility borrowings</t>
  </si>
  <si>
    <t>Proceeds from termination of interest rate swaps</t>
  </si>
  <si>
    <t>Debt issuance costs</t>
  </si>
  <si>
    <t>Dividends paid</t>
  </si>
  <si>
    <t>Other financing activities</t>
  </si>
  <si>
    <t>Net cash provided by (used in) financing activities</t>
  </si>
  <si>
    <t>Effect of exchange rate on cash and cash equivalents</t>
  </si>
  <si>
    <t>Net decrease in cash and cash equivalents</t>
  </si>
  <si>
    <t>Cash and cash equivalents at beginning of year</t>
  </si>
  <si>
    <t>Cash and cash equivalents at end of period</t>
  </si>
  <si>
    <t>Supplemental non-cash disclosure:</t>
  </si>
  <si>
    <t>Assumption of warehousing equipment related to customer contract</t>
  </si>
  <si>
    <t>Debt-for-debt exchange, including debt issuance costs of $5.5 million</t>
  </si>
  <si>
    <t>Courier Corporation</t>
  </si>
  <si>
    <t>Issuances of shares of RR Donnelley stock for acquisitions of businesses</t>
  </si>
  <si>
    <t>CONDENSED CONSOLIDATED STATEMENTS OF CASH FLOWS (Parenthetical) shares in Millions, $ in Millions</t>
  </si>
  <si>
    <t>Sep. 30, 2016USD ($)shares</t>
  </si>
  <si>
    <t>Debt-for-debt exchange, debt issuance costs | $</t>
  </si>
  <si>
    <t>Issuance of stock for acquisitions of businesses | shares</t>
  </si>
  <si>
    <t>Basis of Presentation</t>
  </si>
  <si>
    <t>Accounting Policies [Abstract]</t>
  </si>
  <si>
    <t>1. Basis of Presentation The accompanying unaudited condensed consolidated interim financial statements include the accounts of R.R. Donnelley &amp; Sons Company and its subsidiaries (the “Company” or “RR Donnelley”)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reflect all normal and recurring adjustments that are, in the opinion of management, necessary for a fair presentation of the results for the interim periods and should be read in conjunction with the consolidated financial statements and the related notes thereto included in the Company’s latest Annual Report on Form 10-K for the year ended December 31, 2015 filed with the SEC on February 25, 2016. Operating results for the nine months ended September 30, 2016 are not necessarily indicative of the results that may be expected for the fiscal year ending December 31, 2016.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Spinoff Transactions On October 1, 2016, the Company completed the previously announced separation of its financial communications and data services business (“Donnelley Financial Solutions, Inc.” or “Donnelley Financial”) and the publishing and retail-centric print services and office products business (“LSC Communications, Inc.” or “LSC”) into two separate publicly-traded companies (the "Separation"). The Company completed the tax free distribution of approximately 26.2 million shares, or 80.75%, of the outstanding common stock of Donnelley Financial and 26.2 million shares, or 80.75%, of the outstanding common stock of LSC, to the Company’s stockholders (the “Distribution”). The Distribution was made to the Company’s stockholders of record as of the close of business on September 23, 2016, who received one share of Donnelley Financial common stock and one share of LSC common stock for every eight shares of RR Donnelley common stock held as of the record date. As a result of the Distribution, Donnelley Financial and LSC are now independent public companies trading under the symbols “DFIN” and “LKSD”, respectively, on the New York Stock Exchange. Immediately following the Distribution, the Company held 6.2 million shares of Donnelley Financial Solutions common stock and 6.2 million shares of LSC common stock. The Company will account for these investments as available-for-sale equity securities. The value of the Company’s investment in Donnelley Financial and LSC was approximately $350.1 million, calculated using the mid-point stock price for each company’s common stock on October 3, 2016. The accompanying unaudited condensed consolidated interim financial statements include the historical results of Donnelley Financial and LSC, as the Separation did not take place until October 1, 2016. In future filings, the historical results of Donnelley Financial and LSC will be presented as discontinued operations. As a result of the Separation, the accompanying unaudited interim condensed consolidated interim financial statements are not indicative of the Company's future financial position, results of operations or cash flows. In conjunction with the Separation, the Company entered into certain agreements with Donnelley Financial and LSC, to implement the legal and structural separation from Donnelley Financial and LSC, govern the relationship between the Company, Donnelley Financial and LSC up to and after the completion of the Separation, and allocate between the Company, Donnelley Financial and LSC various assets, liabilities and obligations, including, among other things, employee benefits, intellectual property and tax-related assets and liabilities. These agreements included the Separation and Distribution Agreement, Transition Services Agreement, Tax Disaffiliation Agreement, Patent Assignment and License Agreement, Trademark Assignment and License Agreement, Data Assignment and License Agreement, Software, Copyright and Trade Secret Assignment and License Agreement, Stockholder and Registration Rights Agreement and commercial and other arrangements and agreements. Reverse Stock Split Immediately following the Distribution on October 1, 2016, the Company effected a one for three reverse stock split for RR Donnelley common stock (the “Reverse Stock Split”). The Reverse Stock Split was approved by the Company’s Board of Directors on September 14, 2016 and previously approved by the Company’s stockholders at the annual meeting on May 19, 2016. As a result of the Reverse Stock Split, the number of issued and outstanding and treasury shares of the Company’s common stock will be reduced proportionally based on the Reverse Stock Split ratio of one share for every three shares of common stock held before the Reverse Stock Split. No fractional shares of RR Donnelley common stock were distributed to stockholders in connection with the Reverse Stock Split, but instead, all fractional shares were aggregated by the Company’s transfer agent and sold at the prevailing price in the open-market on October 6, 2016. The total number of aggregated shares of the Company’s common stock of 3,088 shares was sold for total net cash proceeds of less than $0.1 million which was then paid to stockholders in an amount equal to their respective pro rata share of the total net cash proceeds. All references in these to the number of shares of common stock and per share amounts have been retroactively adjusted to give effect to the Reverse Stock Split.</t>
  </si>
  <si>
    <t>Acquisitions and Dispositions</t>
  </si>
  <si>
    <t>Business Combinations [Abstract]</t>
  </si>
  <si>
    <t xml:space="preserve">2. Acquisitions and Dispositions 2016 Acquisitions On August 4, 2016, the Company acquired Precision Dialogue Holdings, LLC (“Precision Dialogue”), a provider of email marketing, direct mail marketing and other services with operations in the United States for a purchase price, net of cash acquired, of approximately $58.6 million. The acquisition expanded the Company’s ability to help its customers measure communications effectiveness and audience engagement. three and nine months ended September 30, 2016 and is The Precision Dialogue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The total tax deductible goodwill related to the Precision Dialogue acquisition was $8.8 million. Based on the valuation, the preliminary purchase price allocation for the Precision Dialogue acquisition was as follows:
Accounts receivable
$
11.8
Inventories
0.4
Prepaid expenses and other current assets
1.0
Property, plant and equipment
6.9
Other intangible assets
14.7
Other noncurrent assets
1.2
Goodwill
41.0
Accounts payable and accrued liabilities
(11.1
)
Deferred taxes--net
(7.3
)
Total purchase price-net of cash acquired
58.6
Less: debt assumed
11.1
Net cash paid
$
47.5
The purchase price allocation is preliminary as the Company is still in the process of obtaining data to finalize the estimated fair values of certain intangible assets. 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ustomer relationships
$
11.6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and without method
Discount rate
16.0%
The fair values of property, plant and equipment associated with the 2016 acquisitions were determined to be Level 3 under the fair value hierarchy and were estimated using either the market approach, if a secondhand market existed, or the cost approach. For the three and nine months ended September 30, 2016, the Company recorded $0.7 million and $2.7 million of acquisition-related expenses, respectively, associated with completed or contemplated acquisitions within selling, general and administrative expenses in the Condensed Consolidated Statements of Operations. 2016 Dispositions On January 11, 2016, the Company sold two entities within the business process outsourcing reporting unit for net proceeds of $13.4 million, all of which was received as of September 30, 2016. Additionally, during the three months ended September 30, 2016 the Company sold three immaterial entities for proceeds of $0.3 million. The dispositions of these entities resulted in a loss of $0.3 million and a net gain of $12.0 million during the three and nine month periods ended September 30, 2016, respectively, which were recorded in other operating income in the Condensed Consolidated Statements of Operations. The operations of these entities were included in the International segment. 2015 Acquisitions On June 8, 2015, the Company acquired Courier Corporation (“Courier”), a leader in digital printing and publishing primarily in the United States, specializing in educational, religious and trade books. The acquisition expanded the Company’s digital printing and content management capabilities. The purchase price for Courier was $137.3 million in cash and 2.7 million shares of RR Donnelley common stock, or a total transaction value of $291.5 million based on the Company’s closing share price on June 5, 2015, plus the assumption of Courier’s debt of $78.2 million. Courier had $20.9 million of cash as of the date of acquisition. Immediately following the acquisition, the Company repaid substantially all of the debt assumed. Courier’s book manufacturing operations are included in the Publishing and Retail Services segment, publishing operations are included in the Strategic Services segment and Brazilian operations are included in the International segment. For the three and nine months ended September 30, 2015, the Company recorded $0.3 million and $14.1 million of acquisition-related expenses, respectively, associated with acquisitions completed or contemplated, within selling, general and administrative expenses in the Condensed Consolidated Statements of Operations. The Courier acquisition was recorded by allocating the cost of the acquisition to the assets acquired, including other intangible assets, based on their estimated fair values at the acquisition date. The excess of the cost over the net amounts assigned to the fair value of the assets acquired was recorded as goodwill. The goodwill associated with this acquisition is primarily attributable to the synergies expected to arise as a result of the acquisition. In addition to the acquisition of Courier, the Company completed three insignificant acquisitions in 2015, one of which included the settlement of accounts receivable in exchange for the acquisition of the business. The tax deductible goodwill related to 2015 acquisitions was $15.0 million. Based on the valuations, the final purchase price allocation for the 2015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
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
The fair values of property, plant and equipment associated with the Courier acquisition were determined to be Level 3 under the fair value hierarchy and were estimated using either the market approach, if a secondhand market existed, or the cost approach. 2015 Disposition On April 29, 2015, the Company sold its 50.1% interest in its Venezuelan operating entity. The proceeds were de minimis, and the sale resulted in a net loss of $14.7 million, which was recognized in net investment and other expense in the Consolidated Statement of Operations for the year ended December 31, 2015. The Company’s Venezuelan operations had net sales of $16.3 million and a loss before income taxes of $38.4 million, including the net loss as a result of the sale, for the nine months ended September 30, 2015. Pro forma results The following unaudited pro forma financial information for the three and nine months ended September 30, 2015 presents the combined results of operations of the Company and the 2015 acquisitions described above, as if the acquisitions had occurred as of January 1 of the year prior to acquisition. 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Months Ended September 30,
Nine Months Ended September 30,
2015
2015
Net sales
$
2,828.0
$
8,445.5
Net earnings attributable to RR Donnelley common stockholders
22.5
118.0
Net earnings per share attributable to RR Donnelley common stockholders:
Basic
$
0.32
$
1.69
Diluted
$
0.32
$
1.68
The following table outlines unaudited pro forma financial information for the three and nine months ended September 30, 2015:
Three Months Ended September 30,
Nine Months Ended September 30,
2015
2015
Amortization of purchased intangibles
$
20.4
$
63.0
Restructuring, impairment and other charges
48.4
76.7
Additionally, the pro forma adjustments affecting net earnings attributable to RR Donnelley common stockholders for the three and nine months ended September 30, 2015 were as follows:
Three Months Ended September 30,
Nine Months Ended September 30,
2015
2015
Depreciation and amortization of purchased assets, pre-tax
$
2.0
$
2.4
Acquisition-related expenses, pre-tax
0.2
18.8
Restructuring, impairment and other charges, pre-tax
4.5
28.6
Inventory fair value adjustment, pre-tax
6.7
9.9
Other pro forma adjustments, pre-tax
—
1.2
Income taxes
(4.8
)
(15.0
) </t>
  </si>
  <si>
    <t>Inventory Disclosure [Abstract]</t>
  </si>
  <si>
    <t>3. Inventories The components of the Company’s inventories, net of excess and obsolescence reserves for raw materials and finished goods, at September 30, 2016 and December 31, 2015 were as follows:
September 30,
December 31,
2016
2015
Raw materials and manufacturing supplies
$
250.4
$
247.2
Work in process
202.6
156.1
Finished goods
281.1
275.2
LIFO reserve
(83.0
)
(86.5
)
Total
$
651.1
$
592.0</t>
  </si>
  <si>
    <t>Property, Plant and Equipment</t>
  </si>
  <si>
    <t>Property Plant And Equipment [Abstract]</t>
  </si>
  <si>
    <t xml:space="preserve">4. Property, Plant and Equipment The components of the Company’s property, plant and equipment at September 30, 2016 and December 31, 2015 were as follows:
September 30,
December 31,
2016
2015
Land
$
111.4
$
113.6
Buildings
1,215.2
1,224.7
Machinery and equipment
6,148.1
6,160.3
7,474.7
7,498.6
Less: Accumulated depreciation
(6,132.4
)
(6,050.5
)
Total
$
1,342.3
$
1,448.1
During the three and nine months ended September 30, 2016, depreciation expense was $74.9 million and $230.6 million, respectively. During the three and nine months ended September 30, 2015, depreciation expense was $84.3 million and $249.7 million, respectively. </t>
  </si>
  <si>
    <t>Goodwill and Other Intangible Assets</t>
  </si>
  <si>
    <t>Goodwill And Intangible Assets Disclosure [Abstract]</t>
  </si>
  <si>
    <t>5. Goodwill and Other Intangible Assets The changes in the carrying amount of goodwill by segment for the nine months ended September 30, 2016 were as follows:
Publishing and Retail
Variable
Strategic
Services
Print
Services
International
Total
Net book value as of December 31, 2015
Goodwill
$
739.2
$
1,914.0
$
991.5
$
1,123.6
$
4,768.3
Accumulated impairment losses
(688.0
)
(1,105.2
)
(219.7
)
(1,011.8
)
(3,024.7
)
Total
51.2
808.8
771.8
111.8
1,743.6
Acquisitions
—
41.0
—
—
41.0
Foreign exchange and other adjustments
—
0.6
0.3
1.8
2.7
Net book value as of September 30, 2016
Goodwill
739.2
1,955.6
990.8
1,083.9
4,769.5
Accumulated impairment losses
(688.0
)
(1,105.2
)
(218.7
)
(970.3
)
(2,982.2
)
Total
$
51.2
$
850.4
$
772.1
$
113.6
$
1,787.3
The components of other intangible assets at September 30, 2016 and December 31, 2015 were as follows:
September 30, 2016
December 31, 2015
Gross
Gross
Carrying
Accumulated
Net Book
Carrying
Accumulated
Net
Amount
Amortization
Value
Amount
Amortization
Value
Customer relationships
$
935.2
$
(593.0
)
$
342.2
$
932.1
$
(555.3
)
$
376.8
Patents
2.0
(2.0
)
—
98.3
(98.3
)
—
Trademarks, licenses and agreements
29.4
(27.3
)
2.1
30.6
(29.9
)
0.7
Trade names
47.8
(20.9
)
26.9
47.5
(19.1
)
28.4
Total amortizable other intangible assets
1,014.4
(643.2
)
371.2
1,108.5
(702.6
)
405.9
Indefinite-lived trade names
32.1
—
32.1
32.1
—
32.1
Total other intangible assets
$
1,046.5
$
(643.2
)
$
403.3
$
1,140.6
$
(702.6
)
$
438.0
During the nine months ended September 30, 2016 the Company recorded additions to other intangible assets of which the components and the related weighted average amortization periods are as follows:
September 30, 2016
Amount
Weighted Average Amortization Period
Customer relationships
$
11.6
10.5
Trade names
1.4
4.7
Non-compete agreements
1.7
3.3
Total additions
$
14.7
Amortization expense for other intangible assets was $15.6 million and $20.4 million for the three months ended September 30, 2016 and 2015, respectively, and $49.6 million and $58.6 million for the nine months ended September 30, 2016 and 2015, respectively. The following table outlines the estimated annual amortization expense related to other intangible assets as of September 30, 2016:
For the year ending December 31,
Amount
2016
$
65.4
2017
60.7
2018
54.7
2019
50.4
2020
46.5
2021 and thereafter
143.1
Total
$
420.8</t>
  </si>
  <si>
    <t>Restructuring, Impairment and Other Charges</t>
  </si>
  <si>
    <t>Restructuring And Related Activities [Abstract]</t>
  </si>
  <si>
    <t xml:space="preserve">6. Restructuring, Impairment and Other Charges Restructuring, Impairment and Other Charges Recognized in Results of Operations For the three months ended September 30, 2016 and 2015, the Company recorded the following net restructuring, impairment and other charges:
Three Months Ended
Employee
Other Restructuring
Total Restructuring
Other
September 30, 2016
Terminations
Charges
Charges
Impairment
Charges
Total
Publishing and Retail Services
$
—
$
1.2
$
1.2
$
—
$
0.8
$
2.0
Variable Print
1.2
0.3
1.5
—
0.6
2.1
Strategic Services
2.6
0.4
3.0
—
0.1
3.1
International
0.9
0.3
1.2
—
—
1.2
Corporate
6.5
0.1
6.6
—
—
6.6
Total
$
11.2
$
2.3
$
13.5
$
—
$
1.5
$
15.0
Three Months Ended
Employee
Other Restructuring
Total Restructuring
Other
September 30, 2015
Terminations
Charges
Charges
Impairment
Charges
Total
Publishing and Retail Services
$
2.1
$
1.0
$
3.1
$
2.0
$
0.7
$
5.8
Variable Print
0.5
2.1
2.6
(0.1
)
0.4
2.9
Strategic Services
1.9
0.5
2.4
0.9
0.2
3.5
International
13.1
0.8
13.9
25.4
—
39.3
Corporate
1.2
0.2
1.4
—
—
1.4
Total
$
18.8
$
4.6
$
23.4
$
28.2
$
1.3
$
52.9
For the nine months ended September 30, 2016 and 2015, the Company recorded the following net restructuring, impairment and other charges:
Nine Months Ended
Employee
Other Restructuring
Total Restructuring
Other
September 30, 2016
Terminations
Charges
Charges
Impairment
Charges
Total
Publishing and Retail Services
$
2.1
$
2.8
$
4.9
$
1.1
$
2.4
$
8.4
Variable Print
1.5
1.8
3.3
0.1
1.5
4.9
Strategic Services
4.1
1.1
5.2
0.6
0.4
6.2
International
7.0
2.9
9.9
(2.5
)
—
7.4
Corporate
10.2
0.1
10.3
1.2
—
11.5
Total
$
24.9
$
8.7
$
33.6
$
0.5
$
4.3
$
38.4
Nine Months Ended
Employee
Other Restructuring
Total Restructuring
Other
September 30, 2015
Terminations
Charges
Charges
Impairment
Charges
Total
Publishing and Retail Services
$
5.3
$
2.5
$
7.8
$
1.5
$
18.5
$
27.8
Variable Print
3.6
5.4
9.0
1.6
1.3
11.9
Strategic Services
5.7
1.6
7.3
0.9
3.3
11.5
International
22.3
2.5
24.8
25.0
—
49.8
Corporate
2.9
1.0
3.9
—
—
3.9
Total
$
39.8
$
13.0
$
52.8
$
29.0
$
23.1
$
104.9
Restructuring and Impairment Charges For the three and nine months ended September 30, 2016, the Company recorded net restructuring charges of $11.2 million and $24.9 million, respectively, for employee termination costs for an aggregate of 870 employees, of whom 843 were terminated as of September 30, 2016. These charges primarily related to the reorganization of certain administrative functions and operations, two facility closures in the International segment and one facility closure in the Publishing and Retail Services segment. Additionally, the Company incurred lease termination and other restructuring charges of $2.3 million and $8.7 million, respectively, for the three and nine months ended September 30, 2016. For the nine months ended September 30, 2016 the Company also recorded $0.5 million of net impairment charges primarily related to buildings and machinery and equipment associated with facility closures, as well as gains on the sale of previously impaired assets. For the three and nine months ended September 30, 2015, the Company recorded net restructuring charges of $18.8 million and $39.8 million, respectively, for employee termination costs for 1,829 employees, all of whom were terminated as of September 30, 2016. These charges primarily related to two facility closures, both in the International segment, one facility closure in the Variable Print segment and the reorganization of certain operations. Additionally, the Company incurred lease termination and other restructuring charges of $4.6 million and $13.0 million, respectively, for the three and nine months ended September 30, 2015. For the three and nine months ended September 30, 2015, the Company also recorded $7.9 million and $8.7 million, respectively, of net impairment charges primarily related to buildings and machinery and equipment associated with facility closure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As the result of the Company’s interim goodwill impairment review, the Company recorded non-cash charges of $13.7 million and $4.3 million for the three and nine months ended September 30, 2015 to recognize the impairment of goodwill in the Europe and Latin America reporting units, respectively, both of which are within the International segment. The goodwill impairment charge in the Europe reporting unit was due to the announced reorganization of certain operations which resulted in a reduction in the estimated fair value of the reporting unit based on lower expectations of future revenue, profitability and cash flows as compared to the expectations as of the October 31, 2014 annual goodwill impairment test. As of September 30, 2015, the Europe and Latin America reporting units had no remaining goodwill. The goodwill impairment charges were determined using Level 3 inputs, including discounted cash flow analyses, comparable marketplace fair value data and management’s assumptions in valuing the significant tangible and intangible assets. Additionally, for the three and nine months ended September 30, 2015, the Company recorded $2.3 million for the impairment of intangible assets, substantially all of which related to the impairment of acquired customer relationship intangible assets and trade names in the Latin America reporting unit within the International segment. Other Charges For the three and nine months ended September 30, 2016, the Company recorded other charges of $1.5 million and $4.3 million, respectively, for multi-employer withdrawal pension plan obligations unrelated to facility closures. The total liabilities for the withdrawal obligations associated with the Company’s decision to withdraw from multi-employer pension plans included in accrued liabilities and other noncurrent liabilities are $11.0 million and $78.4 million, respectively, as of September 30, 2016 . For the three and nine months ended September 30, 2015, the Company recorded other charges of $1.3 million and $23.1 million, respectively, including integration charges of $19.1 million for payments made to certain Courier employees upon the termination of Courier’s executive severance plan, immediately prior to the acquisition. The Company’s multi-employer pension plan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As a result of the acquisition of Courier, the Company participates in two multi-employer pension plans, in one of which the Company's contributions account for approximately 85% of the total plan contributions. Both plans are estimated to be underfunded and have a Pension Protection Act zone status of critical (“red”). Red status identifies plans that are less than 65% funded. Restructuring Reserve The restructuring reserve as of December 31, 2015 and September 30, 2016, and changes during the nine months ended September 30, 2016, were as follows:
Foreign
December 31,
Restructuring
Exchange and
Cash
September 30,
2015
Charges
Other
Paid
2016
Employee terminations
$
20.2
$
24.9
$
0.3
$
(27.6
)
$
17.8
Multi-employer pension withdrawal obligations
32.9
1.6
—
(3.6
)
30.9
Lease terminations and other
10.6
7.1
(0.1
)
(9.9
)
7.7
Total
$
63.7
$
33.6
$
0.2
$
(41.1
)
$
56.4
The current portion of restructuring reserves of $22.9 million at September 30, 2016 was included in accrued liabilities, while the long-term portion of $33.5 million, primarily related to multi-employer pension plan withdrawal obligations related to facility closures and lease termination costs, was included in other noncurrent liabilities at September 30, 2016. The Company anticipates that payments associated with the employee terminations reflected in the above table will be substantially completed by September 2017. Payments on all of the Company’s multi-employer pension plan withdrawal obligations are scheduled to be completed by 2034. Changes based on uncertainties in these estimated withdrawal obligations could affect the ultimate charges related to multi-employer pension plan withdrawals. The restructuring liabilities classified as “lease terminations and other” consisted of lease terminations and other facility closing costs. Payments on certain of the lease obligations are scheduled to continue until 2026. Market conditions and the Company’s ability to sublease these properties could affect the ultimate charges related to the lease obligations. Any potential recoveries or additional charges could affect amounts reported in the Company’s financial statements. </t>
  </si>
  <si>
    <t>Employee Benefits</t>
  </si>
  <si>
    <t>Compensation And Retirement Disclosure [Abstract]</t>
  </si>
  <si>
    <t xml:space="preserve">7. Employee Benefits The components of the estimated net pension and other postretirement benefits plan expense (income) for the three and nine months ended September 30, 2016 and 2015 were as follows:
Three Months Ended
Nine Months Ended
September 30,
September 30,
2016
2015
2016
2015
Pension expense (income)
Service cost
$
0.3
$
0.5
$
0.9
$
1.6
Interest cost
36.8
44.5
110.5
133.9
Expected return on plan assets
(58.6
)
(61.4
)
(180.0
)
(184.7
)
Amortization, net
7.8
10.1
23.5
30.5
Settlements
1.6
—
98.5
—
Net pension (income) expense
$
(12.1
)
$
(6.3
)
$
53.4
$
(18.7
)
Other postretirement benefits plan expense (income)
Service cost
$
1.0
$
1.1
$
3.0
$
3.5
Interest cost
3.1
4.0
9.2
12.0
Expected return on plan assets
(3.4
)
(3.3
)
(10.2
)
(9.8
)
Amortization, net
(4.0
)
(6.7
)
(12.0
)
(20.2
)
Curtailments
(19.7
)
—
(19.7
)
—
Net other postretirement benefits plan income
$
(23.0
)
$
(4.9
)
$
(29.7
)
$
(14.5
) In the fourth quarter of 2015, the Company communicated to certain former employees the option to receive a lump-sum pension payment or annuity with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4.8 million, compared to payout amounts of approximately $328.4 million . The Company recorded non-cash settlement charges of $1.6 million and $98.5 million in selling, general and administrative expenses during the three and nine months ended September 30, 2016, respectively, in connection with the settlement payments. These charges resulted from the recognition in earnings of a portion of the actuarial losses recorded in accumulated other comprehensive loss based on the proportion of the obligation settled. During the fourth quarter of 2015, the Company changed the method used to estimate the interest cost components of net pension and other postretirement benefits plan expense for its defined benefit pension and other postretirement benefit plans. Historically, the interest cost components were estimated using a single weighted-average discount rate derived from the yield curve used to measure the projected benefit obligation at the beginning of the period. Beginning in the first quarter of 2016, the Company has elected to use a full yield curve approach in the estimation of these interest components of net pension and other postretirement benefits plan expens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and calculation of the Company’s total benefit obligations. The Company has accounted for this change prospectively as a change in estimate. During the third quarter of 2016, the Company announced the discontinuation of retiree medical, prescription drug and life insurance benefits for individuals retiring on or after October 1, 2016. This change was accounted for as a significant plan amendment and the other postemployment benefit plan obligations were remeasured as of September 30, 2016. This remeasurement resulted in a reduction to the other postemployment benefit plan obligations of $35.0 million and a curtailment gain of $16.4 million within cost of sales and $3.3 million in selling, general and administrative expenses during the three and nine months ended September 30, 2016. </t>
  </si>
  <si>
    <t>Equity</t>
  </si>
  <si>
    <t>Equity [Abstract]</t>
  </si>
  <si>
    <t xml:space="preserve">8. Equity The Company’s equity as of December 31, 2015 and September 30, 2016, and changes during the nine months ended September 30, 2016, were as follows:
RR Donnelley
Stockholders'
Noncontrolling
Equity
Interest
Total Equity
Balance at December 31, 2015
$
682.7
$
13.9
$
696.6
Net earnings
18.2
0.8
19.0
Other comprehensive (loss) income
(22.5
)
0.2
(22.3
)
Share-based compensation
13.4
—
13.4
Issuance of share-based awards, net of withholdings and other
(4.2
)
—
(4.2
)
Cash dividends paid
(163.2
)
—
(163.2
)
Distributions to noncontrolling interests
—
(0.9
)
(0.9
)
Balance at September 30, 2016
$
524.4
$
14.0
$
538.4
On May 31, 2016, the Company reduced the par value of the authorized shares of RR Donnelley’s common stock from $1.25 per share to $0.01 per share. The Company’s equity as of December 31, 2014 and September 30, 2015, and changes during the nine months ended September 30, 2015, were as follows:
RR Donnelley
Stockholders'
Noncontrolling
Equity
Interest
Total Equity
Balance at December 31, 2014
$
593.8
$
26.6
$
620.4
Net earnings (loss)
80.1
(13.0
)
67.1
Other comprehensive loss
(31.0
)
(1.0
)
(32.0
)
Share-based compensation
13.6
—
13.6
Issuance of common stock
154.2
—
154.2
Issuance of share-based awards, net of withholdings and other
(3.4
)
—
(3.4
)
Cash dividends paid
(158.4
)
—
(158.4
)
Noncontrolling interests in acquired business
—
4.6
4.6
Noncontrolling interests in disposed businesses
—
(2.4
)
(2.4
)
Distributions to noncontrolling interests
—
(1.0
)
(1.0
)
Balance at September 30, 2015
$
648.9
$
13.8
$
662.7
During the three months ended June 30, 2015, the Company issued stock in conjunction with the Courier acquisition with a closing date value of $154.2 million. </t>
  </si>
  <si>
    <t>Earnings per Share</t>
  </si>
  <si>
    <t>Earnings Per Share [Abstract]</t>
  </si>
  <si>
    <t>9. Earnings per Share Basic earnings per share is calculated by dividing net earnings attributable to RR Donnelley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considered anti-dilutive and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of the Company’s stock price during the applicable period. During the nine months ended September 30, 2016 and 2015, no shares of common stock were purchased by the Company; however, shares were withheld for tax liabilities upon the vesting of equity awards. During the nine months ended September 30, 2015, the Company issued 2.7 million shares of stock in conjunction with the Courier acquisition. The reconciliation of the numerator and denominator of the basic and diluted earnings per share calculation and the anti-dilutive share-based awards for the three and nine months ended September 30, 2016 and 2015 was as follows:
Three Months Ended
Nine Months Ended
September 30,
September 30,
2016 (1)
2015 (1)
2016 (1)
2015 (1)
Net (loss) earnings per share attributable to RR Donnelley common stockholders:
Basic
$
(0.10
)
$
0.21
$
0.26
$
1.18
Diluted
$
(0.10
)
$
0.20
$
0.26
$
1.17
Dividends declared per common share
$
0.78
$
0.78
$
2.34
$
2.34
Numerator:
Net (loss) earnings attributable to RR Donnelley common stockholders
$
(7.1
)
$
14.3
$
18.2
$
80.1
Denominator:
Weighted average number of common shares outstanding
70.0
69.7
70.0
68.1
Dilutive options and awards
—
0.4
0.5
0.4
Diluted weighted average number of common shares outstanding
70.0
70.1
70.5
68.5
Weighted average number of anti-dilutive share-based awards:
Stock options
0.8
0.7
0.7
0.7
Performance share units
0.2
0.4
0.2
0.4
Restricted stock units
0.3
—
—
—
Total
1.3
1.1
0.9
1.1
(1)
Earnings per share amounts, dividends declared per common share and adjusted weighted average common shares outstanding for all periods reflect RR Donnelley's 1-for-3 reverse stock split, which was effective October 1, 2016.</t>
  </si>
  <si>
    <t>Comprehensive Income</t>
  </si>
  <si>
    <t>10. Comprehensive Income The components of other comprehensive loss and income tax (benefit) expense allocated to each component for the three and nine months ended September 30, 2016 and 2015 were as follows:
Three Months Ended
Nine Months Ended
September 30, 2016
September 30, 2016
Before Tax
Income Tax
Net of Tax
Before Tax
Income Tax
Net of Tax
Amount
Expense
Amount
Amount
Expense
Amount
Translation adjustments
$
(4.4
)
$
—
$
(4.4
)
$
(9.0
)
$
—
$
(9.0
)
Adjustment for net periodic pension and other postretirement benefits plan cost
(32.4
)
(13.0
)
(19.4
)
(16.3
)
(3.0
)
(13.3
)
Other comprehensive loss
$
(36.8
)
$
(13.0
)
$
(23.8
)
$
(25.3
)
$
(3.0
)
$
(22.3
) During the nine months ended September 30, 2016, translation adjustments and income tax expense on pension and other postretirement benefits plan cost were adjusted to reflect previously recorded deferred taxes at their historical exchange rates.
Three Months Ended
Nine Months Ended
September 30, 2015
September 30, 2015
Before Tax
Income Tax
Net of Tax
Before Tax
Income Tax
Net of Tax
Amount
Expense
Amount
Amount
Expense
Amount
Translation adjustments
$
(37.5
)
$
—
$
(37.5
)
$
(42.5
)
$
—
$
(42.5
)
Adjustment for net periodic pension and other postretirement benefits plan cost
3.4
1.2
2.2
16.1
5.7
10.4
Change in fair value of derivatives
—
(0.1
)
0.1
0.1
—
0.1
Other comprehensive (loss) income
$
(34.1
)
$
1.1
$
(35.2
)
$
(26.3
)
$
5.7
$
(32.0
) Accumulated other comprehensive loss by component as of December 31, 2015 and September 30, 2016, and changes during the nine months ended September 30, 2016, were as follows:
Pension and Other Postretirement Benefits Plan Cost
Translation Adjustments
Total
Balance at December 31, 2015
$
(727.5
)
$
(65.7
)
$
(793.2
)
Other comprehensive loss before reclassifications
(69.7
)
(8.5
)
(78.2
)
Amounts reclassified from accumulated other comprehensive loss
55.2
—
55.2
Amounts reclassified due to the disposition of businesses
1.2
(0.7
)
0.5
Net change in accumulated other comprehensive loss
(13.3
)
(9.2
)
(22.5
)
Balance at September 30, 2016
$
(740.8
)
$
(74.9
)
$
(815.7
) Accumulated other comprehensive loss by component as of December 31, 2014 and September 30, 2015, and changes during the nine months ended September 30, 2015, were as follows:
Changes in the Fair Value of Derivatives
Pension and Other Postretirement Benefits Plan Cost
Translation Adjustments
Total
Balance at December 31, 2014
$
(0.1
)
$
(762.3
)
$
(11.2
)
$
(773.6
)
Other comprehensive loss before reclassifications
—
—
(54.6
)
(54.6
)
Amounts reclassified from accumulated other comprehensive loss
0.1
6.6
—
6.7
Amounts reclassified due to disposition of a business
—
3.8
13.1
16.9
Net change in accumulated other comprehensive loss
0.1
10.4
(41.5
)
(31.0
)
Balance at September 30, 2015
$
—
$
(751.9
)
$
(52.7
)
$
(804.6
) Reclassifications from accumulated other comprehensive loss for the three and nine months ended September 30, 2016 and 2015 were as follows:
Three Months Ended September 30,
Nine Months Ended September 30,
Classification in the Condensed Consolidated Statements of
2016
2015
2016
2015
Operations
Amortization of pension and other postretirement benefits plan cost:
Net actuarial loss
$
7.8
$
10.1
$
23.5
$
30.5
(a)
Net prior service credit
(4.0
)
(6.7
)
(12.0
)
(20.2
)
(a)
Curtailments
(19.7
)
—
(19.7
)
—
(a)
Settlements
1.6
—
98.5
—
(a)
Reclassifications before tax
(14.3
)
3.4
90.3
10.3
Income tax (benefit) expense
(7.9
)
1.2
35.1
3.7
Reclassifications, net of tax
$
(6.4
)
$
2.2
$
55.2
$
6.6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t>
  </si>
  <si>
    <t>Segment Reporting [Abstract]</t>
  </si>
  <si>
    <t xml:space="preserve">11. Segment Information The Company’s segments and their product and service offerings are summarized below: Publishing and Retail Services The Publishing and Retail Services segment’s primary product offerings include magazines, catalogs, retail inserts, books, directories and packaging. Variable Print The Variable Print segment includes the Company’s U.S. short-run and transactional printing operations. This segment’s primary product offerings include commercial and digital print, direct mail, office products, labels, statement printing, forms and packaging. Strategic Services The Strategic Services segment includes the Company’s logistics services, financial print products and related services, print management offerings, digital and creative solutions and book publishing. International The International segment includes the Company’s non-U.S. printing operations in Asia, Europe, Latin America and Canada. This segment’s primary product and service offerings include magazines, catalogs, retail inserts, books, directories, direct mail, packaging, forms, labels, manuals, statement printing, commercial and digital print,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 participating international locations to draw on the Company’s overseas cash resources to meet local liquidity needs.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nd
Capital
Sales
Sales
Sales
Operations
Amortization
Expenditures
Three Months Ended September 30, 2016
Publishing and Retail Services
$
717.0
$
(45.0
)
$
672.0
$
39.0
$
34.7
$
11.9
Variable Print
931.8
(17.5
)
914.3
64.2
34.7
15.8
Strategic Services
731.9
(85.3
)
646.6
39.8
15.0
3.9
International
567.9
(28.4
)
539.5
34.4
15.9
8.3
Total operating segments
2,948.6
(176.2
)
2,772.4
177.4
100.3
39.9
Corporate
—
—
—
(19.9
)
1.2
6.6
Total operations
$
2,948.6
$
(176.2
)
$
2,772.4
$
157.5
$
101.5
$
46.5
Income
Depreciation
Total
Intersegment
Net
from
and
Capital
Sales
Sales
Sales
Operations
Amortization
Expenditures
Three Months Ended September 30, 2015
Publishing and Retail Services
$
694.8
$
(9.9
)
$
684.9
$
33.4
$
40.1
$
5.9
Variable Print
949.4
(13.5
)
935.9
58.0
38.0
18.7
Strategic Services
685.6
(50.0
)
635.6
51.5
15.8
4.8
International
599.0
(27.4
)
571.6
(8.4
)
20.5
16.7
Total operating segments
2,928.8
(100.8
)
2,828.0
134.5
114.4
46.1
Corporate
—
—
—
(11.2
)
0.9
5.6
Total operations
$
2,928.8
$
(100.8
)
$
2,828.0
$
123.3
$
115.3
$
51.7
Income
Depreciation
Total
Intersegment
Net
from
Assets of
and
Capital
Sales
Sales
Sales
Operations
Operations
Amortization
Expenditures
Nine Months Ended September 30, 2016
Publishing and Retail Services
$
1,956.0
$
(66.7
)
$
1,889.3
$
85.9
$
1,291.6
$
108.8
$
23.6
Variable Print
2,750.1
(50.6
)
2,699.5
189.4
2,570.1
103.3
47.9
Strategic Services
2,152.7
(165.6
)
1,987.1
161.0
1,528.1
47.0
27.2
International
1,659.6
(82.0
)
1,577.6
97.7
1,533.3
50.4
28.7
Total operating segments
8,518.4
(364.9
)
8,153.5
534.0
6,923.1
309.5
127.4
Corporate
—
—
—
(190.9
)
549.4
3.0
20.5
Total operations
$
8,518.4
$
(364.9
)
$
8,153.5
$
343.1
$
7,472.5
$
312.5
$
147.9
Income
Depreciation
Total
Intersegment
Net
from
Assets of
and
Capital
Sales
Sales
Sales
Operations
Operations
Amortization
Expenditures
Nine Months Ended September 30, 2015
Publishing and Retail Services
$
1,861.3
$
(20.9
)
$
1,840.4
$
47.8
$
1,434.1
$
109.1
$
27.9
Variable Print
2,837.6
(41.6
)
2,796.0
183.6
2,542.3
115.5
43.1
Strategic Services
2,119.1
(118.6
)
2,000.5
189.3
1,420.4
50.4
33.0
International
1,768.5
(83.2
)
1,685.3
25.9
1,655.3
63.7
36.7
Total operating segments
8,586.5
(264.3
)
8,322.2
446.6
7,052.1
338.7
140.7
Corporate
—
—
—
(50.0
)
418.5
2.8
12.1
Total operations
$
8,586.5
$
(264.3
)
$
8,322.2
$
396.6
$
7,470.6
$
341.5
$
152.8
Restructuring, impairment and other charges by segment for the three and nine months ended September 30, 2016 and 2015 are described in Note 6, Restructuring, Impairment and Other Charges </t>
  </si>
  <si>
    <t>Commitments and Contingencies</t>
  </si>
  <si>
    <t>Commitments And Contingencies Disclosure [Abstract]</t>
  </si>
  <si>
    <t xml:space="preserve">12. Commitments and Contingencies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hirteen active federal and state Superfund and other multiparty remediation sites. In addition to these sites, the Company may also have the obligation to remediate elev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Debt</t>
  </si>
  <si>
    <t>Debt Disclosure [Abstract]</t>
  </si>
  <si>
    <t xml:space="preserve">13. Debt The Company’s debt at September 30, 2016 and December 31, 2015 consisted of the following:
September 30,
December 31,
2016
2015
Borrowings under the Credit Agreement
$
—
$
—
8.60% senior notes due August 15, 2016
—
219.6
6.125% senior notes due January 15, 2017
155.1
251.2
7.25% senior notes due May 15, 2018
45.8
250.0
11.25% senior notes due February 1, 2019 (a)
172.2
172.2
8.25% senior notes due March 15, 2019
21.3
238.9
7.625% senior notes due June 15, 2020
350.0
350.0
7.875% senior notes due March 15, 2021
448.7
448.5
8.875% debentures due April 15, 2021
80.9
80.9
7.00% senior notes due February 15, 2022
140.0
400.0
6.50% senior notes due November 15, 2023
350.0
350.0
6.00% senior notes due April 1, 2024
400.0
400.0
6.625% debentures due April 15, 2029
199.5
199.5
8.820% debentures due April 15, 2031
69.0
69.0
Donnelley Financial 8.250% senior notes due 2024
300.0
—
LSC 8.750% senior notes due 2023
450.0
—
Donnelley Financial and LSC term loan B facilities
713.9
—
Other (b)
38.3
18.7
Unamortized debt issuance costs
(43.8
)
(25.6
)
Total debt
3,890.9
3,422.9
Less: current portion
(255.6
)
(234.6
)
Long-term debt
$
3,635.3
$
3,188.3
(a)
As of September 30, 2016 and December 31, 2015, the interest rate on the 11.25% senior notes due February 1, 2019 was 13.0% and 12.75%, respectively, as a result of downgrades in the ratings of the notes by the rating agencies.
(b)
Includes miscellaneous debt obligations and capital leases. The balance as of December 31, 2015 also included the fair value adjustments to the 8.25% senior notes due March 15, 2019 related to the Company’s fair value hedges, which were terminated as of September 30, 2016.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120.9 million at September 30, 2016 and less than its book value by approximately $39.7 million at December 31, 2015. In connection with the spin-off transactions, on September 30, 2016, Donnelley Financial issued 8.250% senior notes due 2024 with an aggregate principal of $300.0 million (the “DFS Notes”) and incurred a senior secured term loan B facility (the “DFS Term Loan Facility”) under its new credit agreement in an aggregate principal of $350.0 million, under which Donnelley Financial will borrow at 4.00% over LIBOR, subject to a LIBOR floor of 1.00%. Donnelley Financial’s credit agreement also includes a $300.0 million senior secured revolving credit facility which was undrawn as of September 30, 2016. Additionally on September 30, 2016, LSC issued 8.750% senior secured notes due 2023 with an aggregate principal of $450.0 million (the “LSC Notes”) and incurred a senior secured term loan B facility (the “LSC Term Loan Facility”) under its new credit agreement in an aggregate principal of $375.0 million, under which LSC will borrow at 6.00% over LIBOR, subject to a LIBOR floor of 1.00%. LSC’s credit agreement also includes a $400.0 million senior secured revolving credit facility which was undrawn as of September 30, 2016. The net proceeds from the sale of the LSC Notes and the borrowings under the DFS Term Loan Facility and the LSC Term Loan Facility were distributed to their parent company, RR Donnelley in connection with the spinoff transactions. RR Donnelley used these proceeds to reduce its existing debt. Additionally, t here were approximately $4.5 million of accrued financing fees as of On August 31, 2016, the Company and certain third party financial institutions (such financial institutions collectively, the “Third Party Purchasers”), launched cash tender offers for certain of the Company’s outstanding debt securities, including the Company’s 6.125% senior notes due January 15, 2017 (the “2017 Notes”), 7.250% senior notes due May 15, 2018 the (“2018 Notes”), 8.250% senior notes due March 15, 2019 (the “2019 Notes”) and 7.000% senior notes due February 15, 2022 (the “2022 Notes”). On September 16, 2016, the Third Party Purchasers purchased $274.4 million in aggregate principal amount of the 2017 Notes and 2018 Notes (the “Third Party Purchase Notes”). On September 30, 2016, the Company purchased approximately $503.6 million in aggregate principal amount of the 2017 Notes, the 2018 Notes, the 2019 Notes and the 2022 Notes (the “Company Purchase Notes”), and exchanged $300.0 million in aggregate principal amount of the DFS Notes for the Third Party Purchase Notes. The Company cancelled the Third Party Purchase Notes and Company Purchase Notes on September 30, 2016. As a result, the Company recognized an $83.9 million loss on debt extinguishments in the three months ended September 30, 2016 related to premiums and other related transaction costs. On October 6, 2016, the Company redeemed the outstanding $45.8 million principal amount of the 2018 Notes and the outstanding $21.3 principal amount of the 2019 Notes plus accrued and unpaid interest. Additionally, the Company redeemed the outstanding $155.2 million aggregate principal of the 2017 Notes on November 2, 2016. As a result, the Company expects to recognize an estimated $9.0 million loss on debt extinguishments in the fourth quarter of 2016. On September 30, 2016, the Company entered into an amended and restated Credit Agreement (the “Credit Agreement”) providing for $800.0 million in credit facilities (the “Revolving Facility”). The Revolving Facility matures on September 30, 2021. Interest rates on borrowings are equal to, at the Company’s option, a base rate plus a margin ranging from 1.125% to 1.50%, or LIBOR plus a margin ranging from 2.125% to 2.50%, in either case based upon the leverage ratio of RR Donnelley. In addition, the Company will pay a facility fee on the actual daily amount of the aggregate revolving commitments regardless of usage ranging from 0.375% to 0.50%, based upon the leverage ratio of the Company. As a result of the reduction in borrowing capacity, the Company recognized a $1.4 million loss related to unamortized debt issuance costs within loss on debt extinguishments in the condensed consolidated statements of operations for the three months ended September 30, 2016. Additionally, the Company had approximately $0.8 million of accrued financing fees as of September 30, 2016 related to this transaction. The Credit Agreement contains a number of restrictive covenants, including a maximum secured leverage ratio, as defined in and calculated pursuant to the Credit Agreement , that, in part, restrict the Company’s ability to incur additional indebtedness, create liens, engage in mergers and consolidations, make restricted payments and dispose of certain assets. The Credit Agreement generally allows annual dividend payments of $60.0 million in aggregate though additional dividends may be permitted subject to certain conditions. The weighted average interest rate on borrowings under the prior Credit Agreement was 2.2% and 2.0% during the nine months ended September 30, 2016 and 2015, respectively. Interest income was $1.3 million and $4.2 million for the three and nine months ended September 30, 2016 and 2015, respectively. Cash on hand and borrowings under the Credit Agreement were used to pay the $219.8 million of 8.6% senior notes that matured on August 15, 2016. </t>
  </si>
  <si>
    <t>Derivatives</t>
  </si>
  <si>
    <t>Derivative Instruments And Hedging Activities Disclosure [Abstract]</t>
  </si>
  <si>
    <t xml:space="preserve">14. Derivatives All derivatives are recorded as other current or noncurrent assets or other current or noncurrent liabilities in the Condensed Consolidated Balance Sheets at their respective fair values. Unrealized gains and losses related to derivatives are recorded in other comprehensive income (loss), net of applicable income taxes, or in the Condensed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densed Consolidated Statements of Operations. Changes in the fair value of derivatives that do not meet the criteria for designation as a hedge at inception, or fail to meet the criteria thereafter, are recognized currently in the Condensed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currently in the Condensed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forward contracts to hedge exposures resulting from foreign exchange fluctuations. Accordingly, the gains and losses associated with the fair values of foreign currency exchange contracts are recognized currently in the Condensed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September 30, 2016 and December 31, 2015 was $260.4 million and $268.4 million, respectively. The fair values of foreign exchange forward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2014, the Company repurchased $211.1 million of the 8.25% senior notes due March 15, 2019, and related interest rate swaps with a notional amount of $210.0 million were terminated, resulting in payments of $4.2 million for the fair value of the interest rate swaps. During the three months ended September 30, 2016, in connection with the tender of the Company’s 8.25% senior notes due March 15, 2019, the Company terminated the remaining $190.0 million notional value of the interest rate swap agreements which resulted in cash received of $2.5 million for the fair value of the interest rate swaps. The fair values of interest rate swaps were determined to be Level 2 under the fair value hierarchy and were developed using the market standard methodology of netting the discounted future fixed cash payments and the discounted expected variable cash receipts. The variable cash receipts are based on the expectation of future interest rates derived from observed market interest rate curves. In addition, credit valuation adjustments, which consider the impact of any credit enhancements to the contracts, are incorporated in the fair values to account for potential nonperformance risk. On at least a quarterly basis, the Company evaluates the credit value adjustments of the interest rate swap agreements, which take into account the possibility of counterparty and the Company’s own default. The Company’s foreign exchange forward contracts and interest rate swaps are subject to enforceable master netting agreements that allow the Company to settle positive and negative positions with the respective counterparties. The Company settles foreign exchange forward contracts on a net basis when possible. Foreign exchange forward contracts that can be settled on a net basis are presented net in the Condensed Consolidated Balance Sheets. Interest rate swaps are settled on a gross basis and presented gross in the Condensed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r. At September 30, 2016
September 30, 2016
December 31, 2015
Derivatives not designated as hedges
Prepaid expenses and other current assets
$
0.1
$
1.8
Accrued liabilities
1.9
1.5
Derivatives designated as fair value hedges
Other noncurrent assets
$
—
$
0.4
The pre-tax (gains) losses related to derivatives not designated as hedges recognized in the Condensed Consolidated Statements of Operations for the three and nine months ended September 30, 2016 and 2015 were as follows:
Three Months Ended
Nine Months Ended
Classification of (Gain) Loss Recognized in the
September 30,
September 30,
Condensed
2016
2015
2016
2015
Derivatives not designated as hedges
Foreign exchange forward contracts
Selling,
$
0.8
$
1.3
$
3.4
$
(22.2
) For derivatives designated as fair value hedges, the pre-tax (gains) losses related to the hedged items attributable to changes in the hedged benchmark interest rate and the offsetting (gain) loss on the related interest rate swaps for the three and nine months ended September 30, 2016 and 2015 were as follows:
Three Months Ended
Nine Months Ended
Classification of (Gain) Loss Recognized in the
September 30,
September 30,
Condensed
2016
2015
2016
2015
Fair Value Hedges
Interest rate swaps
Investment and other (income) expense-net
$
3.6
$
(2.2
)
$
0.4
$
(3.6
)
Hedged items
Investment and other (income) expense-net
(4.3
)
2.4
(0.8
)
3.4
Total (gain) loss recognized as ineffectiveness in the Condensed Consolidated Statements of Operations
Investment and other (income) expense-net
$
(0.7
)
$
0.2
$
(0.4
)
$
(0.2
) The Company also recognized a net reduction to interest expense of $0.2 million and $1.0 million for the three and nine months ended September 30, 2016, respectively, and $0.5 million and $1.6 million for the three and nine months ended September 30, 2015, respectively, related to the Company’s fair value hedges, which included interest accruals on the derivatives and amortization of the basis in the hedged items. </t>
  </si>
  <si>
    <t>Venezuela Currency Remeasurement</t>
  </si>
  <si>
    <t>Foreign Currency [Abstract]</t>
  </si>
  <si>
    <t xml:space="preserve">15. Venezuela Currency Remeasurement As described in Note 2, Acquisitions and Dispositions on April 29, 2015 the Company sold its 50.1% interest in its Venezuelan operating entity. Since January 1, 2010, the three-year cumulative inflation for Venezuela using the blended Consumer Price Index and National Consumer Price Index has exceeded 100%. As a result, Venezuela’s economy is considered highly inflationary and the financial statements of the Company’s Venezuelan subsidiaries were remeasured as if the functional currency were the U.S. Dollar. Prior to March 31, 2014, the financial statements were remeasured based on the official rate determined by the government of Venezuela. During the first quarter of 2014, the Venezuelan government expanded the operation of the Supplementary System for the Administration of Foreign Currency (“SICAD 1”) currency exchange mechanism for use with certain transactions. In addition, the Venezuelan government also began operating the SICAD 2 exchange which the government indicated was available to all entities for all transactions. The Venezuelan government indicated that the official rate of 6.3 Bolivars per U.S. Dollar would be reserved only for settlement of U.S. Dollar denominated purchases of “essential goods and services.” As of December 31, 2014, the SICAD 1 and SICAD 2 exchange rates were 12.0 and 50.0 Bolivars per U.S. Dollar, respectively. Beginning March 31, 2014, certain assets of the Company’s Venezuelan subsidiaries were remeasured at the SICAD 2 rate as the Company believed those assets would ultimately be utilized to settle U.S. Dollar denominated liabilities using SICAD 2. Remaining net monetary assets were remeasured at the SICAD 1 rate, as the Company believed SICAD 1 would be applicable for future transactions, and dividend remittances, if any, from the Company’s Venezuelan subsidiaries. During the three months ended June 30, 2014, certain transactions pending approval at the official rate of 6.3 Bolivars per U.S. Dollar were approved, resulting in foreign exchange gains. In February 2015, the Venezuelan government discontinued the SICAD 2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nine months ended September 30, 2015, a pre-tax loss of $30.3 million ($27.5 million after-tax) was recognized in net investment and other expense, of which $10.5 million was included in loss attributable to noncontrolling interests. </t>
  </si>
  <si>
    <t>New Accounting Pronouncements</t>
  </si>
  <si>
    <t>Accounting Changes And Error Corrections [Abstract]</t>
  </si>
  <si>
    <t xml:space="preserve">16. New Accounting Pronouncements In February 2016, the Financial Accounting Standards Board (“FASB”) issued Accounting Standards Update No. In May 2014, the FASB issued Accounting Standards Update No. 2014-09 “Revenue from Contracts with Customers (Topic 606)” (“ASU 2014-09”), which outlines a single comprehensive model for entities to use in accounting for revenue using a five-step process that supersedes virtually all existing revenue guidance. ASU 2014-09 also requires additional quantitative and qualitative disclosures. In August 2015, the FASB issued Accounting Standards Update No. 2015-14 “Revenue from Contracts with Customers (Topic 606): Deferral of the Effective Date,” which defers the effective date of ASU 2014-09 to January 1, 2018. Early adoption of ASU 2014-09 is permitted in the first quarter of 2017; however the Company plans to adopt the standard in the first quarter of 2018. The standard allows the option of either a full retrospective adoption, meaning the standard is applied to all periods presented, or a modified retrospective adoption, meaning the standard is applied only to the most current period. The Company is evaluating the impact of the provisions of ASU 2014-09 and currently anticipates applying the modified retrospective approach when adopting the standard. The following recently issued standards are not expected to have a material impact on the Company’s Consolidated Financial Statements:
•
Accounting Standards Update No. 2016-17 “Consolidation (Topic 810): Interests Held through Related Parties That Are Under Common Control”
•
Accounting Standards Update No. 2016-16 “Income Taxes (Topic 740): Intra-Entity Transfers of Assets Other Than Inventory”
•
Accounting Standards Update No. 2016-15 “Statement of Cash Flows (Topic 230): Classification of Certain Cash Receipts an Cash Payments (a consensus of the Emerging Issues Task Force)”
•
Accounting Standards Update No. 2016-13 “Financial Instruments—Credit Losses (Topic 326): Measurement of Credit Losses on Financial Instruments”
•
Accounting Standards Update No. 2016-09 “Compensation—Stock Compensation (Topic 718): Improvements to Employee Share-Based Payment Accounting”
•
Accounting Standards Update No. 2016-07 “Investments—Equity Method and Joint Ventures (Topic 323): Simplifying the transition to the Equity Method of Accounting”
•
Accounting Standards Update No. 2016-06 “Derivatives and Hedging (Topic 815): Contingent Put and Call Options in Debt Instruments”
•
Accounting Standards Update No. 2016-05 “Derivatives and Hedging (Topic 815): Effect of Derivative Contract Novations on Existing Hedge Accounting Relationships”
•
Accounting Standards Update No. 2016-01 “Financial Instruments—Overall (Subtopic 825-10): Recognition and Measurement of Financial Assets and Financial Liabilities”
•
Accounting Standards Update No. 2015-12 “Plan Accounting (Topics 960, 962, and 965): (Part I) Fully Benefit-Responsive Investment Contracts, (Part II) Plan Investment Disclosures, (Part III) Measurement Date Practical Expedient”
•
Accounting Standards Update No. 2015-11 “Inventory (Topic 330): Simplifying the Measurement of Inventory”
•
Accounting Standards Update No. 2014-15 “Presentation of Financial Statements—Going Concern (Subtopic 205-40): Disclosure of Uncertainties about an Entity’s Ability to Continue as a Going Concern” The following standards have been effective for and adopted by the Company in 2016. The adoption of these standards did not have a material impact on the Company’s consolidated financial position, results of operations or cash flow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5-05 “Intangibles—Goodwill and Other—Internal-Use Software (Subtopic 350-40): Customer’s Accounting for Fees Paid in a Cloud Computing Arrangement”
•
Accounting Standards Update No. 2015-04 “Compensation—Retirement Benefits (Topic 715): Practical Expedient for the Measurement Date of an Employer’s Defined Benefit Obligation and Plan Assets”
•
Accounting Standards Update No. 2015-02 “Consolidation (Topic 810): Amendments to the Consolidation Analysis”
•
Accounting Standards Update No. 2015-01 “Income Statement—Extraordinary and Unusual Items (Subtopic 225-20): Simplifying Income Statement Presentation by Eliminating the Concept of Extraordinary Items”
•
Accounting Standards Update No. 2014-16 “Derivatives and Hedging (Topic 815): Determining Whether the Host Contract in a Hybrid Financial Instrument Issued in the Form of a Share Is More Akin to Debt or to Equity”
•
Accounting Standards Update No. 2014-12 “Compensation—Stock Compensation (Topic 718): Accounting for Share-Based Payments When the Terms of an Award Provide That a Performance Target Could Be Achieved after the Requisite Service Period” </t>
  </si>
  <si>
    <t>Acquisitions and Dispositions (Tables)</t>
  </si>
  <si>
    <t>Business Acquisition [Line Items]</t>
  </si>
  <si>
    <t>Pro Forma Financial Information</t>
  </si>
  <si>
    <t>The unaudited pro forma financial information is not intended to represent or be indicative of the Company’s consolidated results of operations or financial condition that would have been reported had these acquisitions been completed as of the beginning of the period presented and should not be taken as indicative of the Company’s future consolidated results of operations or financial condition. Pro forma adjustments are tax-effected at the applicable statutory tax rates.
Three Months Ended September 30,
Nine Months Ended September 30,
2015
2015
Net sales
$
2,828.0
$
8,445.5
Net earnings attributable to RR Donnelley common stockholders
22.5
118.0
Net earnings per share attributable to RR Donnelley common stockholders:
Basic
$
0.32
$
1.69
Diluted
$
0.32
$
1.68
The following table outlines unaudited pro forma financial information for the three and nine months ended September 30, 2015:
Three Months Ended September 30,
Nine Months Ended September 30,
2015
2015
Amortization of purchased intangibles
$
20.4
$
63.0
Restructuring, impairment and other charges
48.4
76.7</t>
  </si>
  <si>
    <t>Pro Forma Adjustments Affecting Net Earnings (Loss)</t>
  </si>
  <si>
    <t xml:space="preserve">Additionally, the pro forma adjustments affecting net earnings attributable to RR Donnelley common stockholders for the three and nine months ended September 30, 2015 were as follows:
Three Months Ended September 30,
Nine Months Ended September 30,
2015
2015
Depreciation and amortization of purchased assets, pre-tax
$
2.0
$
2.4
Acquisition-related expenses, pre-tax
0.2
18.8
Restructuring, impairment and other charges, pre-tax
4.5
28.6
Inventory fair value adjustment, pre-tax
6.7
9.9
Other pro forma adjustments, pre-tax
—
1.2
Income taxes
(4.8
)
(15.0
) </t>
  </si>
  <si>
    <t>Precision Dialogue Holdings, LLC</t>
  </si>
  <si>
    <t>Schedule of Final Purchase Price Allocation for Acquisitions</t>
  </si>
  <si>
    <t>Based on the valuation, the preliminary purchase price allocation for the Precision Dialogue acquisition was as follows:
Accounts receivable
$
11.8
Inventories
0.4
Prepaid expenses and other current assets
1.0
Property, plant and equipment
6.9
Other intangible assets
14.7
Other noncurrent assets
1.2
Goodwill
41.0
Accounts payable and accrued liabilities
(11.1
)
Deferred taxes--net
(7.3
)
Total purchase price-net of cash acquired
58.6
Less: debt assumed
11.1
Net cash paid
$
47.5</t>
  </si>
  <si>
    <t>Fair Values, Valuation Techniques and Related Unobservable Inputs of Level Three</t>
  </si>
  <si>
    <t>The purchase price allocation is preliminary as the Company is still in the process of obtaining data to finalize the estimated fair values of certain intangible assets. 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ustomer relationships
$
11.6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and without method
Discount rate
16.0%</t>
  </si>
  <si>
    <t>Based on the valuations, the final purchase price allocation for the 2015 acquisitions was as follows:
Accounts receivable
$
36.2
Inventories
59.0
Prepaid expenses and other current assets
38.8
Property, plant and equipment
163.8
Other intangible assets
108.8
Other noncurrent assets
7.9
Goodwill
66.3
Accounts payable and accrued liabilities
(24.6
)
Other noncurrent liabilities
(10.5
)
Deferred taxes--net
(83.7
)
Total purchase price-net of cash acquired
362.0
Less: debt assumed
80.2
Less: settlement of accounts receivable for acquisition of a business
8.6
Less: value of common stock issued
155.2
Net cash paid
$
118.0</t>
  </si>
  <si>
    <t>The fair values of other intangible assets, technology and goodwill associated with the acquisition of Courier were determined to be Level 3 under the fair value hierarchy. The following table presents the fair value, valuation techniques and related unobservable inputs for these Level 3 measurements:
Fair Value
Valuation Technique
Unobservable Input
Range
Customer relationships
$
98.4
Excess earnings
Discount rate Attrition rate
14.0% - 17.0% 0.0% - 7.5%
Trade names
10.1
Relief-from-royalty method
Discount rate Royalty rate (pre-tax)
12.0% 0.3% - 1.0%
Technology
1.6
Relief-from-royalty method
Discount rate Royalty rate (pre-tax)
11.0% 15.0%
Non-compete agreement
0.3
Excess earnings
Discount rate
17.0%</t>
  </si>
  <si>
    <t>Inventories (Tables)</t>
  </si>
  <si>
    <t>Components of Inventories</t>
  </si>
  <si>
    <t>The components of the Company’s inventories, net of excess and obsolescence reserves for raw materials and finished goods, at September 30, 2016 and December 31, 2015 were as follows:
September 30,
December 31,
2016
2015
Raw materials and manufacturing supplies
$
250.4
$
247.2
Work in process
202.6
156.1
Finished goods
281.1
275.2
LIFO reserve
(83.0
)
(86.5
)
Total
$
651.1
$
592.0</t>
  </si>
  <si>
    <t>Property, Plant and Equipment (Tables)</t>
  </si>
  <si>
    <t>Components of Property, Plant and Equipment</t>
  </si>
  <si>
    <t>The components of the Company’s property, plant and equipment at September 30, 2016 and December 31, 2015 were as follows:
September 30,
December 31,
2016
2015
Land
$
111.4
$
113.6
Buildings
1,215.2
1,224.7
Machinery and equipment
6,148.1
6,160.3
7,474.7
7,498.6
Less: Accumulated depreciation
(6,132.4
)
(6,050.5
)
Total
$
1,342.3
$
1,448.1</t>
  </si>
  <si>
    <t>Goodwill and Other Intangible Assets (Tables)</t>
  </si>
  <si>
    <t>Schedule of Changes in the Carrying Value of Goodwill by Segment</t>
  </si>
  <si>
    <t>The changes in the carrying amount of goodwill by segment for the nine months ended September 30, 2016 were as follows:
Publishing and Retail
Variable
Strategic
Services
Print
Services
International
Total
Net book value as of December 31, 2015
Goodwill
$
739.2
$
1,914.0
$
991.5
$
1,123.6
$
4,768.3
Accumulated impairment losses
(688.0
)
(1,105.2
)
(219.7
)
(1,011.8
)
(3,024.7
)
Total
51.2
808.8
771.8
111.8
1,743.6
Acquisitions
—
41.0
—
—
41.0
Foreign exchange and other adjustments
—
0.6
0.3
1.8
2.7
Net book value as of September 30, 2016
Goodwill
739.2
1,955.6
990.8
1,083.9
4,769.5
Accumulated impairment losses
(688.0
)
(1,105.2
)
(218.7
)
(970.3
)
(2,982.2
)
Total
$
51.2
$
850.4
$
772.1
$
113.6
$
1,787.3</t>
  </si>
  <si>
    <t>Components of Other Intangible Assets</t>
  </si>
  <si>
    <t>The components of other intangible assets at September 30, 2016 and December 31, 2015 were as follows:
September 30, 2016
December 31, 2015
Gross
Gross
Carrying
Accumulated
Net Book
Carrying
Accumulated
Net
Amount
Amortization
Value
Amount
Amortization
Value
Customer relationships
$
935.2
$
(593.0
)
$
342.2
$
932.1
$
(555.3
)
$
376.8
Patents
2.0
(2.0
)
—
98.3
(98.3
)
—
Trademarks, licenses and agreements
29.4
(27.3
)
2.1
30.6
(29.9
)
0.7
Trade names
47.8
(20.9
)
26.9
47.5
(19.1
)
28.4
Total amortizable other intangible assets
1,014.4
(643.2
)
371.2
1,108.5
(702.6
)
405.9
Indefinite-lived trade names
32.1
—
32.1
32.1
—
32.1
Total other intangible assets
$
1,046.5
$
(643.2
)
$
403.3
$
1,140.6
$
(702.6
)
$
438.0</t>
  </si>
  <si>
    <t>Schedule of Other Intangible Assets Additions by Component</t>
  </si>
  <si>
    <t>During the nine months ended September 30, 2016 the Company recorded additions to other intangible assets of which the components and the related weighted average amortization periods are as follows:
September 30, 2016
Amount
Weighted Average Amortization Period
Customer relationships
$
11.6
10.5
Trade names
1.4
4.7
Non-compete agreements
1.7
3.3
Total additions
$
14.7</t>
  </si>
  <si>
    <t>Schedule of Estimated Annual Amortization Expense Related to Other Intangible Assets</t>
  </si>
  <si>
    <t>The following table outlines the estimated annual amortization expense related to other intangible assets as of September 30, 2016:
For the year ending December 31,
Amount
2016
$
65.4
2017
60.7
2018
54.7
2019
50.4
2020
46.5
2021 and thereafter
143.1
Total
$
420.8</t>
  </si>
  <si>
    <t>Restructuring, Impairment and Other Charges (Tables)</t>
  </si>
  <si>
    <t>Schedule of Net Restructuring, Impairment and Other Charges</t>
  </si>
  <si>
    <t>For the three months ended September 30, 2016 and 2015, the Company recorded the following net restructuring, impairment and other charges:
Three Months Ended
Employee
Other Restructuring
Total Restructuring
Other
September 30, 2016
Terminations
Charges
Charges
Impairment
Charges
Total
Publishing and Retail Services
$
—
$
1.2
$
1.2
$
—
$
0.8
$
2.0
Variable Print
1.2
0.3
1.5
—
0.6
2.1
Strategic Services
2.6
0.4
3.0
—
0.1
3.1
International
0.9
0.3
1.2
—
—
1.2
Corporate
6.5
0.1
6.6
—
—
6.6
Total
$
11.2
$
2.3
$
13.5
$
—
$
1.5
$
15.0
Three Months Ended
Employee
Other Restructuring
Total Restructuring
Other
September 30, 2015
Terminations
Charges
Charges
Impairment
Charges
Total
Publishing and Retail Services
$
2.1
$
1.0
$
3.1
$
2.0
$
0.7
$
5.8
Variable Print
0.5
2.1
2.6
(0.1
)
0.4
2.9
Strategic Services
1.9
0.5
2.4
0.9
0.2
3.5
International
13.1
0.8
13.9
25.4
—
39.3
Corporate
1.2
0.2
1.4
—
—
1.4
Total
$
18.8
$
4.6
$
23.4
$
28.2
$
1.3
$
52.9
For the nine months ended September 30, 2016 and 2015, the Company recorded the following net restructuring, impairment and other charges:
Nine Months Ended
Employee
Other Restructuring
Total Restructuring
Other
September 30, 2016
Terminations
Charges
Charges
Impairment
Charges
Total
Publishing and Retail Services
$
2.1
$
2.8
$
4.9
$
1.1
$
2.4
$
8.4
Variable Print
1.5
1.8
3.3
0.1
1.5
4.9
Strategic Services
4.1
1.1
5.2
0.6
0.4
6.2
International
7.0
2.9
9.9
(2.5
)
—
7.4
Corporate
10.2
0.1
10.3
1.2
—
11.5
Total
$
24.9
$
8.7
$
33.6
$
0.5
$
4.3
$
38.4
Nine Months Ended
Employee
Other Restructuring
Total Restructuring
Other
September 30, 2015
Terminations
Charges
Charges
Impairment
Charges
Total
Publishing and Retail Services
$
5.3
$
2.5
$
7.8
$
1.5
$
18.5
$
27.8
Variable Print
3.6
5.4
9.0
1.6
1.3
11.9
Strategic Services
5.7
1.6
7.3
0.9
3.3
11.5
International
22.3
2.5
24.8
25.0
—
49.8
Corporate
2.9
1.0
3.9
—
—
3.9
Total
$
39.8
$
13.0
$
52.8
$
29.0
$
23.1
$
104.9</t>
  </si>
  <si>
    <t>Schedule of Changes in the Restructuring Reserve</t>
  </si>
  <si>
    <t>The restructuring reserve as of December 31, 2015 and September 30, 2016, and changes during the nine months ended September 30, 2016, were as follows:
Foreign
December 31,
Restructuring
Exchange and
Cash
September 30,
2015
Charges
Other
Paid
2016
Employee terminations
$
20.2
$
24.9
$
0.3
$
(27.6
)
$
17.8
Multi-employer pension withdrawal obligations
32.9
1.6
—
(3.6
)
30.9
Lease terminations and other
10.6
7.1
(0.1
)
(9.9
)
7.7
Total
$
63.7
$
33.6
$
0.2
$
(41.1
)
$
56.4</t>
  </si>
  <si>
    <t>Employee Benefits (Tables)</t>
  </si>
  <si>
    <t>Components of Estimated Net Pension and Other Postretirement Benefit Plan Expense (Income)</t>
  </si>
  <si>
    <t xml:space="preserve">The components of the estimated net pension and other postretirement benefits plan expense (income) for the three and nine months ended September 30, 2016 and 2015 were as follows:
Three Months Ended
Nine Months Ended
September 30,
September 30,
2016
2015
2016
2015
Pension expense (income)
Service cost
$
0.3
$
0.5
$
0.9
$
1.6
Interest cost
36.8
44.5
110.5
133.9
Expected return on plan assets
(58.6
)
(61.4
)
(180.0
)
(184.7
)
Amortization, net
7.8
10.1
23.5
30.5
Settlements
1.6
—
98.5
—
Net pension (income) expense
$
(12.1
)
$
(6.3
)
$
53.4
$
(18.7
)
Other postretirement benefits plan expense (income)
Service cost
$
1.0
$
1.1
$
3.0
$
3.5
Interest cost
3.1
4.0
9.2
12.0
Expected return on plan assets
(3.4
)
(3.3
)
(10.2
)
(9.8
)
Amortization, net
(4.0
)
(6.7
)
(12.0
)
(20.2
)
Curtailments
(19.7
)
—
(19.7
)
—
Net other postretirement benefits plan income
$
(23.0
)
$
(4.9
)
$
(29.7
)
$
(14.5
) </t>
  </si>
  <si>
    <t>Equity (Tables)</t>
  </si>
  <si>
    <t>Schedule of the Company's Equity Activity</t>
  </si>
  <si>
    <t>The Company’s equity as of December 31, 2015 and September 30, 2016, and changes during the nine months ended September 30, 2016, were as follows:
RR Donnelley
Stockholders'
Noncontrolling
Equity
Interest
Total Equity
Balance at December 31, 2015
$
682.7
$
13.9
$
696.6
Net earnings
18.2
0.8
19.0
Other comprehensive (loss) income
(22.5
)
0.2
(22.3
)
Share-based compensation
13.4
—
13.4
Issuance of share-based awards, net of withholdings and other
(4.2
)
—
(4.2
)
Cash dividends paid
(163.2
)
—
(163.2
)
Distributions to noncontrolling interests
—
(0.9
)
(0.9
)
Balance at September 30, 2016
$
524.4
$
14.0
$
538.4
The Company’s equity as of December 31, 2014 and September 30, 2015, and changes during the nine months ended September 30, 2015, were as follows:
RR Donnelley
Stockholders'
Noncontrolling
Equity
Interest
Total Equity
Balance at December 31, 2014
$
593.8
$
26.6
$
620.4
Net earnings (loss)
80.1
(13.0
)
67.1
Other comprehensive loss
(31.0
)
(1.0
)
(32.0
)
Share-based compensation
13.6
—
13.6
Issuance of common stock
154.2
—
154.2
Issuance of share-based awards, net of withholdings and other
(3.4
)
—
(3.4
)
Cash dividends paid
(158.4
)
—
(158.4
)
Noncontrolling interests in acquired business
—
4.6
4.6
Noncontrolling interests in disposed businesses
—
(2.4
)
(2.4
)
Distributions to noncontrolling interests
—
(1.0
)
(1.0
)
Balance at September 30, 2015
$
648.9
$
13.8
$
662.7</t>
  </si>
  <si>
    <t>Earnings per Share (Tables)</t>
  </si>
  <si>
    <t>Schedule of Earnings per Share</t>
  </si>
  <si>
    <t>The reconciliation of the numerator and denominator of the basic and diluted earnings per share calculation and the anti-dilutive share-based awards for the three and nine months ended September 30, 2016 and 2015 was as follows:
Three Months Ended
Nine Months Ended
September 30,
September 30,
2016 (1)
2015 (1)
2016 (1)
2015 (1)
Net (loss) earnings per share attributable to RR Donnelley common stockholders:
Basic
$
(0.10
)
$
0.21
$
0.26
$
1.18
Diluted
$
(0.10
)
$
0.20
$
0.26
$
1.17
Dividends declared per common share
$
0.78
$
0.78
$
2.34
$
2.34
Numerator:
Net (loss) earnings attributable to RR Donnelley common stockholders
$
(7.1
)
$
14.3
$
18.2
$
80.1
Denominator:
Weighted average number of common shares outstanding
70.0
69.7
70.0
68.1
Dilutive options and awards
—
0.4
0.5
0.4
Diluted weighted average number of common shares outstanding
70.0
70.1
70.5
68.5
Weighted average number of anti-dilutive share-based awards:
Stock options
0.8
0.7
0.7
0.7
Performance share units
0.2
0.4
0.2
0.4
Restricted stock units
0.3
—
—
—
Total
1.3
1.1
0.9
1.1
(1)
Earnings per share amounts, dividends declared per common share and adjusted weighted average common shares outstanding for all periods reflect RR Donnelley's 1-for-3 reverse stock split, which was effective October 1, 2016.</t>
  </si>
  <si>
    <t>Comprehensive Income (Tables)</t>
  </si>
  <si>
    <t>Schedule of Components of Other Comprehensive Loss and Income Tax (Benefit) Expense Allocated to Each Component</t>
  </si>
  <si>
    <t xml:space="preserve">The components of other comprehensive loss and income tax (benefit) expense allocated to each component for the three and nine months ended September 30, 2016 and 2015 were as follows:
Three Months Ended
Nine Months Ended
September 30, 2016
September 30, 2016
Before Tax
Income Tax
Net of Tax
Before Tax
Income Tax
Net of Tax
Amount
Expense
Amount
Amount
Expense
Amount
Translation adjustments
$
(4.4
)
$
—
$
(4.4
)
$
(9.0
)
$
—
$
(9.0
)
Adjustment for net periodic pension and other postretirement benefits plan cost
(32.4
)
(13.0
)
(19.4
)
(16.3
)
(3.0
)
(13.3
)
Other comprehensive loss
$
(36.8
)
$
(13.0
)
$
(23.8
)
$
(25.3
)
$
(3.0
)
$
(22.3
) During the nine months ended September 30, 2016, translation adjustments and income tax expense on pension and other postretirement benefits plan cost were adjusted to reflect previously recorded deferred taxes at their historical exchange rates.
Three Months Ended
Nine Months Ended
September 30, 2015
September 30, 2015
Before Tax
Income Tax
Net of Tax
Before Tax
Income Tax
Net of Tax
Amount
Expense
Amount
Amount
Expense
Amount
Translation adjustments
$
(37.5
)
$
—
$
(37.5
)
$
(42.5
)
$
—
$
(42.5
)
Adjustment for net periodic pension and other postretirement benefits plan cost
3.4
1.2
2.2
16.1
5.7
10.4
Change in fair value of derivatives
—
(0.1
)
0.1
0.1
—
0.1
Other comprehensive (loss) income
$
(34.1
)
$
1.1
$
(35.2
)
$
(26.3
)
$
5.7
$
(32.0
) </t>
  </si>
  <si>
    <t>Summary of Changes in Accumulated Other Comprehensive Loss</t>
  </si>
  <si>
    <t xml:space="preserve">Accumulated other comprehensive loss by component as of December 31, 2015 and September 30, 2016, and changes during the nine months ended September 30, 2016, were as follows:
Pension and Other Postretirement Benefits Plan Cost
Translation Adjustments
Total
Balance at December 31, 2015
$
(727.5
)
$
(65.7
)
$
(793.2
)
Other comprehensive loss before reclassifications
(69.7
)
(8.5
)
(78.2
)
Amounts reclassified from accumulated other comprehensive loss
55.2
—
55.2
Amounts reclassified due to the disposition of businesses
1.2
(0.7
)
0.5
Net change in accumulated other comprehensive loss
(13.3
)
(9.2
)
(22.5
)
Balance at September 30, 2016
$
(740.8
)
$
(74.9
)
$
(815.7
) Accumulated other comprehensive loss by component as of December 31, 2014 and September 30, 2015, and changes during the nine months ended September 30, 2015, were as follows:
Changes in the Fair Value of Derivatives
Pension and Other Postretirement Benefits Plan Cost
Translation Adjustments
Total
Balance at December 31, 2014
$
(0.1
)
$
(762.3
)
$
(11.2
)
$
(773.6
)
Other comprehensive loss before reclassifications
—
—
(54.6
)
(54.6
)
Amounts reclassified from accumulated other comprehensive loss
0.1
6.6
—
6.7
Amounts reclassified due to disposition of a business
—
3.8
13.1
16.9
Net change in accumulated other comprehensive loss
0.1
10.4
(41.5
)
(31.0
)
Balance at September 30, 2015
$
—
$
(751.9
)
$
(52.7
)
$
(804.6
) </t>
  </si>
  <si>
    <t>Reclassifications from Accumulated Other Comprehensive Loss Amortization of Pension and Other postretirement Benefits Plan Cost</t>
  </si>
  <si>
    <t>Reclassifications from accumulated other comprehensive loss for the three and nine months ended September 30, 2016 and 2015 were as follows:
Three Months Ended September 30,
Nine Months Ended September 30,
Classification in the Condensed Consolidated Statements of
2016
2015
2016
2015
Operations
Amortization of pension and other postretirement benefits plan cost:
Net actuarial loss
$
7.8
$
10.1
$
23.5
$
30.5
(a)
Net prior service credit
(4.0
)
(6.7
)
(12.0
)
(20.2
)
(a)
Curtailments
(19.7
)
—
(19.7
)
—
(a)
Settlements
1.6
—
98.5
—
(a)
Reclassifications before tax
(14.3
)
3.4
90.3
10.3
Income tax (benefit) expense
(7.9
)
1.2
35.1
3.7
Reclassifications, net of tax
$
(6.4
)
$
2.2
$
55.2
$
6.6
(a)
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in the Condensed Consolidated Financial Statements.
Income
Depreciation
Total
Intersegment
Net
from
and
Capital
Sales
Sales
Sales
Operations
Amortization
Expenditures
Three Months Ended September 30, 2016
Publishing and Retail Services
$
717.0
$
(45.0
)
$
672.0
$
39.0
$
34.7
$
11.9
Variable Print
931.8
(17.5
)
914.3
64.2
34.7
15.8
Strategic Services
731.9
(85.3
)
646.6
39.8
15.0
3.9
International
567.9
(28.4
)
539.5
34.4
15.9
8.3
Total operating segments
2,948.6
(176.2
)
2,772.4
177.4
100.3
39.9
Corporate
—
—
—
(19.9
)
1.2
6.6
Total operations
$
2,948.6
$
(176.2
)
$
2,772.4
$
157.5
$
101.5
$
46.5
Income
Depreciation
Total
Intersegment
Net
from
and
Capital
Sales
Sales
Sales
Operations
Amortization
Expenditures
Three Months Ended September 30, 2015
Publishing and Retail Services
$
694.8
$
(9.9
)
$
684.9
$
33.4
$
40.1
$
5.9
Variable Print
949.4
(13.5
)
935.9
58.0
38.0
18.7
Strategic Services
685.6
(50.0
)
635.6
51.5
15.8
4.8
International
599.0
(27.4
)
571.6
(8.4
)
20.5
16.7
Total operating segments
2,928.8
(100.8
)
2,828.0
134.5
114.4
46.1
Corporate
—
—
—
(11.2
)
0.9
5.6
Total operations
$
2,928.8
$
(100.8
)
$
2,828.0
$
123.3
$
115.3
$
51.7
Income
Depreciation
Total
Intersegment
Net
from
Assets of
and
Capital
Sales
Sales
Sales
Operations
Operations
Amortization
Expenditures
Nine Months Ended September 30, 2016
Publishing and Retail Services
$
1,956.0
$
(66.7
)
$
1,889.3
$
85.9
$
1,291.6
$
108.8
$
23.6
Variable Print
2,750.1
(50.6
)
2,699.5
189.4
2,570.1
103.3
47.9
Strategic Services
2,152.7
(165.6
)
1,987.1
161.0
1,528.1
47.0
27.2
International
1,659.6
(82.0
)
1,577.6
97.7
1,533.3
50.4
28.7
Total operating segments
8,518.4
(364.9
)
8,153.5
534.0
6,923.1
309.5
127.4
Corporate
—
—
—
(190.9
)
549.4
3.0
20.5
Total operations
$
8,518.4
$
(364.9
)
$
8,153.5
$
343.1
$
7,472.5
$
312.5
$
147.9
Income
Depreciation
Total
Intersegment
Net
from
Assets of
and
Capital
Sales
Sales
Sales
Operations
Operations
Amortization
Expenditures
Nine Months Ended September 30, 2015
Publishing and Retail Services
$
1,861.3
$
(20.9
)
$
1,840.4
$
47.8
$
1,434.1
$
109.1
$
27.9
Variable Print
2,837.6
(41.6
)
2,796.0
183.6
2,542.3
115.5
43.1
Strategic Services
2,119.1
(118.6
)
2,000.5
189.3
1,420.4
50.4
33.0
International
1,768.5
(83.2
)
1,685.3
25.9
1,655.3
63.7
36.7
Total operating segments
8,586.5
(264.3
)
8,322.2
446.6
7,052.1
338.7
140.7
Corporate
—
—
—
(50.0
)
418.5
2.8
12.1
Total operations
$
8,586.5
$
(264.3
)
$
8,322.2
$
396.6
$
7,470.6
$
341.5
$
152.8</t>
  </si>
  <si>
    <t>Debt (Tables)</t>
  </si>
  <si>
    <t>Schedule of the Company's Debt</t>
  </si>
  <si>
    <t xml:space="preserve">The Company’s debt at September 30, 2016 and December 31, 2015 consisted of the following:
September 30,
December 31,
2016
2015
Borrowings under the Credit Agreement
$
—
$
—
8.60% senior notes due August 15, 2016
—
219.6
6.125% senior notes due January 15, 2017
155.1
251.2
7.25% senior notes due May 15, 2018
45.8
250.0
11.25% senior notes due February 1, 2019 (a)
172.2
172.2
8.25% senior notes due March 15, 2019
21.3
238.9
7.625% senior notes due June 15, 2020
350.0
350.0
7.875% senior notes due March 15, 2021
448.7
448.5
8.875% debentures due April 15, 2021
80.9
80.9
7.00% senior notes due February 15, 2022
140.0
400.0
6.50% senior notes due November 15, 2023
350.0
350.0
6.00% senior notes due April 1, 2024
400.0
400.0
6.625% debentures due April 15, 2029
199.5
199.5
8.820% debentures due April 15, 2031
69.0
69.0
Donnelley Financial 8.250% senior notes due 2024
300.0
—
LSC 8.750% senior notes due 2023
450.0
—
Donnelley Financial and LSC term loan B facilities
713.9
—
Other (b)
38.3
18.7
Unamortized debt issuance costs
(43.8
)
(25.6
)
Total debt
3,890.9
3,422.9
Less: current portion
(255.6
)
(234.6
)
Long-term debt
$
3,635.3
$
3,188.3
(a)
As of September 30, 2016 and December 31, 2015, the interest rate on the 11.25% senior notes due February 1, 2019 was 13.0% and 12.75%, respectively, as a result of downgrades in the ratings of the notes by the rating agencies.
(b)
Includes miscellaneous debt obligations and capital leases. The balance as of December 31, 2015 also included the fair value adjustments to the 8.25% senior notes due March 15, 2019 related to the Company’s fair value hedges, which were terminated as of September 30, 2016. </t>
  </si>
  <si>
    <t>Derivatives (Tables)</t>
  </si>
  <si>
    <t>Derivative [Line Items]</t>
  </si>
  <si>
    <t>Schedule of Fair Value of Derivatives Designated and Not Designated as Hedges</t>
  </si>
  <si>
    <t>At September 30, 2016
September 30, 2016
December 31, 2015
Derivatives not designated as hedges
Prepaid expenses and other current assets
$
0.1
$
1.8
Accrued liabilities
1.9
1.5
Derivatives designated as fair value hedges
Other noncurrent assets
$
—
$
0.4</t>
  </si>
  <si>
    <t>Schedule of Pre-Tax (Gains) Losses Related to Derivatives Not Designated as Hedges</t>
  </si>
  <si>
    <t xml:space="preserve">The pre-tax (gains) losses related to derivatives not designated as hedges recognized in the Condensed Consolidated Statements of Operations for the three and nine months ended September 30, 2016 and 2015 were as follows:
Three Months Ended
Nine Months Ended
Classification of (Gain) Loss Recognized in the
September 30,
September 30,
Condensed
2016
2015
2016
2015
Derivatives not designated as hedges
Foreign exchange forward contracts
Selling,
$
0.8
$
1.3
$
3.4
$
(22.2
) </t>
  </si>
  <si>
    <t>Fair Value Hedging</t>
  </si>
  <si>
    <t>Schedule of Pre-Tax (Gains) Losses for Derivatives Designated as Fair Value Hedges</t>
  </si>
  <si>
    <t xml:space="preserve">For derivatives designated as fair value hedges, the pre-tax (gains) losses related to the hedged items attributable to changes in the hedged benchmark interest rate and the offsetting (gain) loss on the related interest rate swaps for the three and nine months ended September 30, 2016 and 2015 were as follows:
Three Months Ended
Nine Months Ended
Classification of (Gain) Loss Recognized in the
September 30,
September 30,
Condensed
2016
2015
2016
2015
Fair Value Hedges
Interest rate swaps
Investment and other (income) expense-net
$
3.6
$
(2.2
)
$
0.4
$
(3.6
)
Hedged items
Investment and other (income) expense-net
(4.3
)
2.4
(0.8
)
3.4
Total (gain) loss recognized as ineffectiveness in the Condensed Consolidated Statements of Operations
Investment and other (income) expense-net
$
(0.7
)
$
0.2
$
(0.4
)
$
(0.2
) </t>
  </si>
  <si>
    <t>Basis of Presentation - Narrative (Detail) $ in Millions</t>
  </si>
  <si>
    <t>Oct. 06, 2016USD ($)shares</t>
  </si>
  <si>
    <t>Oct. 02, 2016Entity</t>
  </si>
  <si>
    <t>Oct. 03, 2016USD ($)</t>
  </si>
  <si>
    <t>Oct. 01, 2016shares</t>
  </si>
  <si>
    <t>Basis Of Presentation [Line Items]</t>
  </si>
  <si>
    <t>Reverse Stock Split, description</t>
  </si>
  <si>
    <t>Spinoff</t>
  </si>
  <si>
    <t>Immediately following the Distribution on October 1, 2016, the Company effected a one for three reverse stock split for RR Donnelley common stock (the “Reverse Stock Split”). The Reverse Stock Split was approved by the Company’s Board of Directors on September 14, 2016 and previously approved by the Company’s stockholders at the annual meeting on May 19, 2016.</t>
  </si>
  <si>
    <t>Reverse Stock Split, conversion ratio</t>
  </si>
  <si>
    <t>Spinoff | Board of Directors</t>
  </si>
  <si>
    <t>Reverse Stock Split, approval date</t>
  </si>
  <si>
    <t>Sep. 14,
		2016</t>
  </si>
  <si>
    <t>Spinoff | Stockholders</t>
  </si>
  <si>
    <t>May 19,
		2016</t>
  </si>
  <si>
    <t>Number of entities resulted from spinoff of an entity | Entity</t>
  </si>
  <si>
    <t>Subsequent Event | Spinoff</t>
  </si>
  <si>
    <t>Aggregate number of fractional shares of common stock sold</t>
  </si>
  <si>
    <t>Subsequent Event | Spinoff | Maximum</t>
  </si>
  <si>
    <t>Proceeds from sale of fractional shares of common stock | $</t>
  </si>
  <si>
    <t>Subsequent Event | Donnelley Financial Solutions, Inc.</t>
  </si>
  <si>
    <t>Number of common shares distributed during spinoff</t>
  </si>
  <si>
    <t>Percentage of tax free distribution of common shares during spinoff</t>
  </si>
  <si>
    <t>80.75%</t>
  </si>
  <si>
    <t>Number of share distributed to each stockholder in spinoff transaction</t>
  </si>
  <si>
    <t>Subsequent Event | Donnelley Financial Solutions, Inc. | Spinoff | Available-for-Sale Equity Securities</t>
  </si>
  <si>
    <t>Number of common shares held</t>
  </si>
  <si>
    <t>Subsequent Event | LSC Communications, Inc.</t>
  </si>
  <si>
    <t>Subsequent Event | LSC Communications, Inc. | Spinoff | Available-for-Sale Equity Securities</t>
  </si>
  <si>
    <t>Subsequent Event | Donnelley Financial and LSC | Spinoff | Available-for-Sale Equity Securities</t>
  </si>
  <si>
    <t>Investment held value | $</t>
  </si>
  <si>
    <t>Acquisitions and Dispositions - Narrative (Detail) shares in Millions, $ in Millions</t>
  </si>
  <si>
    <t>Jan. 11, 2016USD ($)Business</t>
  </si>
  <si>
    <t>Jun. 08, 2015USD ($)shares</t>
  </si>
  <si>
    <t>Sep. 30, 2016USD ($)Business</t>
  </si>
  <si>
    <t>Sep. 30, 2015USD ($)</t>
  </si>
  <si>
    <t>Sep. 30, 2016USD ($)</t>
  </si>
  <si>
    <t>Sep. 30, 2015USD ($)shares</t>
  </si>
  <si>
    <t>Dec. 31, 2015USD ($)</t>
  </si>
  <si>
    <t>Aug. 04, 2016USD ($)</t>
  </si>
  <si>
    <t>Apr. 29, 2015</t>
  </si>
  <si>
    <t>Acquisition-related expenses</t>
  </si>
  <si>
    <t>Purchase price, net of cash acquired</t>
  </si>
  <si>
    <t>Tax deductible goodwill</t>
  </si>
  <si>
    <t>Debt assumed</t>
  </si>
  <si>
    <t>Purchase price of acquisition, cash</t>
  </si>
  <si>
    <t>Issuance of common stock shares for acquisitions of businesses | shares</t>
  </si>
  <si>
    <t>Transaction value of acquisition</t>
  </si>
  <si>
    <t>Cash acquired from acquisition</t>
  </si>
  <si>
    <t>Variable Print | Precision Dialogue Holdings, LLC</t>
  </si>
  <si>
    <t>Sales from acquiree operations</t>
  </si>
  <si>
    <t>Business acquisition, loss before income taxes</t>
  </si>
  <si>
    <t>International | Disposition</t>
  </si>
  <si>
    <t>Number of businesses disposed | Business</t>
  </si>
  <si>
    <t>Net proceeds of disposition of business</t>
  </si>
  <si>
    <t>Gain (loss) on disposition of business</t>
  </si>
  <si>
    <t>International | Disposition | Venezuelan Operating Entity</t>
  </si>
  <si>
    <t>Joint venture, ownership percentage</t>
  </si>
  <si>
    <t>50.10%</t>
  </si>
  <si>
    <t>Net sales</t>
  </si>
  <si>
    <t>Gain (loss) before income taxes</t>
  </si>
  <si>
    <t>Acquisitions and Dispositions - Schedule of Purchase Price Allocation for Acquisitions (Detail) - USD ($) $ in Millions</t>
  </si>
  <si>
    <t>Aug. 04, 2016</t>
  </si>
  <si>
    <t>Jun. 08, 2015</t>
  </si>
  <si>
    <t>Goodwill</t>
  </si>
  <si>
    <t>Net cash paid</t>
  </si>
  <si>
    <t>Accounts receivable</t>
  </si>
  <si>
    <t>Property, plant and equipment</t>
  </si>
  <si>
    <t>Other intangible assets</t>
  </si>
  <si>
    <t>Accounts payable and accrued liabilities</t>
  </si>
  <si>
    <t>Deferred taxes--net</t>
  </si>
  <si>
    <t>Total purchase price-net of cash acquired</t>
  </si>
  <si>
    <t>Less: debt assumed</t>
  </si>
  <si>
    <t>Courier Corporation, 3 Insignificant Acquisitions</t>
  </si>
  <si>
    <t>Less: settlement of accounts receivable for acquisition of a business</t>
  </si>
  <si>
    <t>Less: value of common stock issued</t>
  </si>
  <si>
    <t>Acquisitions and Dispositions - Fair Value, Valuation Techniques and Related Unobservable Inputs (Detail) $ in Millions</t>
  </si>
  <si>
    <t>Fair Value Assets And Liabilities Measured On Recurring And Nonrecurring Basis Valuation Techniques [Line Items]</t>
  </si>
  <si>
    <t>Fair Value</t>
  </si>
  <si>
    <t>Customer Relationships</t>
  </si>
  <si>
    <t>Trade Names</t>
  </si>
  <si>
    <t>Non-Compete Agreements</t>
  </si>
  <si>
    <t>Precision Dialogue Holdings, LLC | Customer Relationships | Fair Value, Inputs, Level 3 | Fair Value, Measurements, Nonrecurring</t>
  </si>
  <si>
    <t>Valuation Technique</t>
  </si>
  <si>
    <t>Excess earnings</t>
  </si>
  <si>
    <t>Discount rate</t>
  </si>
  <si>
    <t>16.00%</t>
  </si>
  <si>
    <t>Precision Dialogue Holdings, LLC | Customer Relationships | Fair Value, Inputs, Level 3 | Minimum | Fair Value, Measurements, Nonrecurring</t>
  </si>
  <si>
    <t>Attrition rate</t>
  </si>
  <si>
    <t>7.00%</t>
  </si>
  <si>
    <t>Precision Dialogue Holdings, LLC | Customer Relationships | Fair Value, Inputs, Level 3 | Maximum | Fair Value, Measurements, Nonrecurring</t>
  </si>
  <si>
    <t>8.00%</t>
  </si>
  <si>
    <t>Precision Dialogue Holdings, LLC | Trade Names | Fair Value, Inputs, Level 3 | Fair Value, Measurements, Nonrecurring</t>
  </si>
  <si>
    <t>Relief-from-royalty method</t>
  </si>
  <si>
    <t>Precision Dialogue Holdings, LLC | Trade Names | Fair Value, Inputs, Level 3 | Minimum | Fair Value, Measurements, Nonrecurring</t>
  </si>
  <si>
    <t>Royalty rate (pre-tax)</t>
  </si>
  <si>
    <t>0.75%</t>
  </si>
  <si>
    <t>Precision Dialogue Holdings, LLC | Trade Names | Fair Value, Inputs, Level 3 | Maximum | Fair Value, Measurements, Nonrecurring</t>
  </si>
  <si>
    <t>1.25%</t>
  </si>
  <si>
    <t>Precision Dialogue Holdings, LLC | Technology | Fair Value, Inputs, Level 3 | Fair Value, Measurements, Nonrecurring</t>
  </si>
  <si>
    <t>15.00%</t>
  </si>
  <si>
    <t>Precision Dialogue Holdings, LLC | Technology | Fair Value, Inputs, Level 3 | Minimum | Fair Value, Measurements, Nonrecurring</t>
  </si>
  <si>
    <t>Obsolescence factor</t>
  </si>
  <si>
    <t>0.00%</t>
  </si>
  <si>
    <t>Precision Dialogue Holdings, LLC | Technology | Fair Value, Inputs, Level 3 | Maximum | Fair Value, Measurements, Nonrecurring</t>
  </si>
  <si>
    <t>40.00%</t>
  </si>
  <si>
    <t>Precision Dialogue Holdings, LLC | Non-Compete Agreements | Fair Value, Inputs, Level 3 | Fair Value, Measurements, Nonrecurring</t>
  </si>
  <si>
    <t>With and without method</t>
  </si>
  <si>
    <t>Courier Corporation | Customer Relationships | Fair Value, Inputs, Level 3 | Fair Value, Measurements, Nonrecurring</t>
  </si>
  <si>
    <t>Courier Corporation | Customer Relationships | Fair Value, Inputs, Level 3 | Minimum | Fair Value, Measurements, Nonrecurring</t>
  </si>
  <si>
    <t>14.00%</t>
  </si>
  <si>
    <t>Courier Corporation | Customer Relationships | Fair Value, Inputs, Level 3 | Maximum | Fair Value, Measurements, Nonrecurring</t>
  </si>
  <si>
    <t>17.00%</t>
  </si>
  <si>
    <t>7.50%</t>
  </si>
  <si>
    <t>Courier Corporation | Trade Names | Fair Value, Inputs, Level 3 | Fair Value, Measurements, Nonrecurring</t>
  </si>
  <si>
    <t>12.00%</t>
  </si>
  <si>
    <t>Courier Corporation | Trade Names | Fair Value, Inputs, Level 3 | Minimum | Fair Value, Measurements, Nonrecurring</t>
  </si>
  <si>
    <t>0.30%</t>
  </si>
  <si>
    <t>Courier Corporation | Trade Names | Fair Value, Inputs, Level 3 | Maximum | Fair Value, Measurements, Nonrecurring</t>
  </si>
  <si>
    <t>1.00%</t>
  </si>
  <si>
    <t>Courier Corporation | Technology | Fair Value, Inputs, Level 3 | Fair Value, Measurements, Nonrecurring</t>
  </si>
  <si>
    <t>11.00%</t>
  </si>
  <si>
    <t>Courier Corporation | Non-Compete Agreements | Fair Value, Inputs, Level 3 | Fair Value, Measurements, Nonrecurring</t>
  </si>
  <si>
    <t>Acquisitions and Dispositions - Pro Forma Financial Information (Detail) - USD ($) $ / shares in Units, $ in Millions</t>
  </si>
  <si>
    <t>Net earnings attributable to RR Donnelley common stockholders</t>
  </si>
  <si>
    <t>Net earnings per share attributable to RR Donnelley common stockholders:</t>
  </si>
  <si>
    <t>Amortization of purchased intangibles</t>
  </si>
  <si>
    <t>Restructuring, impairment and other charges</t>
  </si>
  <si>
    <t>Acquisitions and Dispositions - Pro Forma Adjustments Affecting Net Earnings (Detail) - USD ($) $ in Millions</t>
  </si>
  <si>
    <t>Depreciation and amortization of purchased assets, pre-tax</t>
  </si>
  <si>
    <t>Acquisition-related expenses, pre-tax</t>
  </si>
  <si>
    <t>Restructuring, impairment and other charges, pre-tax</t>
  </si>
  <si>
    <t>Inventory fair value adjustment, pre-tax</t>
  </si>
  <si>
    <t>Other pro forma adjustments, pre-tax</t>
  </si>
  <si>
    <t>Income taxes</t>
  </si>
  <si>
    <t>Inventories - Components of Inventories (Detail) - USD ($) $ in Millions</t>
  </si>
  <si>
    <t>Inventory Net [Abstract]</t>
  </si>
  <si>
    <t>Raw materials and manufacturing supplies</t>
  </si>
  <si>
    <t>Work in process</t>
  </si>
  <si>
    <t>Finished goods</t>
  </si>
  <si>
    <t>LIFO reserve</t>
  </si>
  <si>
    <t>Total</t>
  </si>
  <si>
    <t>Property, Plant and Equipment - Components of Property, Plant and Equipment (Detail) - USD ($) $ in Millions</t>
  </si>
  <si>
    <t>Land</t>
  </si>
  <si>
    <t>Buildings</t>
  </si>
  <si>
    <t>Machinery and equipment</t>
  </si>
  <si>
    <t>Property, plant and equipment, gross</t>
  </si>
  <si>
    <t>Less: Accumulated depreciation</t>
  </si>
  <si>
    <t>Property, Plant and Equipment - Narrative (Detail) - USD ($) $ in Millions</t>
  </si>
  <si>
    <t>Depreciation expense</t>
  </si>
  <si>
    <t>Goodwill and Other Intangible Assets - Schedule of Changes in the Carrying Value of Goodwill by Segment (Detail) - USD ($) $ in Millions</t>
  </si>
  <si>
    <t>Goodwill [Line Items]</t>
  </si>
  <si>
    <t>Goodwill gross</t>
  </si>
  <si>
    <t>Accumulated impairment losses</t>
  </si>
  <si>
    <t>Acquisitions</t>
  </si>
  <si>
    <t>Foreign exchange and other adjustments</t>
  </si>
  <si>
    <t>Publishing and Retail Services</t>
  </si>
  <si>
    <t>Variable Print</t>
  </si>
  <si>
    <t>Strategic Services</t>
  </si>
  <si>
    <t>International</t>
  </si>
  <si>
    <t>Goodwill and Other Intangible Assets - Components of Other Intangible Assets (Detail) - USD ($) $ in Millions</t>
  </si>
  <si>
    <t>Schedule Of Other Intangible Assets [Line Item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 (Indefinite-lived)</t>
  </si>
  <si>
    <t>Net Book Value, indefinite-lived trade names</t>
  </si>
  <si>
    <t>Patents</t>
  </si>
  <si>
    <t>Trademarks, Licenses and Agreements</t>
  </si>
  <si>
    <t>Goodwill and Other Intangible Assets - Schedule of Other Intangible Assets Additions by Component (Detail) $ in Millions</t>
  </si>
  <si>
    <t>Additions to other intangible assets, Amount</t>
  </si>
  <si>
    <t>Weighted Average Amortization Period</t>
  </si>
  <si>
    <t>10 years 6 months</t>
  </si>
  <si>
    <t>4 years 8 months 12 days</t>
  </si>
  <si>
    <t>3 years 3 months 18 days</t>
  </si>
  <si>
    <t>Goodwill and Other Intangible Assets - Narrative (Detail) - USD ($) $ in Millions</t>
  </si>
  <si>
    <t>Amortization expense for other intangible assets</t>
  </si>
  <si>
    <t>Goodwill and Other Intangible Assets - Schedule of Estimated Annual Amortization Expense Related to Other Intangible Assets (Detail) $ in Millions</t>
  </si>
  <si>
    <t>2021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Publishing and Retail Services</t>
  </si>
  <si>
    <t>Total Operating Segments | Variable Print</t>
  </si>
  <si>
    <t>Total Operating Segments | Strategic Services</t>
  </si>
  <si>
    <t>Total Operating Segments | International</t>
  </si>
  <si>
    <t>Corporate</t>
  </si>
  <si>
    <t>Restructuring, Impairment and Other Charges - Narrative (Detail) $ in Millions</t>
  </si>
  <si>
    <t>Sep. 30, 2016USD ($)Employee</t>
  </si>
  <si>
    <t>Sep. 30, 2016USD ($)EmployeeFacility</t>
  </si>
  <si>
    <t>Sep. 30, 2015USD ($)EmployeeFacility</t>
  </si>
  <si>
    <t>Employee termination costs</t>
  </si>
  <si>
    <t>Number of employees used to determine employee termination costs | Employee</t>
  </si>
  <si>
    <t>Other restructuring charges</t>
  </si>
  <si>
    <t>Impairment charges, net</t>
  </si>
  <si>
    <t>Termination Two</t>
  </si>
  <si>
    <t>Number of employees who were terminated as of date | Employee</t>
  </si>
  <si>
    <t>Termination One</t>
  </si>
  <si>
    <t>Number of facilities closed | Facility</t>
  </si>
  <si>
    <t>International | Europe</t>
  </si>
  <si>
    <t>Goodwill impairment non-cash charges</t>
  </si>
  <si>
    <t>International | Latin America</t>
  </si>
  <si>
    <t>International | Customer Relationships Intangible Assets and Trade Names | Latin America</t>
  </si>
  <si>
    <t>Impairment of intangible assets</t>
  </si>
  <si>
    <t>Variable Print | Other Subsegment</t>
  </si>
  <si>
    <t>Restructuring, Impairment and Other Charges - Other Charges - Narrative (Detail) $ in Millions</t>
  </si>
  <si>
    <t>Sep. 30, 2016USD ($)Pension_Plan</t>
  </si>
  <si>
    <t>Restructuring, integration charges</t>
  </si>
  <si>
    <t>Number of multi-employer pension plans | Pension_Plan</t>
  </si>
  <si>
    <t>Multi-employer pension plan company's contributions percentage</t>
  </si>
  <si>
    <t>85.00%</t>
  </si>
  <si>
    <t>Multi-employer critical zone identification contribution percentage</t>
  </si>
  <si>
    <t>65.00%</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Multi-employer pension withdrawal obligations</t>
  </si>
  <si>
    <t>Lease terminations and other</t>
  </si>
  <si>
    <t>Restructuring, Impairment and Other Charges - Restructuring Reserve - Narrative (Detail) $ in Millions</t>
  </si>
  <si>
    <t>Current restructuring reserve (included in accrued liabilities)</t>
  </si>
  <si>
    <t>Noncurrent restructuring reserve (included in noncurrent liabilities)</t>
  </si>
  <si>
    <t>Employee Benefits - Components of Estimated Net Pension and Other Postretirement Benefit Plan Expense (Income) (Detail) - USD ($) $ in Millions</t>
  </si>
  <si>
    <t>Pension expense (income)</t>
  </si>
  <si>
    <t>Defined Benefit Plan Disclosure [Line Items]</t>
  </si>
  <si>
    <t>Service cost</t>
  </si>
  <si>
    <t>Interest cost</t>
  </si>
  <si>
    <t>Expected return on plan assets</t>
  </si>
  <si>
    <t>Amortization, net</t>
  </si>
  <si>
    <t>Settlements</t>
  </si>
  <si>
    <t>Net periodic benefit expense (income)</t>
  </si>
  <si>
    <t>Other postretirement benefits plan expense (income)</t>
  </si>
  <si>
    <t>Curtailments</t>
  </si>
  <si>
    <t>Employee Benefits - Narrative (Details) $ in Millions</t>
  </si>
  <si>
    <t>Reduction in pension obligation</t>
  </si>
  <si>
    <t>Other Postemployment Benefit Obligation</t>
  </si>
  <si>
    <t>Curtailment gain</t>
  </si>
  <si>
    <t>Lump Sum Pension Payment Or Annuity</t>
  </si>
  <si>
    <t>Benefits Paid</t>
  </si>
  <si>
    <t>Selling, General and Administrative Expenses</t>
  </si>
  <si>
    <t>Pension and other post retirement non-cash settlement expense</t>
  </si>
  <si>
    <t>Selling, General and Administrative Expenses | Other Postemployment Benefit Obligation</t>
  </si>
  <si>
    <t>Cost of Sales | Other Postemployment Benefit Obligation</t>
  </si>
  <si>
    <t>Equity - Schedule of the Company's Equity Activity (Detail) - USD ($) $ in Millions</t>
  </si>
  <si>
    <t>Equity [Line Items]</t>
  </si>
  <si>
    <t>Beginning Balance</t>
  </si>
  <si>
    <t>Net earnings (loss)</t>
  </si>
  <si>
    <t>Other comprehensive (loss) income</t>
  </si>
  <si>
    <t>Issuance of share-based awards, net of withholdings and other</t>
  </si>
  <si>
    <t>Cash dividends paid</t>
  </si>
  <si>
    <t>Noncontrolling interests in acquired business</t>
  </si>
  <si>
    <t>Noncontrolling interests in disposed businesses</t>
  </si>
  <si>
    <t>Distributions to noncontrolling interests</t>
  </si>
  <si>
    <t>Ending Balance</t>
  </si>
  <si>
    <t>Total RR Donnelley's Stockholders' Equity</t>
  </si>
  <si>
    <t>Noncontrolling Interests</t>
  </si>
  <si>
    <t>Common Stock</t>
  </si>
  <si>
    <t>Issuances of stock</t>
  </si>
  <si>
    <t>Equity - Narrative (Detail) - USD ($) $ / shares in Units, $ in Millions</t>
  </si>
  <si>
    <t>Jun. 30, 2015</t>
  </si>
  <si>
    <t>May 31, 2016</t>
  </si>
  <si>
    <t>Common Stock | Courier Corporation</t>
  </si>
  <si>
    <t>Earnings per Share - Narrative (Detail) - shares</t>
  </si>
  <si>
    <t>Earnings Per Share [Line Items]</t>
  </si>
  <si>
    <t>Treasury stock, shares acquired</t>
  </si>
  <si>
    <t>Issuance of common stock shares for acquisitions of businesses</t>
  </si>
  <si>
    <t>Earnings per Share - Earnings per Share Reconciliation (Detail) - USD ($) $ / shares in Units, shares in Millions, $ in Millions</t>
  </si>
  <si>
    <t>Earnings Per Share Basic And Diluted [Line Items]</t>
  </si>
  <si>
    <t>Weighted average number of common shares outstanding</t>
  </si>
  <si>
    <t>Dilutive options and awards</t>
  </si>
  <si>
    <t>Diluted weighted average number of common shares outstanding</t>
  </si>
  <si>
    <t>Weighted average antidilutive securities excluded from computation of earnings per share</t>
  </si>
  <si>
    <t>Stock options</t>
  </si>
  <si>
    <t>Performance share units</t>
  </si>
  <si>
    <t>Restricted stock units</t>
  </si>
  <si>
    <t>Earnings per Share - Parenthetical (Detail)</t>
  </si>
  <si>
    <t>Comprehensive Income - Schedule of Components of Other Comprehensive Loss and Income Tax (Benefit) Expense Allocated to Each Component (Detail) - USD ($) $ in Millions</t>
  </si>
  <si>
    <t>Accumulated Other Comprehensive Income Loss [Line Items]</t>
  </si>
  <si>
    <t>Other comprehensive (loss) income, Before Tax Amount</t>
  </si>
  <si>
    <t>Other comprehensive (loss) income, Income Tax Expense</t>
  </si>
  <si>
    <t>Other comprehensive (loss) income, Net of Tax Amount</t>
  </si>
  <si>
    <t>Adjustment for net periodic pension and other postretirement benefits plan cost</t>
  </si>
  <si>
    <t>Comprehensive Income - Schedule of Changes in Accumulated Other Comprehensive Loss (Detail) - USD ($) $ in Millions</t>
  </si>
  <si>
    <t>Pension and Other Postretirement Benefits Plan Cost</t>
  </si>
  <si>
    <t>Other comprehensive loss before reclassifications</t>
  </si>
  <si>
    <t>Amounts reclassified from accumulated other comprehensive loss</t>
  </si>
  <si>
    <t>Amounts reclassified due to the disposition of businesses</t>
  </si>
  <si>
    <t>Translation Adjustments</t>
  </si>
  <si>
    <t>AOCI Attributable to Parent</t>
  </si>
  <si>
    <t>Changes in the Fair Value of Derivatives</t>
  </si>
  <si>
    <t>Comprehensive Income - Schedule of Reclassification From Accumulated Other Comprehensive Loss (Detail) - USD ($) $ in Millions</t>
  </si>
  <si>
    <t>Accumulated Defined Benefit Plans Adjustment, Net Gain (Loss)</t>
  </si>
  <si>
    <t>Amortization of pension and other postretirement benefits plan cost:</t>
  </si>
  <si>
    <t>Reclassifications before tax</t>
  </si>
  <si>
    <t>Accumulated Defined Benefit Plans Adjustment, Net Prior Service</t>
  </si>
  <si>
    <t>Accumulated Defined Benefit Plans Adjustment, Curtailments</t>
  </si>
  <si>
    <t>Accumulated Defined Benefit Plans Adjustment, Settlements</t>
  </si>
  <si>
    <t>Accumulated Defined Benefit Plans Adjustment Attributable to Parent</t>
  </si>
  <si>
    <t>Income tax (benefit) expense</t>
  </si>
  <si>
    <t>Reclassifications, net of tax</t>
  </si>
  <si>
    <t>These accumulated other comprehensive income (loss) components are included in the calculation of net periodic pension and other postretirement benefits plan income recognized in cost of sales and selling, general and administrative expenses in the Condensed Consolidated Statements of Operations (see Note 7, Employee Benefits).</t>
  </si>
  <si>
    <t>Segment Information - Schedule of Segment Reporting Information (Detail) - USD ($) $ in Millions</t>
  </si>
  <si>
    <t>Segment Reporting Information [Line Items]</t>
  </si>
  <si>
    <t>Net Sales</t>
  </si>
  <si>
    <t>Income (Loss) from Operations</t>
  </si>
  <si>
    <t>Assets of Operations</t>
  </si>
  <si>
    <t>Capital Expenditures</t>
  </si>
  <si>
    <t>Total Operating Segments</t>
  </si>
  <si>
    <t>Total Sales</t>
  </si>
  <si>
    <t>Intersegment Sales</t>
  </si>
  <si>
    <t>Intersegment Sales | Publishing and Retail Services</t>
  </si>
  <si>
    <t>Intersegment Sales | Variable Print</t>
  </si>
  <si>
    <t>Intersegment Sales | Strategic Services</t>
  </si>
  <si>
    <t>Intersegment Sales | International</t>
  </si>
  <si>
    <t>Commitments and Contingencies - Narrative (Detail)</t>
  </si>
  <si>
    <t>Sep. 30, 2016Facility</t>
  </si>
  <si>
    <t>Number of sites cited as potentially responsible party</t>
  </si>
  <si>
    <t>Number of previously and currently owned sites with potential remediation obligations</t>
  </si>
  <si>
    <t>Debt - Schedule of the Company's Debt (Detail) - USD ($) $ in Millions</t>
  </si>
  <si>
    <t>Mar. 13, 2012</t>
  </si>
  <si>
    <t>Debt Instrument [Line Items]</t>
  </si>
  <si>
    <t>Unamortized debt issuance costs</t>
  </si>
  <si>
    <t>Total debt</t>
  </si>
  <si>
    <t>Less: current portion</t>
  </si>
  <si>
    <t>Long-term debt</t>
  </si>
  <si>
    <t>8.60% Senior Notes Due August 15, 2016</t>
  </si>
  <si>
    <t>Senior notes</t>
  </si>
  <si>
    <t>6.125% Senior Notes Due January 15, 2017</t>
  </si>
  <si>
    <t>7.25% Senior Notes Due May 15, 2018</t>
  </si>
  <si>
    <t>11.25% Senior Notes Due February 1, 2019</t>
  </si>
  <si>
    <t>[2]</t>
  </si>
  <si>
    <t>8.25% Senior Notes Due March 15, 2019</t>
  </si>
  <si>
    <t>7.625% Senior Notes Due June 15, 2020</t>
  </si>
  <si>
    <t>7.875% Senior Notes Due March 15, 2021</t>
  </si>
  <si>
    <t>8.875% Debentures Due April 15, 2021</t>
  </si>
  <si>
    <t>Debentures</t>
  </si>
  <si>
    <t>7.00% Senior Notes Due February 15, 2022</t>
  </si>
  <si>
    <t>6.50% Senior Notes Due November 15, 2023</t>
  </si>
  <si>
    <t>6.00% Senior Notes Due due April 1, 2024</t>
  </si>
  <si>
    <t>6.625% Debentures Due April 15, 2029</t>
  </si>
  <si>
    <t>8.820% Debentures Due April 15, 2031</t>
  </si>
  <si>
    <t>Donnelley Financial Solutions, Inc. | 8.250% Senior Notes Due 2024</t>
  </si>
  <si>
    <t>LSC Communications, Inc. | 8.750% Senior Notes Due 2023</t>
  </si>
  <si>
    <t>Donnelley Financial and LSC | Term Loan B</t>
  </si>
  <si>
    <t>Borrowings under the Credit Agreement</t>
  </si>
  <si>
    <t>Includes miscellaneous debt obligations and capital leases. The balance as of December 31, 2015 also included the fair value adjustments to the 8.25% senior notes due March 15, 2019 related to the Company’s fair value hedges, which were terminated as of September 30, 2016.</t>
  </si>
  <si>
    <t>As of September 30, 2016 and December 31, 2015, the interest rate on the 11.25% senior notes due February 1, 2019 was 13.0% and 12.75%, respectively, as a result of downgrades in the ratings of the notes by the rating agencies.</t>
  </si>
  <si>
    <t>Debt - Schedule of the Company's Debt (Parenthetical) (Detail)</t>
  </si>
  <si>
    <t>Aug. 31, 2016</t>
  </si>
  <si>
    <t>Interest rate</t>
  </si>
  <si>
    <t>8.60%</t>
  </si>
  <si>
    <t>Maturity date</t>
  </si>
  <si>
    <t>Aug. 15,
		2016</t>
  </si>
  <si>
    <t>6.125%</t>
  </si>
  <si>
    <t>Jan. 15,
		2017</t>
  </si>
  <si>
    <t>7.25%</t>
  </si>
  <si>
    <t>May 15,
		2018</t>
  </si>
  <si>
    <t>11.25%</t>
  </si>
  <si>
    <t>Feb. 1,
		2019</t>
  </si>
  <si>
    <t>Effective interest rate</t>
  </si>
  <si>
    <t>13.00%</t>
  </si>
  <si>
    <t>12.75%</t>
  </si>
  <si>
    <t>8.25%</t>
  </si>
  <si>
    <t>Mar. 15,
		2019</t>
  </si>
  <si>
    <t>7.625%</t>
  </si>
  <si>
    <t>Jun. 15,
		2020</t>
  </si>
  <si>
    <t>7.875%</t>
  </si>
  <si>
    <t>Mar. 15,
		2021</t>
  </si>
  <si>
    <t>8.875%</t>
  </si>
  <si>
    <t>Apr. 15,
		2021</t>
  </si>
  <si>
    <t>Feb. 15,
		2022</t>
  </si>
  <si>
    <t>6.50%</t>
  </si>
  <si>
    <t>Nov. 15,
		2023</t>
  </si>
  <si>
    <t>6.00%</t>
  </si>
  <si>
    <t>Apr. 1,
		2024</t>
  </si>
  <si>
    <t>6.625%</t>
  </si>
  <si>
    <t>Apr. 15,
		2029</t>
  </si>
  <si>
    <t>8.82%</t>
  </si>
  <si>
    <t>Apr. 15,
		2031</t>
  </si>
  <si>
    <t>8.250% Senior Notes Due 2024 | Donnelley Financial Solutions, Inc.</t>
  </si>
  <si>
    <t>Maturity year</t>
  </si>
  <si>
    <t>8.750% Senior Notes Due 2023 | LSC Communications, Inc.</t>
  </si>
  <si>
    <t>8.75%</t>
  </si>
  <si>
    <t>Debt - Narrative (Detail) - USD ($)</t>
  </si>
  <si>
    <t>Nov. 02, 2016</t>
  </si>
  <si>
    <t>Oct. 06, 2016</t>
  </si>
  <si>
    <t>Dec. 31, 2016</t>
  </si>
  <si>
    <t>Dec. 31, 2014</t>
  </si>
  <si>
    <t>Sep. 16, 2016</t>
  </si>
  <si>
    <t>Amount of difference between fair value and book value</t>
  </si>
  <si>
    <t>Weighted average interest rate on borrowings</t>
  </si>
  <si>
    <t>2.20%</t>
  </si>
  <si>
    <t>2.00%</t>
  </si>
  <si>
    <t>Interest income from investments/other</t>
  </si>
  <si>
    <t>Repayment of debt</t>
  </si>
  <si>
    <t>Scenario, Forecast</t>
  </si>
  <si>
    <t>Third Party Purchase Notes</t>
  </si>
  <si>
    <t>Aggregate principal amount of notes purchased</t>
  </si>
  <si>
    <t>Company Purchase Notes</t>
  </si>
  <si>
    <t>8.250% Senior Notes Due 2024 | Donnelley Financial Solutions, Inc. | Third Party Purchase Notes</t>
  </si>
  <si>
    <t>Debt instrument, aggregate principal amount</t>
  </si>
  <si>
    <t>8.250% Senior Notes Due 2024 | Donnelley Financial Solutions, Inc. | Cancellation of Third Party Purchase Notes</t>
  </si>
  <si>
    <t>6.125% Senior Notes Due January 15, 2017 | Subsequent Event</t>
  </si>
  <si>
    <t>Redemption of outstanding principal amount</t>
  </si>
  <si>
    <t>7.25% Senior Notes Due May 15, 2018 | Subsequent Event</t>
  </si>
  <si>
    <t>8.25% Senior Notes Due March 15, 2019 | Subsequent Event</t>
  </si>
  <si>
    <t>Amended and Restated Credit Agreement</t>
  </si>
  <si>
    <t>Revolving credit facility agreement amount</t>
  </si>
  <si>
    <t>Accrued financing fees</t>
  </si>
  <si>
    <t>Sep. 30,
		2021</t>
  </si>
  <si>
    <t>Interest rate description</t>
  </si>
  <si>
    <t>Interest rates on borrowings are equal to, at the Company’s option, a base rate plus a margin ranging from 1.125% to 1.50%, or LIBOR plus a margin ranging from 2.125% to 2.50%, in either case based upon the leverage ratio of RR Donnelley.</t>
  </si>
  <si>
    <t>Amended and Restated Credit Agreement | Minimum</t>
  </si>
  <si>
    <t>Facility fee</t>
  </si>
  <si>
    <t>0.375%</t>
  </si>
  <si>
    <t>Amended and Restated Credit Agreement | Maximum</t>
  </si>
  <si>
    <t>0.50%</t>
  </si>
  <si>
    <t>Credit Agreements</t>
  </si>
  <si>
    <t>Allowable annual dividend payment under credit agreement</t>
  </si>
  <si>
    <t>LIBOR | Amended and Restated Credit Agreement | Minimum</t>
  </si>
  <si>
    <t>Interest rate margin on borrowings</t>
  </si>
  <si>
    <t>2.125%</t>
  </si>
  <si>
    <t>LIBOR | Amended and Restated Credit Agreement | Maximum</t>
  </si>
  <si>
    <t>2.50%</t>
  </si>
  <si>
    <t>Base Rate | Amended and Restated Credit Agreement | Minimum</t>
  </si>
  <si>
    <t>1.125%</t>
  </si>
  <si>
    <t>Base Rate | Amended and Restated Credit Agreement | Maximum</t>
  </si>
  <si>
    <t>1.50%</t>
  </si>
  <si>
    <t>Spin-off</t>
  </si>
  <si>
    <t>Spin-off | Donnelley Financial Solutions, Inc. | Senior Secured Revolving Credit Facility</t>
  </si>
  <si>
    <t>Spin-off | LSC Communications, Inc. | Senior Secured Revolving Credit Facility</t>
  </si>
  <si>
    <t>Spin-off | 8.250% Senior Notes Due 2024 | Donnelley Financial Solutions, Inc.</t>
  </si>
  <si>
    <t>Spin-off | 8.750% Senior Notes Due 2023 | LSC Communications, Inc.</t>
  </si>
  <si>
    <t>Spin-off | New Credit Agreement | Term Loan B | Donnelley Financial Solutions, Inc.</t>
  </si>
  <si>
    <t>Debt instrument, description of variable rate basis</t>
  </si>
  <si>
    <t>LIBOR</t>
  </si>
  <si>
    <t>Spin-off | New Credit Agreement | Term Loan B | LSC Communications, Inc.</t>
  </si>
  <si>
    <t>Spin-off | LIBOR | New Credit Agreement | Term Loan B | Donnelley Financial Solutions, Inc.</t>
  </si>
  <si>
    <t>Additional interest rate margin over LIBOR on borrowings</t>
  </si>
  <si>
    <t>4.00%</t>
  </si>
  <si>
    <t>Spin-off | LIBOR | New Credit Agreement | Term Loan B | LSC Communications, Inc.</t>
  </si>
  <si>
    <t>Derivatives - Narrative (Detail) - USD ($) $ in Millions</t>
  </si>
  <si>
    <t>Reduction to interest expense</t>
  </si>
  <si>
    <t>Derivative, inception date</t>
  </si>
  <si>
    <t>Mar. 13,
		2012</t>
  </si>
  <si>
    <t>Interest Rate Swap</t>
  </si>
  <si>
    <t>Terminated portion of interest rate swap agreement, notional amount</t>
  </si>
  <si>
    <t>Payment for termination of interest rate swaps</t>
  </si>
  <si>
    <t>Cash received for termination of interest rate swaps</t>
  </si>
  <si>
    <t>Not Designated as Hedging Instrument | Foreign Exchange Contract</t>
  </si>
  <si>
    <t>Aggregate notional value</t>
  </si>
  <si>
    <t>Designated Fair Value Hedges | Interest Rate Swap</t>
  </si>
  <si>
    <t>Derivatives - Schedule of Fair Value of Derivatives Designated and Not Designated as Hedges (Detail) - USD ($) $ in Millions</t>
  </si>
  <si>
    <t>Not Designated as Hedging Instrument | Prepaid Expenses and Other Current Assets</t>
  </si>
  <si>
    <t>Derivatives Fair Value [Line Items]</t>
  </si>
  <si>
    <t>Derivatives assets</t>
  </si>
  <si>
    <t>Not Designated as Hedging Instrument | Accrued Liabilities</t>
  </si>
  <si>
    <t>Derivatives liabilities</t>
  </si>
  <si>
    <t>Designated Fair Value Hedges | Other Noncurrent Assets</t>
  </si>
  <si>
    <t>Derivatives - Schedule of Pre-Tax (Gains) Losses Related to Derivatives Not Designated as Hedges (Detail) - USD ($) $ in Millions</t>
  </si>
  <si>
    <t>Not Designated as Hedging Instrument | Foreign Exchange Forward Contracts | Selling, General and Administrative Expenses</t>
  </si>
  <si>
    <t>Derivative Instruments Gain Loss [Line Items]</t>
  </si>
  <si>
    <t>Classification of (Gain) Loss Recognized in the Condensed Consolidated Statements of Operations</t>
  </si>
  <si>
    <t>Derivatives - Schedule of Gains (Losses) for Derivatives Designated as Fair Value Hedges (Detail) - USD ($) $ in Millions</t>
  </si>
  <si>
    <t>Total (gain) loss recognized as ineffectiveness in the Condensed Consolidated Statements of Operations</t>
  </si>
  <si>
    <t>Interest Rate Swap | Investment and other (income) expense-net</t>
  </si>
  <si>
    <t>Hedged Items | Investment and other (income) expense-net</t>
  </si>
  <si>
    <t>Venezuela Currency Remeasurement - Narrative (Detail) $ in Millions</t>
  </si>
  <si>
    <t>36 Months Ended</t>
  </si>
  <si>
    <t>Dec. 31, 2014VEF / $</t>
  </si>
  <si>
    <t>Dec. 31, 2013</t>
  </si>
  <si>
    <t>Dec. 31, 2012</t>
  </si>
  <si>
    <t>Dec. 31, 2011</t>
  </si>
  <si>
    <t>Dec. 31, 2010</t>
  </si>
  <si>
    <t>Mar. 31, 2015VEF / $</t>
  </si>
  <si>
    <t>Mar. 31, 2014VEF / $</t>
  </si>
  <si>
    <t>Financial Statement Line Items With Differences In Reported Amount And Reporting Currency Denominated Amounts [Line Items]</t>
  </si>
  <si>
    <t>Gain (loss) on foreign currency transaction and translation, pre-tax | $</t>
  </si>
  <si>
    <t>Devaluation of Venezuelan Bolivar</t>
  </si>
  <si>
    <t>Maximum three year cumulative inflation using the blended Consumer Price Index and National Consumer Price Index</t>
  </si>
  <si>
    <t>100.00%</t>
  </si>
  <si>
    <t>Foreign currency exchange rate | VEF / $</t>
  </si>
  <si>
    <t>Devaluation of Venezuelan Bolivar | SICAD 1</t>
  </si>
  <si>
    <t>Devaluation of Venezuelan Bolivar | SICAD 2</t>
  </si>
  <si>
    <t>Devaluation of Venezuelan Bolivar | SIMADI</t>
  </si>
  <si>
    <t>Gain (loss) on foreign currency transaction and translation, after tax | $</t>
  </si>
  <si>
    <t>Devaluation of Venezuelan Bolivar | SIMADI | Noncontrolling Interests</t>
  </si>
  <si>
    <t>Sale of equity interest date</t>
  </si>
  <si>
    <t>Apr. 29,
		2015</t>
  </si>
</sst>
</file>

<file path=xl/styles.xml><?xml version="1.0" encoding="utf-8"?>
<styleSheet xmlns="http://schemas.openxmlformats.org/spreadsheetml/2006/main">
  <numFmts count="6">
    <numFmt formatCode="#,##0.0_);(#,##0.0)" numFmtId="165"/>
    <numFmt formatCode="_(&quot;$ &quot;#,##0.0_);_(&quot;$ &quot;(#,##0.0)" numFmtId="166"/>
    <numFmt formatCode="_(&quot;$ &quot;#,##0_);_(&quot;$ &quot;(#,##0)" numFmtId="167"/>
    <numFmt formatCode="_(&quot;$ &quot;#,##0.00_);_(&quot;$ &quot;(#,##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9669</v>
      </c>
    </row>
    <row spans="1:3" r="12">
      <c t="s" s="4" r="A12">
        <v>19</v>
      </c>
      <c t="s" s="4" r="B12">
        <v>20</v>
      </c>
    </row>
    <row spans="1:3" r="13">
      <c t="s" s="4" r="A13">
        <v>21</v>
      </c>
      <c t="s" s="4" r="B13">
        <v>22</v>
      </c>
    </row>
    <row spans="1:3" r="14">
      <c t="s" s="4" r="A14">
        <v>23</v>
      </c>
      <c t="n" s="7" r="C14">
        <v>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79</v>
      </c>
    </row>
    <row spans="1:2" r="4">
      <c t="s" s="4" r="A4">
        <v>137</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194</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8" r="B3">
        <v>411.8</v>
      </c>
      <c t="n" s="8" r="C3">
        <v>389.6</v>
      </c>
    </row>
    <row spans="1:3" r="4">
      <c t="s" s="4" r="A4">
        <v>28</v>
      </c>
      <c t="n" s="7" r="B4">
        <v>2109.3</v>
      </c>
      <c t="n" s="7" r="C4">
        <v>2000.4</v>
      </c>
    </row>
    <row spans="1:3" r="5">
      <c t="s" s="4" r="A5">
        <v>29</v>
      </c>
      <c t="n" s="7" r="B5">
        <v>651.1</v>
      </c>
      <c t="n" s="6" r="C5">
        <v>592</v>
      </c>
    </row>
    <row spans="1:3" r="6">
      <c t="s" s="4" r="A6">
        <v>30</v>
      </c>
      <c t="n" s="7" r="B6">
        <v>140.3</v>
      </c>
      <c t="n" s="7" r="C6">
        <v>119.7</v>
      </c>
    </row>
    <row spans="1:3" r="7">
      <c t="s" s="4" r="A7">
        <v>31</v>
      </c>
      <c t="n" s="7" r="B7">
        <v>3312.5</v>
      </c>
      <c t="n" s="7" r="C7">
        <v>3101.7</v>
      </c>
    </row>
    <row spans="1:3" r="8">
      <c t="s" s="4" r="A8">
        <v>32</v>
      </c>
      <c t="n" s="7" r="B8">
        <v>1342.3</v>
      </c>
      <c t="n" s="7" r="C8">
        <v>1448.1</v>
      </c>
    </row>
    <row spans="1:3" r="9">
      <c t="s" s="4" r="A9">
        <v>33</v>
      </c>
      <c t="n" s="7" r="B9">
        <v>1787.3</v>
      </c>
      <c t="n" s="7" r="C9">
        <v>1743.6</v>
      </c>
    </row>
    <row spans="1:3" r="10">
      <c t="s" s="4" r="A10">
        <v>34</v>
      </c>
      <c t="n" s="7" r="B10">
        <v>403.3</v>
      </c>
      <c t="n" s="6" r="C10">
        <v>438</v>
      </c>
    </row>
    <row spans="1:3" r="11">
      <c t="s" s="4" r="A11">
        <v>35</v>
      </c>
      <c t="n" s="7" r="B11">
        <v>211.1</v>
      </c>
      <c t="n" s="7" r="C11">
        <v>178.2</v>
      </c>
    </row>
    <row spans="1:3" r="12">
      <c t="s" s="4" r="A12">
        <v>36</v>
      </c>
      <c t="n" s="6" r="B12">
        <v>416</v>
      </c>
      <c t="n" s="7" r="C12">
        <v>369.7</v>
      </c>
    </row>
    <row spans="1:3" r="13">
      <c t="s" s="4" r="A13">
        <v>37</v>
      </c>
      <c t="n" s="7" r="B13">
        <v>7472.5</v>
      </c>
      <c t="n" s="7" r="C13">
        <v>7279.3</v>
      </c>
    </row>
    <row spans="1:3" r="14">
      <c t="s" s="3" r="A14">
        <v>38</v>
      </c>
    </row>
    <row spans="1:3" r="15">
      <c t="s" s="4" r="A15">
        <v>39</v>
      </c>
      <c t="n" s="7" r="B15">
        <v>1172.7</v>
      </c>
      <c t="n" s="7" r="C15">
        <v>1322.3</v>
      </c>
    </row>
    <row spans="1:3" r="16">
      <c t="s" s="4" r="A16">
        <v>40</v>
      </c>
      <c t="n" s="7" r="B16">
        <v>793.3</v>
      </c>
      <c t="n" s="7" r="C16">
        <v>780.4</v>
      </c>
    </row>
    <row spans="1:3" r="17">
      <c t="s" s="4" r="A17">
        <v>41</v>
      </c>
      <c t="n" s="7" r="B17">
        <v>255.6</v>
      </c>
      <c t="n" s="7" r="C17">
        <v>234.6</v>
      </c>
    </row>
    <row spans="1:3" r="18">
      <c t="s" s="4" r="A18">
        <v>42</v>
      </c>
      <c t="n" s="7" r="B18">
        <v>2221.6</v>
      </c>
      <c t="n" s="7" r="C18">
        <v>2337.3</v>
      </c>
    </row>
    <row spans="1:3" r="19">
      <c t="s" s="4" r="A19">
        <v>43</v>
      </c>
      <c t="n" s="7" r="B19">
        <v>3635.3</v>
      </c>
      <c t="n" s="7" r="C19">
        <v>3188.3</v>
      </c>
    </row>
    <row spans="1:3" r="20">
      <c t="s" s="4" r="A20">
        <v>44</v>
      </c>
      <c t="n" s="7" r="B20">
        <v>554.7</v>
      </c>
      <c t="n" s="7" r="C20">
        <v>514.4</v>
      </c>
    </row>
    <row spans="1:3" r="21">
      <c t="s" s="4" r="A21">
        <v>45</v>
      </c>
      <c t="n" s="7" r="B21">
        <v>163.3</v>
      </c>
      <c t="n" s="7" r="C21">
        <v>168.8</v>
      </c>
    </row>
    <row spans="1:3" r="22">
      <c t="s" s="4" r="A22">
        <v>46</v>
      </c>
      <c t="n" s="7" r="B22">
        <v>359.2</v>
      </c>
      <c t="n" s="7" r="C22">
        <v>373.9</v>
      </c>
    </row>
    <row spans="1:3" r="23">
      <c t="s" s="4" r="A23">
        <v>47</v>
      </c>
      <c t="n" s="7" r="B23">
        <v>6934.1</v>
      </c>
      <c t="n" s="7" r="C23">
        <v>6582.7</v>
      </c>
    </row>
    <row spans="1:3" r="24">
      <c t="s" s="4" r="A24">
        <v>48</v>
      </c>
      <c t="s" s="4" r="B24">
        <v>49</v>
      </c>
      <c t="s" s="4" r="C24">
        <v>49</v>
      </c>
    </row>
    <row spans="1:3" r="25">
      <c t="s" s="3" r="A25">
        <v>50</v>
      </c>
    </row>
    <row spans="1:3" r="26">
      <c t="s" s="4" r="A26">
        <v>51</v>
      </c>
      <c t="s" s="4" r="B26">
        <v>49</v>
      </c>
      <c t="s" s="4" r="C26">
        <v>49</v>
      </c>
    </row>
    <row spans="1:3" r="27">
      <c t="s" s="4" r="A27">
        <v>52</v>
      </c>
      <c t="n" s="7" r="B27">
        <v>0.9</v>
      </c>
      <c t="n" s="7" r="C27">
        <v>111.2</v>
      </c>
    </row>
    <row spans="1:3" r="28">
      <c t="s" s="4" r="A28">
        <v>53</v>
      </c>
      <c t="n" s="7" r="B28">
        <v>3473.8</v>
      </c>
      <c t="n" s="7" r="C28">
        <v>3386.8</v>
      </c>
    </row>
    <row spans="1:3" r="29">
      <c t="s" s="4" r="A29">
        <v>54</v>
      </c>
      <c t="n" s="7" r="B29">
        <v>-765.6</v>
      </c>
      <c t="n" s="7" r="C29">
        <v>-620.6</v>
      </c>
    </row>
    <row spans="1:3" r="30">
      <c t="s" s="4" r="A30">
        <v>55</v>
      </c>
      <c t="n" s="7" r="B30">
        <v>-815.7</v>
      </c>
      <c t="n" s="7" r="C30">
        <v>-793.2</v>
      </c>
    </row>
    <row spans="1:3" r="31">
      <c t="s" s="4" r="A31">
        <v>56</v>
      </c>
      <c t="n" s="6" r="B31">
        <v>-1369</v>
      </c>
      <c t="n" s="7" r="C31">
        <v>-1401.5</v>
      </c>
    </row>
    <row spans="1:3" r="32">
      <c t="s" s="4" r="A32">
        <v>57</v>
      </c>
      <c t="n" s="7" r="B32">
        <v>524.4</v>
      </c>
      <c t="n" s="7" r="C32">
        <v>682.7</v>
      </c>
    </row>
    <row spans="1:3" r="33">
      <c t="s" s="4" r="A33">
        <v>58</v>
      </c>
      <c t="n" s="6" r="B33">
        <v>14</v>
      </c>
      <c t="n" s="7" r="C33">
        <v>13.9</v>
      </c>
    </row>
    <row spans="1:3" r="34">
      <c t="s" s="4" r="A34">
        <v>59</v>
      </c>
      <c t="n" s="7" r="B34">
        <v>538.4</v>
      </c>
      <c t="n" s="7" r="C34">
        <v>696.6</v>
      </c>
    </row>
    <row spans="1:3" r="35">
      <c t="s" s="4" r="A35">
        <v>60</v>
      </c>
      <c t="n" s="8" r="B35">
        <v>7472.5</v>
      </c>
      <c t="n" s="8" r="C35">
        <v>72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row spans="1:2" r="5">
      <c t="s" s="4" r="A5">
        <v>223</v>
      </c>
      <c t="s" s="4" r="B5">
        <v>224</v>
      </c>
    </row>
    <row spans="1:2" r="6">
      <c t="s" s="4" r="A6">
        <v>225</v>
      </c>
    </row>
    <row spans="1:2" r="7">
      <c t="s" s="3" r="A7">
        <v>220</v>
      </c>
    </row>
    <row spans="1:2" r="8">
      <c t="s" s="4" r="A8">
        <v>226</v>
      </c>
      <c t="s" s="4" r="B8">
        <v>227</v>
      </c>
    </row>
    <row spans="1:2" r="9">
      <c t="s" s="4" r="A9">
        <v>228</v>
      </c>
      <c t="s" s="4" r="B9">
        <v>229</v>
      </c>
    </row>
    <row spans="1:2" r="10">
      <c t="s" s="4" r="A10">
        <v>167</v>
      </c>
    </row>
    <row spans="1:2" r="11">
      <c t="s" s="3" r="A11">
        <v>220</v>
      </c>
    </row>
    <row spans="1:2" r="12">
      <c t="s" s="4" r="A12">
        <v>226</v>
      </c>
      <c t="s" s="4" r="B12">
        <v>230</v>
      </c>
    </row>
    <row spans="1:2" r="13">
      <c t="s" s="4" r="A13">
        <v>228</v>
      </c>
      <c t="s" s="4" r="B1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3" r="A3">
        <v>179</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5</v>
      </c>
      <c t="s" s="2" r="B1">
        <v>1</v>
      </c>
    </row>
    <row spans="1:2" r="2">
      <c t="s" s="2" r="B2">
        <v>2</v>
      </c>
    </row>
    <row spans="1:2" r="3">
      <c t="s" s="3" r="A3">
        <v>182</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85</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7</v>
      </c>
      <c t="s" s="2" r="B1">
        <v>1</v>
      </c>
    </row>
    <row spans="1:2" r="2">
      <c t="s" s="2" r="B2">
        <v>2</v>
      </c>
    </row>
    <row spans="1:2" r="3">
      <c t="s" s="3" r="A3">
        <v>188</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5</v>
      </c>
    </row>
    <row spans="1:3" r="2">
      <c t="s" s="3" r="A2">
        <v>62</v>
      </c>
    </row>
    <row spans="1:3" r="3">
      <c t="s" s="4" r="A3">
        <v>63</v>
      </c>
      <c t="n" s="8" r="B3">
        <v>53.6</v>
      </c>
      <c t="n" s="8" r="C3">
        <v>41.5</v>
      </c>
    </row>
    <row spans="1:3" r="4">
      <c t="s" s="4" r="A4">
        <v>64</v>
      </c>
      <c t="n" s="9" r="B4">
        <v>1</v>
      </c>
      <c t="n" s="9" r="C4">
        <v>1</v>
      </c>
    </row>
    <row spans="1:3" r="5">
      <c t="s" s="4" r="A5">
        <v>65</v>
      </c>
      <c t="n" s="6" r="B5">
        <v>2000000</v>
      </c>
      <c t="n" s="6" r="C5">
        <v>2000000</v>
      </c>
    </row>
    <row spans="1:3" r="6">
      <c t="s" s="4" r="A6">
        <v>66</v>
      </c>
      <c t="n" s="6" r="B6">
        <v>0</v>
      </c>
      <c t="n" s="6" r="C6">
        <v>0</v>
      </c>
    </row>
    <row spans="1:3" r="7">
      <c t="s" s="4" r="A7">
        <v>67</v>
      </c>
      <c t="n" s="10" r="B7">
        <v>0.01</v>
      </c>
      <c t="n" s="10" r="C7">
        <v>1.25</v>
      </c>
    </row>
    <row spans="1:3" r="8">
      <c t="s" s="4" r="A8">
        <v>68</v>
      </c>
      <c t="n" s="6" r="B8">
        <v>165000000</v>
      </c>
      <c t="n" s="6" r="C8">
        <v>165000000</v>
      </c>
    </row>
    <row spans="1:3" r="9">
      <c t="s" s="4" r="A9">
        <v>69</v>
      </c>
      <c t="n" s="6" r="B9">
        <v>89000000</v>
      </c>
      <c t="n" s="6" r="C9">
        <v>89000000</v>
      </c>
    </row>
    <row spans="1:3" r="10">
      <c t="s" s="4" r="A10">
        <v>70</v>
      </c>
      <c t="n" s="6" r="B10">
        <v>19200000</v>
      </c>
      <c t="n" s="6" r="C10">
        <v>19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91</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5</v>
      </c>
      <c t="s" s="2" r="B1">
        <v>1</v>
      </c>
    </row>
    <row spans="1:2" r="2">
      <c t="s" s="2" r="B2">
        <v>2</v>
      </c>
    </row>
    <row spans="1:2" r="3">
      <c t="s" s="3" r="A3">
        <v>194</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8</v>
      </c>
      <c t="s" s="2" r="B1">
        <v>1</v>
      </c>
    </row>
    <row spans="1:2" r="2">
      <c t="s" s="2" r="B2">
        <v>2</v>
      </c>
    </row>
    <row spans="1:2" r="3">
      <c t="s" s="3" r="A3">
        <v>197</v>
      </c>
    </row>
    <row spans="1:2" r="4">
      <c t="s" s="4" r="A4">
        <v>259</v>
      </c>
      <c t="s" s="4"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4</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8</v>
      </c>
      <c t="s" s="2" r="B1">
        <v>1</v>
      </c>
    </row>
    <row spans="1:2" r="2">
      <c t="s" s="2" r="B2">
        <v>2</v>
      </c>
    </row>
    <row spans="1:2" r="3">
      <c t="s" s="3" r="A3">
        <v>202</v>
      </c>
    </row>
    <row spans="1:2" r="4">
      <c t="s" s="4" r="A4">
        <v>269</v>
      </c>
      <c t="s" s="4" r="B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1</v>
      </c>
      <c t="s" s="2" r="B1">
        <v>1</v>
      </c>
    </row>
    <row spans="1:2" r="2">
      <c t="s" s="2" r="B2">
        <v>2</v>
      </c>
    </row>
    <row spans="1:2" r="3">
      <c t="s" s="3" r="A3">
        <v>208</v>
      </c>
    </row>
    <row spans="1:2" r="4">
      <c t="s" s="4" r="A4">
        <v>272</v>
      </c>
      <c t="s" s="4" r="B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75</v>
      </c>
    </row>
    <row spans="1:2" r="4">
      <c t="s" s="4" r="A4">
        <v>276</v>
      </c>
      <c t="s" s="4" r="B4">
        <v>277</v>
      </c>
    </row>
    <row spans="1:2" r="5">
      <c t="s" s="4" r="A5">
        <v>278</v>
      </c>
      <c t="s" s="4" r="B5">
        <v>279</v>
      </c>
    </row>
    <row spans="1:2" r="6">
      <c t="s" s="4" r="A6">
        <v>280</v>
      </c>
    </row>
    <row spans="1:2" r="7">
      <c t="s" s="3" r="A7">
        <v>275</v>
      </c>
    </row>
    <row spans="1:2" r="8">
      <c t="s" s="4" r="A8">
        <v>281</v>
      </c>
      <c t="s" s="4" r="B8">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80"/>
    <col customWidth="1" max="5" min="5" width="21"/>
    <col customWidth="1" max="6" min="6" width="20"/>
  </cols>
  <sheetData>
    <row spans="1:6" r="1">
      <c t="s" s="1" r="A1">
        <v>283</v>
      </c>
      <c t="s" s="2" r="B1">
        <v>284</v>
      </c>
      <c t="s" s="2" r="C1">
        <v>285</v>
      </c>
      <c t="s" s="2" r="D1">
        <v>2</v>
      </c>
      <c t="s" s="2" r="E1">
        <v>286</v>
      </c>
      <c t="s" s="2" r="F1">
        <v>287</v>
      </c>
    </row>
    <row spans="1:6" r="2">
      <c t="s" s="3" r="A2">
        <v>288</v>
      </c>
    </row>
    <row spans="1:6" r="3">
      <c t="s" s="4" r="A3">
        <v>289</v>
      </c>
      <c t="s" s="4" r="D3">
        <v>109</v>
      </c>
    </row>
    <row spans="1:6" r="4">
      <c t="s" s="4" r="A4">
        <v>290</v>
      </c>
    </row>
    <row spans="1:6" r="5">
      <c t="s" s="3" r="A5">
        <v>288</v>
      </c>
    </row>
    <row spans="1:6" r="6">
      <c t="s" s="4" r="A6">
        <v>289</v>
      </c>
      <c t="s" s="4" r="D6">
        <v>291</v>
      </c>
    </row>
    <row spans="1:6" r="7">
      <c t="s" s="4" r="A7">
        <v>292</v>
      </c>
      <c t="n" s="12" r="D7">
        <v>0.3333</v>
      </c>
    </row>
    <row spans="1:6" r="8">
      <c t="s" s="4" r="A8">
        <v>293</v>
      </c>
    </row>
    <row spans="1:6" r="9">
      <c t="s" s="3" r="A9">
        <v>288</v>
      </c>
    </row>
    <row spans="1:6" r="10">
      <c t="s" s="4" r="A10">
        <v>294</v>
      </c>
      <c t="s" s="4" r="D10">
        <v>295</v>
      </c>
    </row>
    <row spans="1:6" r="11">
      <c t="s" s="4" r="A11">
        <v>296</v>
      </c>
    </row>
    <row spans="1:6" r="12">
      <c t="s" s="3" r="A12">
        <v>288</v>
      </c>
    </row>
    <row spans="1:6" r="13">
      <c t="s" s="4" r="A13">
        <v>294</v>
      </c>
      <c t="s" s="4" r="D13">
        <v>297</v>
      </c>
    </row>
    <row spans="1:6" r="14">
      <c t="s" s="4" r="A14">
        <v>110</v>
      </c>
    </row>
    <row spans="1:6" r="15">
      <c t="s" s="3" r="A15">
        <v>288</v>
      </c>
    </row>
    <row spans="1:6" r="16">
      <c t="s" s="4" r="A16">
        <v>298</v>
      </c>
      <c t="n" s="6" r="C16">
        <v>2</v>
      </c>
    </row>
    <row spans="1:6" r="17">
      <c t="s" s="4" r="A17">
        <v>292</v>
      </c>
      <c t="n" s="12" r="C17">
        <v>0.3333</v>
      </c>
    </row>
    <row spans="1:6" r="18">
      <c t="s" s="4" r="A18">
        <v>299</v>
      </c>
    </row>
    <row spans="1:6" r="19">
      <c t="s" s="3" r="A19">
        <v>288</v>
      </c>
    </row>
    <row spans="1:6" r="20">
      <c t="s" s="4" r="A20">
        <v>300</v>
      </c>
      <c t="n" s="6" r="B20">
        <v>3088000000</v>
      </c>
    </row>
    <row spans="1:6" r="21">
      <c t="s" s="4" r="A21">
        <v>301</v>
      </c>
    </row>
    <row spans="1:6" r="22">
      <c t="s" s="3" r="A22">
        <v>288</v>
      </c>
    </row>
    <row spans="1:6" r="23">
      <c t="s" s="4" r="A23">
        <v>302</v>
      </c>
      <c t="n" s="8" r="B23">
        <v>0.1</v>
      </c>
    </row>
    <row spans="1:6" r="24">
      <c t="s" s="4" r="A24">
        <v>303</v>
      </c>
    </row>
    <row spans="1:6" r="25">
      <c t="s" s="3" r="A25">
        <v>288</v>
      </c>
    </row>
    <row spans="1:6" r="26">
      <c t="s" s="4" r="A26">
        <v>304</v>
      </c>
      <c t="n" s="6" r="F26">
        <v>26200000</v>
      </c>
    </row>
    <row spans="1:6" r="27">
      <c t="s" s="4" r="A27">
        <v>305</v>
      </c>
      <c t="s" s="4" r="F27">
        <v>306</v>
      </c>
    </row>
    <row spans="1:6" r="28">
      <c t="s" s="4" r="A28">
        <v>307</v>
      </c>
      <c t="n" s="13" r="F28">
        <v>0.125</v>
      </c>
    </row>
    <row spans="1:6" r="29">
      <c t="s" s="4" r="A29">
        <v>308</v>
      </c>
    </row>
    <row spans="1:6" r="30">
      <c t="s" s="3" r="A30">
        <v>288</v>
      </c>
    </row>
    <row spans="1:6" r="31">
      <c t="s" s="4" r="A31">
        <v>309</v>
      </c>
      <c t="n" s="6" r="F31">
        <v>6200000</v>
      </c>
    </row>
    <row spans="1:6" r="32">
      <c t="s" s="4" r="A32">
        <v>310</v>
      </c>
    </row>
    <row spans="1:6" r="33">
      <c t="s" s="3" r="A33">
        <v>288</v>
      </c>
    </row>
    <row spans="1:6" r="34">
      <c t="s" s="4" r="A34">
        <v>304</v>
      </c>
      <c t="n" s="6" r="F34">
        <v>26200000</v>
      </c>
    </row>
    <row spans="1:6" r="35">
      <c t="s" s="4" r="A35">
        <v>305</v>
      </c>
      <c t="s" s="4" r="F35">
        <v>306</v>
      </c>
    </row>
    <row spans="1:6" r="36">
      <c t="s" s="4" r="A36">
        <v>307</v>
      </c>
      <c t="n" s="13" r="F36">
        <v>0.125</v>
      </c>
    </row>
    <row spans="1:6" r="37">
      <c t="s" s="4" r="A37">
        <v>311</v>
      </c>
    </row>
    <row spans="1:6" r="38">
      <c t="s" s="3" r="A38">
        <v>288</v>
      </c>
    </row>
    <row spans="1:6" r="39">
      <c t="s" s="4" r="A39">
        <v>309</v>
      </c>
      <c t="n" s="6" r="F39">
        <v>6200000</v>
      </c>
    </row>
    <row spans="1:6" r="40">
      <c t="s" s="4" r="A40">
        <v>312</v>
      </c>
    </row>
    <row spans="1:6" r="41">
      <c t="s" s="3" r="A41">
        <v>288</v>
      </c>
    </row>
    <row spans="1:6" r="42">
      <c t="s" s="4" r="A42">
        <v>313</v>
      </c>
      <c t="n" s="8" r="E42">
        <v>35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9"/>
    <col customWidth="1" max="5" min="5" width="21"/>
    <col customWidth="1" max="6" min="6" width="21"/>
    <col customWidth="1" max="7" min="7" width="27"/>
    <col customWidth="1" max="8" min="8" width="21"/>
    <col customWidth="1" max="9" min="9" width="21"/>
    <col customWidth="1" max="10" min="10" width="14"/>
  </cols>
  <sheetData>
    <row spans="1:10" r="1">
      <c t="s" s="1" r="A1">
        <v>314</v>
      </c>
      <c t="s" s="2" r="B1">
        <v>315</v>
      </c>
      <c t="s" s="2" r="C1">
        <v>316</v>
      </c>
      <c t="s" s="2" r="D1">
        <v>317</v>
      </c>
      <c t="s" s="2" r="E1">
        <v>318</v>
      </c>
      <c t="s" s="2" r="F1">
        <v>319</v>
      </c>
      <c t="s" s="2" r="G1">
        <v>320</v>
      </c>
      <c t="s" s="2" r="H1">
        <v>321</v>
      </c>
      <c t="s" s="2" r="I1">
        <v>322</v>
      </c>
      <c t="s" s="2" r="J1">
        <v>323</v>
      </c>
    </row>
    <row spans="1:10" r="2">
      <c t="s" s="3" r="A2">
        <v>220</v>
      </c>
    </row>
    <row spans="1:10" r="3">
      <c t="s" s="4" r="A3">
        <v>324</v>
      </c>
      <c t="n" s="8" r="D3">
        <v>0.7</v>
      </c>
      <c t="n" s="8" r="E3">
        <v>0.3</v>
      </c>
      <c t="n" s="8" r="F3">
        <v>2.7</v>
      </c>
      <c t="n" s="8" r="G3">
        <v>14.1</v>
      </c>
    </row>
    <row spans="1:10" r="4">
      <c t="s" s="4" r="A4">
        <v>225</v>
      </c>
    </row>
    <row spans="1:10" r="5">
      <c t="s" s="3" r="A5">
        <v>220</v>
      </c>
    </row>
    <row spans="1:10" r="6">
      <c t="s" s="4" r="A6">
        <v>325</v>
      </c>
      <c t="n" s="8" r="I6">
        <v>58.6</v>
      </c>
    </row>
    <row spans="1:10" r="7">
      <c t="s" s="4" r="A7">
        <v>326</v>
      </c>
      <c t="n" s="7" r="I7">
        <v>8.800000000000001</v>
      </c>
    </row>
    <row spans="1:10" r="8">
      <c t="s" s="4" r="A8">
        <v>327</v>
      </c>
      <c t="n" s="8" r="I8">
        <v>11.1</v>
      </c>
    </row>
    <row spans="1:10" r="9">
      <c t="s" s="4" r="A9">
        <v>167</v>
      </c>
    </row>
    <row spans="1:10" r="10">
      <c t="s" s="3" r="A10">
        <v>220</v>
      </c>
    </row>
    <row spans="1:10" r="11">
      <c t="s" s="4" r="A11">
        <v>326</v>
      </c>
      <c t="n" s="9" r="C11">
        <v>15</v>
      </c>
    </row>
    <row spans="1:10" r="12">
      <c t="s" s="4" r="A12">
        <v>328</v>
      </c>
      <c t="n" s="8" r="C12">
        <v>137.3</v>
      </c>
    </row>
    <row spans="1:10" r="13">
      <c t="s" s="4" r="A13">
        <v>329</v>
      </c>
      <c t="n" s="7" r="C13">
        <v>2.7</v>
      </c>
      <c t="n" s="7" r="G13">
        <v>2.7</v>
      </c>
    </row>
    <row spans="1:10" r="14">
      <c t="s" s="4" r="A14">
        <v>330</v>
      </c>
      <c t="n" s="8" r="C14">
        <v>291.5</v>
      </c>
    </row>
    <row spans="1:10" r="15">
      <c t="s" s="4" r="A15">
        <v>327</v>
      </c>
      <c t="n" s="7" r="C15">
        <v>78.2</v>
      </c>
    </row>
    <row spans="1:10" r="16">
      <c t="s" s="4" r="A16">
        <v>331</v>
      </c>
      <c t="n" s="8" r="C16">
        <v>20.9</v>
      </c>
    </row>
    <row spans="1:10" r="17">
      <c t="s" s="4" r="A17">
        <v>332</v>
      </c>
    </row>
    <row spans="1:10" r="18">
      <c t="s" s="3" r="A18">
        <v>220</v>
      </c>
    </row>
    <row spans="1:10" r="19">
      <c t="s" s="4" r="A19">
        <v>333</v>
      </c>
      <c t="n" s="7" r="D19">
        <v>8.199999999999999</v>
      </c>
      <c t="n" s="7" r="F19">
        <v>8.199999999999999</v>
      </c>
    </row>
    <row spans="1:10" r="20">
      <c t="s" s="4" r="A20">
        <v>334</v>
      </c>
      <c t="n" s="8" r="D20">
        <v>-1.1</v>
      </c>
      <c t="n" s="7" r="F20">
        <v>-1.1</v>
      </c>
    </row>
    <row spans="1:10" r="21">
      <c t="s" s="4" r="A21">
        <v>335</v>
      </c>
    </row>
    <row spans="1:10" r="22">
      <c t="s" s="3" r="A22">
        <v>220</v>
      </c>
    </row>
    <row spans="1:10" r="23">
      <c t="s" s="4" r="A23">
        <v>336</v>
      </c>
      <c t="n" s="6" r="B23">
        <v>2</v>
      </c>
      <c t="n" s="6" r="D23">
        <v>3</v>
      </c>
    </row>
    <row spans="1:10" r="24">
      <c t="s" s="4" r="A24">
        <v>337</v>
      </c>
      <c t="n" s="8" r="B24">
        <v>13.4</v>
      </c>
      <c t="n" s="8" r="D24">
        <v>0.3</v>
      </c>
      <c t="n" s="7" r="F24">
        <v>0.3</v>
      </c>
    </row>
    <row spans="1:10" r="25">
      <c t="s" s="4" r="A25">
        <v>338</v>
      </c>
      <c t="n" s="8" r="D25">
        <v>-0.3</v>
      </c>
      <c t="n" s="9" r="F25">
        <v>12</v>
      </c>
    </row>
    <row spans="1:10" r="26">
      <c t="s" s="4" r="A26">
        <v>339</v>
      </c>
    </row>
    <row spans="1:10" r="27">
      <c t="s" s="3" r="A27">
        <v>220</v>
      </c>
    </row>
    <row spans="1:10" r="28">
      <c t="s" s="4" r="A28">
        <v>338</v>
      </c>
      <c t="n" s="8" r="H28">
        <v>-14.7</v>
      </c>
    </row>
    <row spans="1:10" r="29">
      <c t="s" s="4" r="A29">
        <v>340</v>
      </c>
      <c t="s" s="4" r="J29">
        <v>341</v>
      </c>
    </row>
    <row spans="1:10" r="30">
      <c t="s" s="4" r="A30">
        <v>342</v>
      </c>
      <c t="n" s="8" r="G30">
        <v>16.3</v>
      </c>
    </row>
    <row spans="1:10" r="31">
      <c t="s" s="4" r="A31">
        <v>343</v>
      </c>
      <c t="n" s="8" r="G31">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44</v>
      </c>
      <c t="s" s="2" r="B1">
        <v>345</v>
      </c>
      <c t="s" s="2" r="C1">
        <v>346</v>
      </c>
      <c t="s" s="2" r="D1">
        <v>2</v>
      </c>
      <c t="s" s="2" r="E1">
        <v>73</v>
      </c>
      <c t="s" s="2" r="F1">
        <v>25</v>
      </c>
    </row>
    <row spans="1:6" r="2">
      <c t="s" s="3" r="A2">
        <v>220</v>
      </c>
    </row>
    <row spans="1:6" r="3">
      <c t="s" s="4" r="A3">
        <v>347</v>
      </c>
      <c t="n" s="8" r="D3">
        <v>1787.3</v>
      </c>
      <c t="n" s="8" r="F3">
        <v>1743.6</v>
      </c>
    </row>
    <row spans="1:6" r="4">
      <c t="s" s="4" r="A4">
        <v>348</v>
      </c>
      <c t="n" s="8" r="D4">
        <v>47.5</v>
      </c>
      <c t="n" s="8" r="E4">
        <v>118.3</v>
      </c>
    </row>
    <row spans="1:6" r="5">
      <c t="s" s="4" r="A5">
        <v>225</v>
      </c>
    </row>
    <row spans="1:6" r="6">
      <c t="s" s="3" r="A6">
        <v>220</v>
      </c>
    </row>
    <row spans="1:6" r="7">
      <c t="s" s="4" r="A7">
        <v>349</v>
      </c>
      <c t="n" s="8" r="B7">
        <v>11.8</v>
      </c>
    </row>
    <row spans="1:6" r="8">
      <c t="s" s="4" r="A8">
        <v>137</v>
      </c>
      <c t="n" s="7" r="B8">
        <v>0.4</v>
      </c>
    </row>
    <row spans="1:6" r="9">
      <c t="s" s="4" r="A9">
        <v>30</v>
      </c>
      <c t="n" s="6" r="B9">
        <v>1</v>
      </c>
    </row>
    <row spans="1:6" r="10">
      <c t="s" s="4" r="A10">
        <v>350</v>
      </c>
      <c t="n" s="7" r="B10">
        <v>6.9</v>
      </c>
    </row>
    <row spans="1:6" r="11">
      <c t="s" s="4" r="A11">
        <v>351</v>
      </c>
      <c t="n" s="7" r="B11">
        <v>14.7</v>
      </c>
    </row>
    <row spans="1:6" r="12">
      <c t="s" s="4" r="A12">
        <v>36</v>
      </c>
      <c t="n" s="7" r="B12">
        <v>1.2</v>
      </c>
    </row>
    <row spans="1:6" r="13">
      <c t="s" s="4" r="A13">
        <v>347</v>
      </c>
      <c t="n" s="6" r="B13">
        <v>41</v>
      </c>
    </row>
    <row spans="1:6" r="14">
      <c t="s" s="4" r="A14">
        <v>352</v>
      </c>
      <c t="n" s="7" r="B14">
        <v>-11.1</v>
      </c>
    </row>
    <row spans="1:6" r="15">
      <c t="s" s="4" r="A15">
        <v>353</v>
      </c>
      <c t="n" s="7" r="B15">
        <v>-7.3</v>
      </c>
    </row>
    <row spans="1:6" r="16">
      <c t="s" s="4" r="A16">
        <v>354</v>
      </c>
      <c t="n" s="7" r="B16">
        <v>58.6</v>
      </c>
    </row>
    <row spans="1:6" r="17">
      <c t="s" s="4" r="A17">
        <v>355</v>
      </c>
      <c t="n" s="7" r="B17">
        <v>11.1</v>
      </c>
    </row>
    <row spans="1:6" r="18">
      <c t="s" s="4" r="A18">
        <v>348</v>
      </c>
      <c t="n" s="8" r="B18">
        <v>47.5</v>
      </c>
    </row>
    <row spans="1:6" r="19">
      <c t="s" s="4" r="A19">
        <v>356</v>
      </c>
    </row>
    <row spans="1:6" r="20">
      <c t="s" s="3" r="A20">
        <v>220</v>
      </c>
    </row>
    <row spans="1:6" r="21">
      <c t="s" s="4" r="A21">
        <v>349</v>
      </c>
      <c t="n" s="8" r="C21">
        <v>36.2</v>
      </c>
    </row>
    <row spans="1:6" r="22">
      <c t="s" s="4" r="A22">
        <v>137</v>
      </c>
      <c t="n" s="6" r="C22">
        <v>59</v>
      </c>
    </row>
    <row spans="1:6" r="23">
      <c t="s" s="4" r="A23">
        <v>30</v>
      </c>
      <c t="n" s="7" r="C23">
        <v>38.8</v>
      </c>
    </row>
    <row spans="1:6" r="24">
      <c t="s" s="4" r="A24">
        <v>350</v>
      </c>
      <c t="n" s="7" r="C24">
        <v>163.8</v>
      </c>
    </row>
    <row spans="1:6" r="25">
      <c t="s" s="4" r="A25">
        <v>351</v>
      </c>
      <c t="n" s="7" r="C25">
        <v>108.8</v>
      </c>
    </row>
    <row spans="1:6" r="26">
      <c t="s" s="4" r="A26">
        <v>36</v>
      </c>
      <c t="n" s="7" r="C26">
        <v>7.9</v>
      </c>
    </row>
    <row spans="1:6" r="27">
      <c t="s" s="4" r="A27">
        <v>347</v>
      </c>
      <c t="n" s="7" r="C27">
        <v>66.3</v>
      </c>
    </row>
    <row spans="1:6" r="28">
      <c t="s" s="4" r="A28">
        <v>352</v>
      </c>
      <c t="n" s="7" r="C28">
        <v>-24.6</v>
      </c>
    </row>
    <row spans="1:6" r="29">
      <c t="s" s="4" r="A29">
        <v>46</v>
      </c>
      <c t="n" s="7" r="C29">
        <v>-10.5</v>
      </c>
    </row>
    <row spans="1:6" r="30">
      <c t="s" s="4" r="A30">
        <v>353</v>
      </c>
      <c t="n" s="7" r="C30">
        <v>-83.7</v>
      </c>
    </row>
    <row spans="1:6" r="31">
      <c t="s" s="4" r="A31">
        <v>354</v>
      </c>
      <c t="n" s="6" r="C31">
        <v>362</v>
      </c>
    </row>
    <row spans="1:6" r="32">
      <c t="s" s="4" r="A32">
        <v>355</v>
      </c>
      <c t="n" s="7" r="C32">
        <v>80.2</v>
      </c>
    </row>
    <row spans="1:6" r="33">
      <c t="s" s="4" r="A33">
        <v>357</v>
      </c>
      <c t="n" s="7" r="C33">
        <v>8.6</v>
      </c>
    </row>
    <row spans="1:6" r="34">
      <c t="s" s="4" r="A34">
        <v>358</v>
      </c>
      <c t="n" s="7" r="C34">
        <v>155.2</v>
      </c>
    </row>
    <row spans="1:6" r="35">
      <c t="s" s="4" r="A35">
        <v>348</v>
      </c>
      <c t="n" s="9" r="C35">
        <v>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1</v>
      </c>
      <c t="s" s="2" r="C1">
        <v>72</v>
      </c>
      <c t="s" s="2" r="E1">
        <v>1</v>
      </c>
    </row>
    <row spans="1:6" r="2">
      <c t="s" s="2" r="C2">
        <v>2</v>
      </c>
      <c t="s" s="2" r="D2">
        <v>73</v>
      </c>
      <c t="s" s="2" r="E2">
        <v>2</v>
      </c>
      <c t="s" s="2" r="F2">
        <v>73</v>
      </c>
    </row>
    <row spans="1:6" r="3">
      <c t="s" s="3" r="A3">
        <v>74</v>
      </c>
    </row>
    <row spans="1:6" r="4">
      <c t="s" s="4" r="A4">
        <v>75</v>
      </c>
      <c t="n" s="8" r="C4">
        <v>2281.6</v>
      </c>
      <c t="n" s="9" r="D4">
        <v>2359</v>
      </c>
      <c t="n" s="8" r="E4">
        <v>6706.3</v>
      </c>
      <c t="n" s="8" r="F4">
        <v>6883.8</v>
      </c>
    </row>
    <row spans="1:6" r="5">
      <c t="s" s="4" r="A5">
        <v>76</v>
      </c>
      <c t="n" s="7" r="C5">
        <v>490.8</v>
      </c>
      <c t="n" s="6" r="D5">
        <v>469</v>
      </c>
      <c t="n" s="7" r="E5">
        <v>1447.2</v>
      </c>
      <c t="n" s="7" r="F5">
        <v>1438.4</v>
      </c>
    </row>
    <row spans="1:6" r="6">
      <c t="s" s="4" r="A6">
        <v>77</v>
      </c>
      <c t="n" s="7" r="C6">
        <v>2772.4</v>
      </c>
      <c t="n" s="6" r="D6">
        <v>2828</v>
      </c>
      <c t="n" s="7" r="E6">
        <v>8153.5</v>
      </c>
      <c t="n" s="7" r="F6">
        <v>8322.200000000001</v>
      </c>
    </row>
    <row spans="1:6" r="7">
      <c t="s" s="4" r="A7">
        <v>78</v>
      </c>
      <c t="n" s="7" r="C7">
        <v>1780.5</v>
      </c>
      <c t="n" s="7" r="D7">
        <v>1844.8</v>
      </c>
      <c t="n" s="7" r="E7">
        <v>5237.2</v>
      </c>
      <c t="n" s="7" r="F7">
        <v>5386.5</v>
      </c>
    </row>
    <row spans="1:6" r="8">
      <c t="s" s="4" r="A8">
        <v>79</v>
      </c>
      <c t="n" s="7" r="C8">
        <v>384.2</v>
      </c>
      <c t="n" s="7" r="D8">
        <v>363.3</v>
      </c>
      <c t="n" s="7" r="E8">
        <v>1134.4</v>
      </c>
      <c t="n" s="7" r="F8">
        <v>1120.3</v>
      </c>
    </row>
    <row spans="1:6" r="9">
      <c t="s" s="4" r="A9">
        <v>80</v>
      </c>
      <c t="n" s="7" r="C9">
        <v>2164.7</v>
      </c>
      <c t="n" s="7" r="D9">
        <v>2208.1</v>
      </c>
      <c t="n" s="7" r="E9">
        <v>6371.6</v>
      </c>
      <c t="n" s="7" r="F9">
        <v>6506.8</v>
      </c>
    </row>
    <row spans="1:6" r="10">
      <c t="s" s="4" r="A10">
        <v>81</v>
      </c>
      <c t="n" s="7" r="C10">
        <v>501.1</v>
      </c>
      <c t="n" s="7" r="D10">
        <v>514.2</v>
      </c>
      <c t="n" s="7" r="E10">
        <v>1469.1</v>
      </c>
      <c t="n" s="7" r="F10">
        <v>1497.3</v>
      </c>
    </row>
    <row spans="1:6" r="11">
      <c t="s" s="4" r="A11">
        <v>82</v>
      </c>
      <c t="n" s="7" r="C11">
        <v>106.6</v>
      </c>
      <c t="n" s="7" r="D11">
        <v>105.7</v>
      </c>
      <c t="n" s="7" r="E11">
        <v>312.8</v>
      </c>
      <c t="n" s="7" r="F11">
        <v>318.1</v>
      </c>
    </row>
    <row spans="1:6" r="12">
      <c t="s" s="4" r="A12">
        <v>83</v>
      </c>
      <c t="n" s="7" r="C12">
        <v>607.7</v>
      </c>
      <c t="n" s="7" r="D12">
        <v>619.9</v>
      </c>
      <c t="n" s="7" r="E12">
        <v>1781.9</v>
      </c>
      <c t="n" s="7" r="F12">
        <v>1815.4</v>
      </c>
    </row>
    <row spans="1:6" r="13">
      <c t="s" s="4" r="A13">
        <v>84</v>
      </c>
      <c t="n" s="7" r="C13">
        <v>333.4</v>
      </c>
      <c t="n" s="7" r="D13">
        <v>328.4</v>
      </c>
      <c t="n" s="7" r="E13">
        <v>1099.9</v>
      </c>
      <c t="n" s="7" r="F13">
        <v>972.4</v>
      </c>
    </row>
    <row spans="1:6" r="14">
      <c t="s" s="4" r="A14">
        <v>85</v>
      </c>
      <c t="n" s="6" r="C14">
        <v>15</v>
      </c>
      <c t="n" s="7" r="D14">
        <v>52.9</v>
      </c>
      <c t="n" s="7" r="E14">
        <v>38.4</v>
      </c>
      <c t="n" s="7" r="F14">
        <v>104.9</v>
      </c>
    </row>
    <row spans="1:6" r="15">
      <c t="s" s="4" r="A15">
        <v>86</v>
      </c>
      <c t="n" s="7" r="C15">
        <v>101.5</v>
      </c>
      <c t="n" s="7" r="D15">
        <v>115.3</v>
      </c>
      <c t="n" s="7" r="E15">
        <v>312.5</v>
      </c>
      <c t="n" s="7" r="F15">
        <v>341.5</v>
      </c>
    </row>
    <row spans="1:6" r="16">
      <c t="s" s="4" r="A16">
        <v>87</v>
      </c>
      <c t="n" s="7" r="C16">
        <v>0.3</v>
      </c>
      <c t="n" s="6" r="E16">
        <v>-12</v>
      </c>
    </row>
    <row spans="1:6" r="17">
      <c t="s" s="4" r="A17">
        <v>88</v>
      </c>
      <c t="n" s="7" r="C17">
        <v>157.5</v>
      </c>
      <c t="n" s="7" r="D17">
        <v>123.3</v>
      </c>
      <c t="n" s="7" r="E17">
        <v>343.1</v>
      </c>
      <c t="n" s="7" r="F17">
        <v>396.6</v>
      </c>
    </row>
    <row spans="1:6" r="18">
      <c t="s" s="4" r="A18">
        <v>89</v>
      </c>
      <c t="n" s="7" r="C18">
        <v>67.09999999999999</v>
      </c>
      <c t="n" s="6" r="D18">
        <v>69</v>
      </c>
      <c t="n" s="7" r="E18">
        <v>204.1</v>
      </c>
      <c t="n" s="7" r="F18">
        <v>207.2</v>
      </c>
    </row>
    <row spans="1:6" r="19">
      <c t="s" s="4" r="A19">
        <v>90</v>
      </c>
      <c t="n" s="7" r="C19">
        <v>-0.6</v>
      </c>
      <c t="n" s="6" r="D19">
        <v>3</v>
      </c>
      <c t="n" s="7" r="E19">
        <v>0.4</v>
      </c>
      <c t="n" s="7" r="F19">
        <v>43.2</v>
      </c>
    </row>
    <row spans="1:6" r="20">
      <c t="s" s="4" r="A20">
        <v>91</v>
      </c>
      <c t="n" s="7" r="C20">
        <v>85.3</v>
      </c>
      <c t="n" s="7" r="E20">
        <v>85.3</v>
      </c>
    </row>
    <row spans="1:6" r="21">
      <c t="s" s="4" r="A21">
        <v>92</v>
      </c>
      <c t="n" s="7" r="C21">
        <v>5.7</v>
      </c>
      <c t="n" s="7" r="D21">
        <v>51.3</v>
      </c>
      <c t="n" s="7" r="E21">
        <v>53.3</v>
      </c>
      <c t="n" s="7" r="F21">
        <v>146.2</v>
      </c>
    </row>
    <row spans="1:6" r="22">
      <c t="s" s="4" r="A22">
        <v>93</v>
      </c>
      <c t="n" s="7" r="C22">
        <v>12.5</v>
      </c>
      <c t="n" s="7" r="D22">
        <v>39.7</v>
      </c>
      <c t="n" s="7" r="E22">
        <v>34.3</v>
      </c>
      <c t="n" s="7" r="F22">
        <v>79.09999999999999</v>
      </c>
    </row>
    <row spans="1:6" r="23">
      <c t="s" s="4" r="A23">
        <v>94</v>
      </c>
      <c t="n" s="7" r="C23">
        <v>-6.8</v>
      </c>
      <c t="n" s="7" r="D23">
        <v>11.6</v>
      </c>
      <c t="n" s="6" r="E23">
        <v>19</v>
      </c>
      <c t="n" s="7" r="F23">
        <v>67.09999999999999</v>
      </c>
    </row>
    <row spans="1:6" r="24">
      <c t="s" s="4" r="A24">
        <v>95</v>
      </c>
      <c t="n" s="7" r="C24">
        <v>0.3</v>
      </c>
      <c t="n" s="7" r="D24">
        <v>-2.7</v>
      </c>
      <c t="n" s="7" r="E24">
        <v>0.8</v>
      </c>
      <c t="n" s="6" r="F24">
        <v>-13</v>
      </c>
    </row>
    <row spans="1:6" r="25">
      <c t="s" s="4" r="A25">
        <v>96</v>
      </c>
      <c t="n" s="8" r="C25">
        <v>-7.1</v>
      </c>
      <c t="n" s="8" r="D25">
        <v>14.3</v>
      </c>
      <c t="n" s="8" r="E25">
        <v>18.2</v>
      </c>
      <c t="n" s="8" r="F25">
        <v>80.09999999999999</v>
      </c>
    </row>
    <row spans="1:6" r="26">
      <c t="s" s="3" r="A26">
        <v>97</v>
      </c>
    </row>
    <row spans="1:6" r="27">
      <c t="s" s="4" r="A27">
        <v>98</v>
      </c>
      <c t="s" s="4" r="B27">
        <v>99</v>
      </c>
      <c t="n" s="10" r="C27">
        <v>-0.1</v>
      </c>
      <c t="n" s="10" r="D27">
        <v>0.21</v>
      </c>
      <c t="n" s="10" r="E27">
        <v>0.26</v>
      </c>
      <c t="n" s="10" r="F27">
        <v>1.18</v>
      </c>
    </row>
    <row spans="1:6" r="28">
      <c t="s" s="4" r="A28">
        <v>100</v>
      </c>
      <c t="s" s="4" r="B28">
        <v>99</v>
      </c>
      <c t="n" s="11" r="C28">
        <v>-0.1</v>
      </c>
      <c t="n" s="11" r="D28">
        <v>0.2</v>
      </c>
      <c t="n" s="11" r="E28">
        <v>0.26</v>
      </c>
      <c t="n" s="11" r="F28">
        <v>1.17</v>
      </c>
    </row>
    <row spans="1:6" r="29">
      <c t="s" s="4" r="A29">
        <v>101</v>
      </c>
      <c t="s" s="4" r="B29">
        <v>99</v>
      </c>
      <c t="n" s="10" r="C29">
        <v>0.78</v>
      </c>
      <c t="n" s="10" r="D29">
        <v>0.78</v>
      </c>
      <c t="n" s="10" r="E29">
        <v>2.34</v>
      </c>
      <c t="n" s="10" r="F29">
        <v>2.34</v>
      </c>
    </row>
    <row spans="1:6" r="30">
      <c t="s" s="3" r="A30">
        <v>102</v>
      </c>
    </row>
    <row spans="1:6" r="31">
      <c t="s" s="4" r="A31">
        <v>103</v>
      </c>
      <c t="s" s="4" r="B31">
        <v>99</v>
      </c>
      <c t="n" s="6" r="C31">
        <v>70</v>
      </c>
      <c t="n" s="7" r="D31">
        <v>69.7</v>
      </c>
      <c t="n" s="6" r="E31">
        <v>70</v>
      </c>
      <c t="n" s="7" r="F31">
        <v>68.09999999999999</v>
      </c>
    </row>
    <row spans="1:6" r="32">
      <c t="s" s="4" r="A32">
        <v>104</v>
      </c>
      <c t="s" s="4" r="B32">
        <v>99</v>
      </c>
      <c t="n" s="6" r="C32">
        <v>70</v>
      </c>
      <c t="n" s="7" r="D32">
        <v>70.09999999999999</v>
      </c>
      <c t="n" s="7" r="E32">
        <v>70.5</v>
      </c>
      <c t="n" s="7" r="F32">
        <v>68.5</v>
      </c>
    </row>
    <row spans="1:6" r="33">
      <c t="n" r="A33"/>
    </row>
    <row spans="1:6" r="34">
      <c t="s" s="4" r="A34">
        <v>99</v>
      </c>
      <c t="s" s="4" r="B34">
        <v>105</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7"/>
  </cols>
  <sheetData>
    <row spans="1:2" r="1">
      <c t="s" s="1" r="A1">
        <v>359</v>
      </c>
      <c t="s" s="2" r="B1">
        <v>1</v>
      </c>
    </row>
    <row spans="1:2" r="2">
      <c t="s" s="2" r="B2">
        <v>319</v>
      </c>
    </row>
    <row spans="1:2" r="3">
      <c t="s" s="3" r="A3">
        <v>360</v>
      </c>
    </row>
    <row spans="1:2" r="4">
      <c t="s" s="4" r="A4">
        <v>361</v>
      </c>
      <c t="n" s="8" r="B4">
        <v>14.7</v>
      </c>
    </row>
    <row spans="1:2" r="5">
      <c t="s" s="4" r="A5">
        <v>362</v>
      </c>
    </row>
    <row spans="1:2" r="6">
      <c t="s" s="3" r="A6">
        <v>360</v>
      </c>
    </row>
    <row spans="1:2" r="7">
      <c t="s" s="4" r="A7">
        <v>361</v>
      </c>
      <c t="n" s="7" r="B7">
        <v>11.6</v>
      </c>
    </row>
    <row spans="1:2" r="8">
      <c t="s" s="4" r="A8">
        <v>363</v>
      </c>
    </row>
    <row spans="1:2" r="9">
      <c t="s" s="3" r="A9">
        <v>360</v>
      </c>
    </row>
    <row spans="1:2" r="10">
      <c t="s" s="4" r="A10">
        <v>361</v>
      </c>
      <c t="n" s="7" r="B10">
        <v>1.4</v>
      </c>
    </row>
    <row spans="1:2" r="11">
      <c t="s" s="4" r="A11">
        <v>364</v>
      </c>
    </row>
    <row spans="1:2" r="12">
      <c t="s" s="3" r="A12">
        <v>360</v>
      </c>
    </row>
    <row spans="1:2" r="13">
      <c t="s" s="4" r="A13">
        <v>361</v>
      </c>
      <c t="n" s="7" r="B13">
        <v>1.7</v>
      </c>
    </row>
    <row spans="1:2" r="14">
      <c t="s" s="4" r="A14">
        <v>365</v>
      </c>
    </row>
    <row spans="1:2" r="15">
      <c t="s" s="3" r="A15">
        <v>360</v>
      </c>
    </row>
    <row spans="1:2" r="16">
      <c t="s" s="4" r="A16">
        <v>361</v>
      </c>
      <c t="n" s="8" r="B16">
        <v>11.6</v>
      </c>
    </row>
    <row spans="1:2" r="17">
      <c t="s" s="4" r="A17">
        <v>366</v>
      </c>
      <c t="s" s="4" r="B17">
        <v>367</v>
      </c>
    </row>
    <row spans="1:2" r="18">
      <c t="s" s="4" r="A18">
        <v>368</v>
      </c>
      <c t="s" s="4" r="B18">
        <v>369</v>
      </c>
    </row>
    <row spans="1:2" r="19">
      <c t="s" s="4" r="A19">
        <v>370</v>
      </c>
    </row>
    <row spans="1:2" r="20">
      <c t="s" s="3" r="A20">
        <v>360</v>
      </c>
    </row>
    <row spans="1:2" r="21">
      <c t="s" s="4" r="A21">
        <v>371</v>
      </c>
      <c t="s" s="4" r="B21">
        <v>372</v>
      </c>
    </row>
    <row spans="1:2" r="22">
      <c t="s" s="4" r="A22">
        <v>373</v>
      </c>
    </row>
    <row spans="1:2" r="23">
      <c t="s" s="3" r="A23">
        <v>360</v>
      </c>
    </row>
    <row spans="1:2" r="24">
      <c t="s" s="4" r="A24">
        <v>371</v>
      </c>
      <c t="s" s="4" r="B24">
        <v>374</v>
      </c>
    </row>
    <row spans="1:2" r="25">
      <c t="s" s="4" r="A25">
        <v>375</v>
      </c>
    </row>
    <row spans="1:2" r="26">
      <c t="s" s="3" r="A26">
        <v>360</v>
      </c>
    </row>
    <row spans="1:2" r="27">
      <c t="s" s="4" r="A27">
        <v>361</v>
      </c>
      <c t="n" s="8" r="B27">
        <v>1.4</v>
      </c>
    </row>
    <row spans="1:2" r="28">
      <c t="s" s="4" r="A28">
        <v>366</v>
      </c>
      <c t="s" s="4" r="B28">
        <v>376</v>
      </c>
    </row>
    <row spans="1:2" r="29">
      <c t="s" s="4" r="A29">
        <v>368</v>
      </c>
      <c t="s" s="4" r="B29">
        <v>369</v>
      </c>
    </row>
    <row spans="1:2" r="30">
      <c t="s" s="4" r="A30">
        <v>377</v>
      </c>
    </row>
    <row spans="1:2" r="31">
      <c t="s" s="3" r="A31">
        <v>360</v>
      </c>
    </row>
    <row spans="1:2" r="32">
      <c t="s" s="4" r="A32">
        <v>378</v>
      </c>
      <c t="s" s="4" r="B32">
        <v>379</v>
      </c>
    </row>
    <row spans="1:2" r="33">
      <c t="s" s="4" r="A33">
        <v>380</v>
      </c>
    </row>
    <row spans="1:2" r="34">
      <c t="s" s="3" r="A34">
        <v>360</v>
      </c>
    </row>
    <row spans="1:2" r="35">
      <c t="s" s="4" r="A35">
        <v>378</v>
      </c>
      <c t="s" s="4" r="B35">
        <v>381</v>
      </c>
    </row>
    <row spans="1:2" r="36">
      <c t="s" s="4" r="A36">
        <v>382</v>
      </c>
    </row>
    <row spans="1:2" r="37">
      <c t="s" s="3" r="A37">
        <v>360</v>
      </c>
    </row>
    <row spans="1:2" r="38">
      <c t="s" s="4" r="A38">
        <v>361</v>
      </c>
      <c t="n" s="8" r="B38">
        <v>0.6</v>
      </c>
    </row>
    <row spans="1:2" r="39">
      <c t="s" s="4" r="A39">
        <v>366</v>
      </c>
      <c t="s" s="4" r="B39">
        <v>376</v>
      </c>
    </row>
    <row spans="1:2" r="40">
      <c t="s" s="4" r="A40">
        <v>368</v>
      </c>
      <c t="s" s="4" r="B40">
        <v>369</v>
      </c>
    </row>
    <row spans="1:2" r="41">
      <c t="s" s="4" r="A41">
        <v>378</v>
      </c>
      <c t="s" s="4" r="B41">
        <v>383</v>
      </c>
    </row>
    <row spans="1:2" r="42">
      <c t="s" s="4" r="A42">
        <v>384</v>
      </c>
    </row>
    <row spans="1:2" r="43">
      <c t="s" s="3" r="A43">
        <v>360</v>
      </c>
    </row>
    <row spans="1:2" r="44">
      <c t="s" s="4" r="A44">
        <v>385</v>
      </c>
      <c t="s" s="4" r="B44">
        <v>386</v>
      </c>
    </row>
    <row spans="1:2" r="45">
      <c t="s" s="4" r="A45">
        <v>387</v>
      </c>
    </row>
    <row spans="1:2" r="46">
      <c t="s" s="3" r="A46">
        <v>360</v>
      </c>
    </row>
    <row spans="1:2" r="47">
      <c t="s" s="4" r="A47">
        <v>385</v>
      </c>
      <c t="s" s="4" r="B47">
        <v>388</v>
      </c>
    </row>
    <row spans="1:2" r="48">
      <c t="s" s="4" r="A48">
        <v>389</v>
      </c>
    </row>
    <row spans="1:2" r="49">
      <c t="s" s="3" r="A49">
        <v>360</v>
      </c>
    </row>
    <row spans="1:2" r="50">
      <c t="s" s="4" r="A50">
        <v>361</v>
      </c>
      <c t="n" s="8" r="B50">
        <v>1.7</v>
      </c>
    </row>
    <row spans="1:2" r="51">
      <c t="s" s="4" r="A51">
        <v>366</v>
      </c>
      <c t="s" s="4" r="B51">
        <v>390</v>
      </c>
    </row>
    <row spans="1:2" r="52">
      <c t="s" s="4" r="A52">
        <v>368</v>
      </c>
      <c t="s" s="4" r="B52">
        <v>369</v>
      </c>
    </row>
    <row spans="1:2" r="53">
      <c t="s" s="4" r="A53">
        <v>391</v>
      </c>
    </row>
    <row spans="1:2" r="54">
      <c t="s" s="3" r="A54">
        <v>360</v>
      </c>
    </row>
    <row spans="1:2" r="55">
      <c t="s" s="4" r="A55">
        <v>361</v>
      </c>
      <c t="n" s="8" r="B55">
        <v>98.40000000000001</v>
      </c>
    </row>
    <row spans="1:2" r="56">
      <c t="s" s="4" r="A56">
        <v>366</v>
      </c>
      <c t="s" s="4" r="B56">
        <v>367</v>
      </c>
    </row>
    <row spans="1:2" r="57">
      <c t="s" s="4" r="A57">
        <v>392</v>
      </c>
    </row>
    <row spans="1:2" r="58">
      <c t="s" s="3" r="A58">
        <v>360</v>
      </c>
    </row>
    <row spans="1:2" r="59">
      <c t="s" s="4" r="A59">
        <v>368</v>
      </c>
      <c t="s" s="4" r="B59">
        <v>393</v>
      </c>
    </row>
    <row spans="1:2" r="60">
      <c t="s" s="4" r="A60">
        <v>371</v>
      </c>
      <c t="s" s="4" r="B60">
        <v>386</v>
      </c>
    </row>
    <row spans="1:2" r="61">
      <c t="s" s="4" r="A61">
        <v>394</v>
      </c>
    </row>
    <row spans="1:2" r="62">
      <c t="s" s="3" r="A62">
        <v>360</v>
      </c>
    </row>
    <row spans="1:2" r="63">
      <c t="s" s="4" r="A63">
        <v>368</v>
      </c>
      <c t="s" s="4" r="B63">
        <v>395</v>
      </c>
    </row>
    <row spans="1:2" r="64">
      <c t="s" s="4" r="A64">
        <v>371</v>
      </c>
      <c t="s" s="4" r="B64">
        <v>396</v>
      </c>
    </row>
    <row spans="1:2" r="65">
      <c t="s" s="4" r="A65">
        <v>397</v>
      </c>
    </row>
    <row spans="1:2" r="66">
      <c t="s" s="3" r="A66">
        <v>360</v>
      </c>
    </row>
    <row spans="1:2" r="67">
      <c t="s" s="4" r="A67">
        <v>361</v>
      </c>
      <c t="n" s="8" r="B67">
        <v>10.1</v>
      </c>
    </row>
    <row spans="1:2" r="68">
      <c t="s" s="4" r="A68">
        <v>366</v>
      </c>
      <c t="s" s="4" r="B68">
        <v>376</v>
      </c>
    </row>
    <row spans="1:2" r="69">
      <c t="s" s="4" r="A69">
        <v>368</v>
      </c>
      <c t="s" s="4" r="B69">
        <v>398</v>
      </c>
    </row>
    <row spans="1:2" r="70">
      <c t="s" s="4" r="A70">
        <v>399</v>
      </c>
    </row>
    <row spans="1:2" r="71">
      <c t="s" s="3" r="A71">
        <v>360</v>
      </c>
    </row>
    <row spans="1:2" r="72">
      <c t="s" s="4" r="A72">
        <v>378</v>
      </c>
      <c t="s" s="4" r="B72">
        <v>400</v>
      </c>
    </row>
    <row spans="1:2" r="73">
      <c t="s" s="4" r="A73">
        <v>401</v>
      </c>
    </row>
    <row spans="1:2" r="74">
      <c t="s" s="3" r="A74">
        <v>360</v>
      </c>
    </row>
    <row spans="1:2" r="75">
      <c t="s" s="4" r="A75">
        <v>378</v>
      </c>
      <c t="s" s="4" r="B75">
        <v>402</v>
      </c>
    </row>
    <row spans="1:2" r="76">
      <c t="s" s="4" r="A76">
        <v>403</v>
      </c>
    </row>
    <row spans="1:2" r="77">
      <c t="s" s="3" r="A77">
        <v>360</v>
      </c>
    </row>
    <row spans="1:2" r="78">
      <c t="s" s="4" r="A78">
        <v>361</v>
      </c>
      <c t="n" s="8" r="B78">
        <v>1.6</v>
      </c>
    </row>
    <row spans="1:2" r="79">
      <c t="s" s="4" r="A79">
        <v>366</v>
      </c>
      <c t="s" s="4" r="B79">
        <v>376</v>
      </c>
    </row>
    <row spans="1:2" r="80">
      <c t="s" s="4" r="A80">
        <v>368</v>
      </c>
      <c t="s" s="4" r="B80">
        <v>404</v>
      </c>
    </row>
    <row spans="1:2" r="81">
      <c t="s" s="4" r="A81">
        <v>378</v>
      </c>
      <c t="s" s="4" r="B81">
        <v>383</v>
      </c>
    </row>
    <row spans="1:2" r="82">
      <c t="s" s="4" r="A82">
        <v>405</v>
      </c>
    </row>
    <row spans="1:2" r="83">
      <c t="s" s="3" r="A83">
        <v>360</v>
      </c>
    </row>
    <row spans="1:2" r="84">
      <c t="s" s="4" r="A84">
        <v>361</v>
      </c>
      <c t="n" s="8" r="B84">
        <v>0.3</v>
      </c>
    </row>
    <row spans="1:2" r="85">
      <c t="s" s="4" r="A85">
        <v>366</v>
      </c>
      <c t="s" s="4" r="B85">
        <v>367</v>
      </c>
    </row>
    <row spans="1:2" r="86">
      <c t="s" s="4" r="A86">
        <v>368</v>
      </c>
      <c t="s" s="4" r="B86">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06</v>
      </c>
      <c t="s" s="2" r="B1">
        <v>72</v>
      </c>
      <c t="s" s="2" r="C1">
        <v>1</v>
      </c>
    </row>
    <row spans="1:3" r="2">
      <c t="s" s="2" r="B2">
        <v>73</v>
      </c>
      <c t="s" s="2" r="C2">
        <v>73</v>
      </c>
    </row>
    <row spans="1:3" r="3">
      <c t="s" s="3" r="A3">
        <v>177</v>
      </c>
    </row>
    <row spans="1:3" r="4">
      <c t="s" s="4" r="A4">
        <v>342</v>
      </c>
      <c t="n" s="9" r="B4">
        <v>2828</v>
      </c>
      <c t="n" s="8" r="C4">
        <v>8445.5</v>
      </c>
    </row>
    <row spans="1:3" r="5">
      <c t="s" s="4" r="A5">
        <v>407</v>
      </c>
      <c t="n" s="8" r="B5">
        <v>22.5</v>
      </c>
      <c t="n" s="9" r="C5">
        <v>118</v>
      </c>
    </row>
    <row spans="1:3" r="6">
      <c t="s" s="3" r="A6">
        <v>408</v>
      </c>
    </row>
    <row spans="1:3" r="7">
      <c t="s" s="4" r="A7">
        <v>103</v>
      </c>
      <c t="n" s="10" r="B7">
        <v>0.32</v>
      </c>
      <c t="n" s="10" r="C7">
        <v>1.69</v>
      </c>
    </row>
    <row spans="1:3" r="8">
      <c t="s" s="4" r="A8">
        <v>104</v>
      </c>
      <c t="n" s="10" r="B8">
        <v>0.32</v>
      </c>
      <c t="n" s="10" r="C8">
        <v>1.68</v>
      </c>
    </row>
    <row spans="1:3" r="9">
      <c t="s" s="4" r="A9">
        <v>409</v>
      </c>
      <c t="n" s="8" r="B9">
        <v>20.4</v>
      </c>
      <c t="n" s="9" r="C9">
        <v>63</v>
      </c>
    </row>
    <row spans="1:3" r="10">
      <c t="s" s="4" r="A10">
        <v>410</v>
      </c>
      <c t="n" s="8" r="B10">
        <v>48.4</v>
      </c>
      <c t="n" s="8" r="C10">
        <v>7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1</v>
      </c>
      <c t="s" s="2" r="B1">
        <v>72</v>
      </c>
      <c t="s" s="2" r="C1">
        <v>1</v>
      </c>
    </row>
    <row spans="1:3" r="2">
      <c t="s" s="2" r="B2">
        <v>73</v>
      </c>
      <c t="s" s="2" r="C2">
        <v>73</v>
      </c>
    </row>
    <row spans="1:3" r="3">
      <c t="s" s="3" r="A3">
        <v>177</v>
      </c>
    </row>
    <row spans="1:3" r="4">
      <c t="s" s="4" r="A4">
        <v>412</v>
      </c>
      <c t="n" s="9" r="B4">
        <v>2</v>
      </c>
      <c t="n" s="8" r="C4">
        <v>2.4</v>
      </c>
    </row>
    <row spans="1:3" r="5">
      <c t="s" s="4" r="A5">
        <v>413</v>
      </c>
      <c t="n" s="7" r="B5">
        <v>0.2</v>
      </c>
      <c t="n" s="7" r="C5">
        <v>18.8</v>
      </c>
    </row>
    <row spans="1:3" r="6">
      <c t="s" s="4" r="A6">
        <v>414</v>
      </c>
      <c t="n" s="7" r="B6">
        <v>4.5</v>
      </c>
      <c t="n" s="7" r="C6">
        <v>28.6</v>
      </c>
    </row>
    <row spans="1:3" r="7">
      <c t="s" s="4" r="A7">
        <v>415</v>
      </c>
      <c t="n" s="7" r="B7">
        <v>6.7</v>
      </c>
      <c t="n" s="7" r="C7">
        <v>9.9</v>
      </c>
    </row>
    <row spans="1:3" r="8">
      <c t="s" s="4" r="A8">
        <v>416</v>
      </c>
      <c t="n" s="6" r="B8">
        <v>0</v>
      </c>
      <c t="n" s="7" r="C8">
        <v>1.2</v>
      </c>
    </row>
    <row spans="1:3" r="9">
      <c t="s" s="4" r="A9">
        <v>417</v>
      </c>
      <c t="n" s="8" r="B9">
        <v>-4.8</v>
      </c>
      <c t="n" s="9" r="C9">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8</v>
      </c>
      <c t="s" s="2" r="B1">
        <v>2</v>
      </c>
      <c t="s" s="2" r="C1">
        <v>25</v>
      </c>
    </row>
    <row spans="1:3" r="2">
      <c t="s" s="3" r="A2">
        <v>419</v>
      </c>
    </row>
    <row spans="1:3" r="3">
      <c t="s" s="4" r="A3">
        <v>420</v>
      </c>
      <c t="n" s="8" r="B3">
        <v>250.4</v>
      </c>
      <c t="n" s="8" r="C3">
        <v>247.2</v>
      </c>
    </row>
    <row spans="1:3" r="4">
      <c t="s" s="4" r="A4">
        <v>421</v>
      </c>
      <c t="n" s="7" r="B4">
        <v>202.6</v>
      </c>
      <c t="n" s="7" r="C4">
        <v>156.1</v>
      </c>
    </row>
    <row spans="1:3" r="5">
      <c t="s" s="4" r="A5">
        <v>422</v>
      </c>
      <c t="n" s="7" r="B5">
        <v>281.1</v>
      </c>
      <c t="n" s="7" r="C5">
        <v>275.2</v>
      </c>
    </row>
    <row spans="1:3" r="6">
      <c t="s" s="4" r="A6">
        <v>423</v>
      </c>
      <c t="n" s="6" r="B6">
        <v>-83</v>
      </c>
      <c t="n" s="7" r="C6">
        <v>-86.5</v>
      </c>
    </row>
    <row spans="1:3" r="7">
      <c t="s" s="4" r="A7">
        <v>424</v>
      </c>
      <c t="n" s="8" r="B7">
        <v>651.1</v>
      </c>
      <c t="n" s="9" r="C7">
        <v>5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5</v>
      </c>
    </row>
    <row spans="1:3" r="2">
      <c t="s" s="3" r="A2">
        <v>182</v>
      </c>
    </row>
    <row spans="1:3" r="3">
      <c t="s" s="4" r="A3">
        <v>426</v>
      </c>
      <c t="n" s="8" r="B3">
        <v>111.4</v>
      </c>
      <c t="n" s="8" r="C3">
        <v>113.6</v>
      </c>
    </row>
    <row spans="1:3" r="4">
      <c t="s" s="4" r="A4">
        <v>427</v>
      </c>
      <c t="n" s="7" r="B4">
        <v>1215.2</v>
      </c>
      <c t="n" s="7" r="C4">
        <v>1224.7</v>
      </c>
    </row>
    <row spans="1:3" r="5">
      <c t="s" s="4" r="A5">
        <v>428</v>
      </c>
      <c t="n" s="7" r="B5">
        <v>6148.1</v>
      </c>
      <c t="n" s="7" r="C5">
        <v>6160.3</v>
      </c>
    </row>
    <row spans="1:3" r="6">
      <c t="s" s="4" r="A6">
        <v>429</v>
      </c>
      <c t="n" s="7" r="B6">
        <v>7474.7</v>
      </c>
      <c t="n" s="7" r="C6">
        <v>7498.6</v>
      </c>
    </row>
    <row spans="1:3" r="7">
      <c t="s" s="4" r="A7">
        <v>430</v>
      </c>
      <c t="n" s="7" r="B7">
        <v>-6132.4</v>
      </c>
      <c t="n" s="7" r="C7">
        <v>-6050.5</v>
      </c>
    </row>
    <row spans="1:3" r="8">
      <c t="s" s="4" r="A8">
        <v>424</v>
      </c>
      <c t="n" s="8" r="B8">
        <v>1342.3</v>
      </c>
      <c t="n" s="8" r="C8">
        <v>14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31</v>
      </c>
      <c t="s" s="2" r="B1">
        <v>72</v>
      </c>
      <c t="s" s="2" r="D1">
        <v>1</v>
      </c>
    </row>
    <row spans="1:5" r="2">
      <c t="s" s="2" r="B2">
        <v>2</v>
      </c>
      <c t="s" s="2" r="C2">
        <v>73</v>
      </c>
      <c t="s" s="2" r="D2">
        <v>2</v>
      </c>
      <c t="s" s="2" r="E2">
        <v>73</v>
      </c>
    </row>
    <row spans="1:5" r="3">
      <c t="s" s="3" r="A3">
        <v>182</v>
      </c>
    </row>
    <row spans="1:5" r="4">
      <c t="s" s="4" r="A4">
        <v>432</v>
      </c>
      <c t="n" s="8" r="B4">
        <v>74.90000000000001</v>
      </c>
      <c t="n" s="8" r="C4">
        <v>84.3</v>
      </c>
      <c t="n" s="8" r="D4">
        <v>230.6</v>
      </c>
      <c t="n" s="8" r="E4">
        <v>24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1</v>
      </c>
    </row>
    <row spans="1:3" r="2">
      <c t="s" s="2" r="B2">
        <v>2</v>
      </c>
      <c t="s" s="2" r="C2">
        <v>25</v>
      </c>
    </row>
    <row spans="1:3" r="3">
      <c t="s" s="3" r="A3">
        <v>434</v>
      </c>
    </row>
    <row spans="1:3" r="4">
      <c t="s" s="4" r="A4">
        <v>435</v>
      </c>
      <c t="n" s="8" r="B4">
        <v>4769.5</v>
      </c>
      <c t="n" s="8" r="C4">
        <v>4768.3</v>
      </c>
    </row>
    <row spans="1:3" r="5">
      <c t="s" s="4" r="A5">
        <v>436</v>
      </c>
      <c t="n" s="7" r="B5">
        <v>-2982.2</v>
      </c>
      <c t="n" s="7" r="C5">
        <v>-3024.7</v>
      </c>
    </row>
    <row spans="1:3" r="6">
      <c t="s" s="4" r="A6">
        <v>347</v>
      </c>
      <c t="n" s="7" r="B6">
        <v>1787.3</v>
      </c>
      <c t="n" s="7" r="C6">
        <v>1743.6</v>
      </c>
    </row>
    <row spans="1:3" r="7">
      <c t="s" s="4" r="A7">
        <v>437</v>
      </c>
      <c t="n" s="6" r="B7">
        <v>41</v>
      </c>
    </row>
    <row spans="1:3" r="8">
      <c t="s" s="4" r="A8">
        <v>438</v>
      </c>
      <c t="n" s="7" r="B8">
        <v>2.7</v>
      </c>
    </row>
    <row spans="1:3" r="9">
      <c t="s" s="4" r="A9">
        <v>439</v>
      </c>
    </row>
    <row spans="1:3" r="10">
      <c t="s" s="3" r="A10">
        <v>434</v>
      </c>
    </row>
    <row spans="1:3" r="11">
      <c t="s" s="4" r="A11">
        <v>435</v>
      </c>
      <c t="n" s="7" r="B11">
        <v>739.2</v>
      </c>
      <c t="n" s="7" r="C11">
        <v>739.2</v>
      </c>
    </row>
    <row spans="1:3" r="12">
      <c t="s" s="4" r="A12">
        <v>436</v>
      </c>
      <c t="n" s="6" r="B12">
        <v>-688</v>
      </c>
      <c t="n" s="6" r="C12">
        <v>-688</v>
      </c>
    </row>
    <row spans="1:3" r="13">
      <c t="s" s="4" r="A13">
        <v>347</v>
      </c>
      <c t="n" s="7" r="B13">
        <v>51.2</v>
      </c>
      <c t="n" s="7" r="C13">
        <v>51.2</v>
      </c>
    </row>
    <row spans="1:3" r="14">
      <c t="s" s="4" r="A14">
        <v>438</v>
      </c>
      <c t="n" s="6" r="B14">
        <v>0</v>
      </c>
    </row>
    <row spans="1:3" r="15">
      <c t="s" s="4" r="A15">
        <v>440</v>
      </c>
    </row>
    <row spans="1:3" r="16">
      <c t="s" s="3" r="A16">
        <v>434</v>
      </c>
    </row>
    <row spans="1:3" r="17">
      <c t="s" s="4" r="A17">
        <v>435</v>
      </c>
      <c t="n" s="7" r="B17">
        <v>1955.6</v>
      </c>
      <c t="n" s="6" r="C17">
        <v>1914</v>
      </c>
    </row>
    <row spans="1:3" r="18">
      <c t="s" s="4" r="A18">
        <v>436</v>
      </c>
      <c t="n" s="7" r="B18">
        <v>-1105.2</v>
      </c>
      <c t="n" s="7" r="C18">
        <v>-1105.2</v>
      </c>
    </row>
    <row spans="1:3" r="19">
      <c t="s" s="4" r="A19">
        <v>347</v>
      </c>
      <c t="n" s="7" r="B19">
        <v>850.4</v>
      </c>
      <c t="n" s="7" r="C19">
        <v>808.8</v>
      </c>
    </row>
    <row spans="1:3" r="20">
      <c t="s" s="4" r="A20">
        <v>437</v>
      </c>
      <c t="n" s="6" r="B20">
        <v>41</v>
      </c>
    </row>
    <row spans="1:3" r="21">
      <c t="s" s="4" r="A21">
        <v>438</v>
      </c>
      <c t="n" s="7" r="B21">
        <v>0.6</v>
      </c>
    </row>
    <row spans="1:3" r="22">
      <c t="s" s="4" r="A22">
        <v>441</v>
      </c>
    </row>
    <row spans="1:3" r="23">
      <c t="s" s="3" r="A23">
        <v>434</v>
      </c>
    </row>
    <row spans="1:3" r="24">
      <c t="s" s="4" r="A24">
        <v>435</v>
      </c>
      <c t="n" s="7" r="B24">
        <v>990.8</v>
      </c>
      <c t="n" s="7" r="C24">
        <v>991.5</v>
      </c>
    </row>
    <row spans="1:3" r="25">
      <c t="s" s="4" r="A25">
        <v>436</v>
      </c>
      <c t="n" s="7" r="B25">
        <v>-218.7</v>
      </c>
      <c t="n" s="7" r="C25">
        <v>-219.7</v>
      </c>
    </row>
    <row spans="1:3" r="26">
      <c t="s" s="4" r="A26">
        <v>347</v>
      </c>
      <c t="n" s="7" r="B26">
        <v>772.1</v>
      </c>
      <c t="n" s="7" r="C26">
        <v>771.8</v>
      </c>
    </row>
    <row spans="1:3" r="27">
      <c t="s" s="4" r="A27">
        <v>438</v>
      </c>
      <c t="n" s="7" r="B27">
        <v>0.3</v>
      </c>
    </row>
    <row spans="1:3" r="28">
      <c t="s" s="4" r="A28">
        <v>442</v>
      </c>
    </row>
    <row spans="1:3" r="29">
      <c t="s" s="3" r="A29">
        <v>434</v>
      </c>
    </row>
    <row spans="1:3" r="30">
      <c t="s" s="4" r="A30">
        <v>435</v>
      </c>
      <c t="n" s="7" r="B30">
        <v>1083.9</v>
      </c>
      <c t="n" s="7" r="C30">
        <v>1123.6</v>
      </c>
    </row>
    <row spans="1:3" r="31">
      <c t="s" s="4" r="A31">
        <v>436</v>
      </c>
      <c t="n" s="7" r="B31">
        <v>-970.3</v>
      </c>
      <c t="n" s="7" r="C31">
        <v>-1011.8</v>
      </c>
    </row>
    <row spans="1:3" r="32">
      <c t="s" s="4" r="A32">
        <v>347</v>
      </c>
      <c t="n" s="7" r="B32">
        <v>113.6</v>
      </c>
      <c t="n" s="8" r="C32">
        <v>111.8</v>
      </c>
    </row>
    <row spans="1:3" r="33">
      <c t="s" s="4" r="A33">
        <v>438</v>
      </c>
      <c t="n" s="8" r="B33">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45</v>
      </c>
      <c t="n" s="8" r="B3">
        <v>1014.4</v>
      </c>
      <c t="n" s="8" r="C3">
        <v>1108.5</v>
      </c>
    </row>
    <row spans="1:3" r="4">
      <c t="s" s="4" r="A4">
        <v>446</v>
      </c>
      <c t="n" s="7" r="B4">
        <v>-643.2</v>
      </c>
      <c t="n" s="7" r="C4">
        <v>-702.6</v>
      </c>
    </row>
    <row spans="1:3" r="5">
      <c t="s" s="4" r="A5">
        <v>447</v>
      </c>
      <c t="n" s="7" r="B5">
        <v>371.2</v>
      </c>
      <c t="n" s="7" r="C5">
        <v>405.9</v>
      </c>
    </row>
    <row spans="1:3" r="6">
      <c t="s" s="4" r="A6">
        <v>448</v>
      </c>
      <c t="n" s="7" r="B6">
        <v>1046.5</v>
      </c>
      <c t="n" s="7" r="C6">
        <v>1140.6</v>
      </c>
    </row>
    <row spans="1:3" r="7">
      <c t="s" s="4" r="A7">
        <v>449</v>
      </c>
      <c t="n" s="7" r="B7">
        <v>403.3</v>
      </c>
      <c t="n" s="6" r="C7">
        <v>438</v>
      </c>
    </row>
    <row spans="1:3" r="8">
      <c t="s" s="4" r="A8">
        <v>450</v>
      </c>
    </row>
    <row spans="1:3" r="9">
      <c t="s" s="3" r="A9">
        <v>444</v>
      </c>
    </row>
    <row spans="1:3" r="10">
      <c t="s" s="4" r="A10">
        <v>451</v>
      </c>
      <c t="n" s="7" r="B10">
        <v>32.1</v>
      </c>
      <c t="n" s="7" r="C10">
        <v>32.1</v>
      </c>
    </row>
    <row spans="1:3" r="11">
      <c t="s" s="4" r="A11">
        <v>362</v>
      </c>
    </row>
    <row spans="1:3" r="12">
      <c t="s" s="3" r="A12">
        <v>444</v>
      </c>
    </row>
    <row spans="1:3" r="13">
      <c t="s" s="4" r="A13">
        <v>445</v>
      </c>
      <c t="n" s="7" r="B13">
        <v>935.2</v>
      </c>
      <c t="n" s="7" r="C13">
        <v>932.1</v>
      </c>
    </row>
    <row spans="1:3" r="14">
      <c t="s" s="4" r="A14">
        <v>446</v>
      </c>
      <c t="n" s="6" r="B14">
        <v>-593</v>
      </c>
      <c t="n" s="7" r="C14">
        <v>-555.3</v>
      </c>
    </row>
    <row spans="1:3" r="15">
      <c t="s" s="4" r="A15">
        <v>447</v>
      </c>
      <c t="n" s="7" r="B15">
        <v>342.2</v>
      </c>
      <c t="n" s="7" r="C15">
        <v>376.8</v>
      </c>
    </row>
    <row spans="1:3" r="16">
      <c t="s" s="4" r="A16">
        <v>452</v>
      </c>
    </row>
    <row spans="1:3" r="17">
      <c t="s" s="3" r="A17">
        <v>444</v>
      </c>
    </row>
    <row spans="1:3" r="18">
      <c t="s" s="4" r="A18">
        <v>445</v>
      </c>
      <c t="n" s="6" r="B18">
        <v>2</v>
      </c>
      <c t="n" s="7" r="C18">
        <v>98.3</v>
      </c>
    </row>
    <row spans="1:3" r="19">
      <c t="s" s="4" r="A19">
        <v>446</v>
      </c>
      <c t="n" s="6" r="B19">
        <v>-2</v>
      </c>
      <c t="n" s="7" r="C19">
        <v>-98.3</v>
      </c>
    </row>
    <row spans="1:3" r="20">
      <c t="s" s="4" r="A20">
        <v>447</v>
      </c>
      <c t="n" s="6" r="B20">
        <v>0</v>
      </c>
      <c t="n" s="6" r="C20">
        <v>0</v>
      </c>
    </row>
    <row spans="1:3" r="21">
      <c t="s" s="4" r="A21">
        <v>453</v>
      </c>
    </row>
    <row spans="1:3" r="22">
      <c t="s" s="3" r="A22">
        <v>444</v>
      </c>
    </row>
    <row spans="1:3" r="23">
      <c t="s" s="4" r="A23">
        <v>445</v>
      </c>
      <c t="n" s="7" r="B23">
        <v>29.4</v>
      </c>
      <c t="n" s="7" r="C23">
        <v>30.6</v>
      </c>
    </row>
    <row spans="1:3" r="24">
      <c t="s" s="4" r="A24">
        <v>446</v>
      </c>
      <c t="n" s="7" r="B24">
        <v>-27.3</v>
      </c>
      <c t="n" s="7" r="C24">
        <v>-29.9</v>
      </c>
    </row>
    <row spans="1:3" r="25">
      <c t="s" s="4" r="A25">
        <v>447</v>
      </c>
      <c t="n" s="7" r="B25">
        <v>2.1</v>
      </c>
      <c t="n" s="7" r="C25">
        <v>0.7</v>
      </c>
    </row>
    <row spans="1:3" r="26">
      <c t="s" s="4" r="A26">
        <v>450</v>
      </c>
    </row>
    <row spans="1:3" r="27">
      <c t="s" s="3" r="A27">
        <v>444</v>
      </c>
    </row>
    <row spans="1:3" r="28">
      <c t="s" s="4" r="A28">
        <v>445</v>
      </c>
      <c t="n" s="7" r="B28">
        <v>47.8</v>
      </c>
      <c t="n" s="7" r="C28">
        <v>47.5</v>
      </c>
    </row>
    <row spans="1:3" r="29">
      <c t="s" s="4" r="A29">
        <v>446</v>
      </c>
      <c t="n" s="7" r="B29">
        <v>-20.9</v>
      </c>
      <c t="n" s="7" r="C29">
        <v>-19.1</v>
      </c>
    </row>
    <row spans="1:3" r="30">
      <c t="s" s="4" r="A30">
        <v>447</v>
      </c>
      <c t="n" s="8" r="B30">
        <v>26.9</v>
      </c>
      <c t="n" s="8" r="C30">
        <v>2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454</v>
      </c>
      <c t="s" s="2" r="B1">
        <v>1</v>
      </c>
    </row>
    <row spans="1:2" r="2">
      <c t="s" s="2" r="B2">
        <v>319</v>
      </c>
    </row>
    <row spans="1:2" r="3">
      <c t="s" s="3" r="A3">
        <v>444</v>
      </c>
    </row>
    <row spans="1:2" r="4">
      <c t="s" s="4" r="A4">
        <v>455</v>
      </c>
      <c t="n" s="8" r="B4">
        <v>14.7</v>
      </c>
    </row>
    <row spans="1:2" r="5">
      <c t="s" s="4" r="A5">
        <v>362</v>
      </c>
    </row>
    <row spans="1:2" r="6">
      <c t="s" s="3" r="A6">
        <v>444</v>
      </c>
    </row>
    <row spans="1:2" r="7">
      <c t="s" s="4" r="A7">
        <v>455</v>
      </c>
      <c t="n" s="8" r="B7">
        <v>11.6</v>
      </c>
    </row>
    <row spans="1:2" r="8">
      <c t="s" s="4" r="A8">
        <v>456</v>
      </c>
      <c t="s" s="4" r="B8">
        <v>457</v>
      </c>
    </row>
    <row spans="1:2" r="9">
      <c t="s" s="4" r="A9">
        <v>363</v>
      </c>
    </row>
    <row spans="1:2" r="10">
      <c t="s" s="3" r="A10">
        <v>444</v>
      </c>
    </row>
    <row spans="1:2" r="11">
      <c t="s" s="4" r="A11">
        <v>455</v>
      </c>
      <c t="n" s="8" r="B11">
        <v>1.4</v>
      </c>
    </row>
    <row spans="1:2" r="12">
      <c t="s" s="4" r="A12">
        <v>456</v>
      </c>
      <c t="s" s="4" r="B12">
        <v>458</v>
      </c>
    </row>
    <row spans="1:2" r="13">
      <c t="s" s="4" r="A13">
        <v>364</v>
      </c>
    </row>
    <row spans="1:2" r="14">
      <c t="s" s="3" r="A14">
        <v>444</v>
      </c>
    </row>
    <row spans="1:2" r="15">
      <c t="s" s="4" r="A15">
        <v>455</v>
      </c>
      <c t="n" s="8" r="B15">
        <v>1.7</v>
      </c>
    </row>
    <row spans="1:2" r="16">
      <c t="s" s="4" r="A16">
        <v>456</v>
      </c>
      <c t="s" s="4" r="B16">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2</v>
      </c>
      <c t="s" s="2" r="D1">
        <v>1</v>
      </c>
    </row>
    <row spans="1:5" r="2">
      <c t="s" s="2" r="B2">
        <v>2</v>
      </c>
      <c t="s" s="2" r="C2">
        <v>73</v>
      </c>
      <c t="s" s="2" r="D2">
        <v>2</v>
      </c>
      <c t="s" s="2" r="E2">
        <v>73</v>
      </c>
    </row>
    <row spans="1:5" r="3">
      <c t="s" s="3" r="A3">
        <v>185</v>
      </c>
    </row>
    <row spans="1:5" r="4">
      <c t="s" s="4" r="A4">
        <v>461</v>
      </c>
      <c t="n" s="8" r="B4">
        <v>15.6</v>
      </c>
      <c t="n" s="8" r="C4">
        <v>20.4</v>
      </c>
      <c t="n" s="8" r="D4">
        <v>49.6</v>
      </c>
      <c t="n" s="8" r="E4">
        <v>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28"/>
  </cols>
  <sheetData>
    <row spans="1:3" r="1">
      <c t="s" s="1" r="A1">
        <v>106</v>
      </c>
      <c t="s" s="2" r="B1">
        <v>107</v>
      </c>
      <c t="s" s="2" r="C1">
        <v>2</v>
      </c>
    </row>
    <row spans="1:3" r="2">
      <c t="s" s="4" r="A2">
        <v>108</v>
      </c>
      <c t="s" s="4" r="C2">
        <v>109</v>
      </c>
    </row>
    <row spans="1:3" r="3">
      <c t="s" s="4" r="A3">
        <v>110</v>
      </c>
    </row>
    <row spans="1:3" r="4">
      <c t="s" s="4" r="A4">
        <v>111</v>
      </c>
      <c t="n" s="12" r="B4">
        <v>0.33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62</v>
      </c>
      <c t="s" s="2" r="B1">
        <v>319</v>
      </c>
    </row>
    <row spans="1:2" r="2">
      <c t="s" s="3" r="A2">
        <v>185</v>
      </c>
    </row>
    <row spans="1:2" r="3">
      <c t="n" s="6" r="A3">
        <v>2016</v>
      </c>
      <c t="n" s="8" r="B3">
        <v>65.40000000000001</v>
      </c>
    </row>
    <row spans="1:2" r="4">
      <c t="n" s="6" r="A4">
        <v>2017</v>
      </c>
      <c t="n" s="7" r="B4">
        <v>60.7</v>
      </c>
    </row>
    <row spans="1:2" r="5">
      <c t="n" s="6" r="A5">
        <v>2018</v>
      </c>
      <c t="n" s="7" r="B5">
        <v>54.7</v>
      </c>
    </row>
    <row spans="1:2" r="6">
      <c t="n" s="6" r="A6">
        <v>2019</v>
      </c>
      <c t="n" s="7" r="B6">
        <v>50.4</v>
      </c>
    </row>
    <row spans="1:2" r="7">
      <c t="n" s="6" r="A7">
        <v>2020</v>
      </c>
      <c t="n" s="7" r="B7">
        <v>46.5</v>
      </c>
    </row>
    <row spans="1:2" r="8">
      <c t="s" s="4" r="A8">
        <v>463</v>
      </c>
      <c t="n" s="7" r="B8">
        <v>143.1</v>
      </c>
    </row>
    <row spans="1:2" r="9">
      <c t="s" s="4" r="A9">
        <v>424</v>
      </c>
      <c t="n" s="8" r="B9">
        <v>42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2</v>
      </c>
      <c t="s" s="2" r="D1">
        <v>1</v>
      </c>
    </row>
    <row spans="1:5" r="2">
      <c t="s" s="2" r="B2">
        <v>2</v>
      </c>
      <c t="s" s="2" r="C2">
        <v>73</v>
      </c>
      <c t="s" s="2" r="D2">
        <v>2</v>
      </c>
      <c t="s" s="2" r="E2">
        <v>73</v>
      </c>
    </row>
    <row spans="1:5" r="3">
      <c t="s" s="3" r="A3">
        <v>465</v>
      </c>
    </row>
    <row spans="1:5" r="4">
      <c t="s" s="4" r="A4">
        <v>466</v>
      </c>
      <c t="n" s="8" r="B4">
        <v>11.2</v>
      </c>
      <c t="n" s="8" r="C4">
        <v>18.8</v>
      </c>
      <c t="n" s="8" r="D4">
        <v>24.9</v>
      </c>
      <c t="n" s="8" r="E4">
        <v>39.8</v>
      </c>
    </row>
    <row spans="1:5" r="5">
      <c t="s" s="4" r="A5">
        <v>467</v>
      </c>
      <c t="n" s="7" r="B5">
        <v>2.3</v>
      </c>
      <c t="n" s="7" r="C5">
        <v>4.6</v>
      </c>
      <c t="n" s="7" r="D5">
        <v>8.699999999999999</v>
      </c>
      <c t="n" s="6" r="E5">
        <v>13</v>
      </c>
    </row>
    <row spans="1:5" r="6">
      <c t="s" s="4" r="A6">
        <v>468</v>
      </c>
      <c t="n" s="7" r="B6">
        <v>13.5</v>
      </c>
      <c t="n" s="7" r="C6">
        <v>23.4</v>
      </c>
      <c t="n" s="7" r="D6">
        <v>33.6</v>
      </c>
      <c t="n" s="7" r="E6">
        <v>52.8</v>
      </c>
    </row>
    <row spans="1:5" r="7">
      <c t="s" s="4" r="A7">
        <v>469</v>
      </c>
      <c t="n" s="7" r="C7">
        <v>28.2</v>
      </c>
      <c t="n" s="7" r="D7">
        <v>0.5</v>
      </c>
      <c t="n" s="6" r="E7">
        <v>29</v>
      </c>
    </row>
    <row spans="1:5" r="8">
      <c t="s" s="4" r="A8">
        <v>470</v>
      </c>
      <c t="n" s="7" r="B8">
        <v>1.5</v>
      </c>
      <c t="n" s="7" r="C8">
        <v>1.3</v>
      </c>
      <c t="n" s="7" r="D8">
        <v>4.3</v>
      </c>
      <c t="n" s="7" r="E8">
        <v>23.1</v>
      </c>
    </row>
    <row spans="1:5" r="9">
      <c t="s" s="4" r="A9">
        <v>424</v>
      </c>
      <c t="n" s="6" r="B9">
        <v>15</v>
      </c>
      <c t="n" s="7" r="C9">
        <v>52.9</v>
      </c>
      <c t="n" s="7" r="D9">
        <v>38.4</v>
      </c>
      <c t="n" s="7" r="E9">
        <v>104.9</v>
      </c>
    </row>
    <row spans="1:5" r="10">
      <c t="s" s="4" r="A10">
        <v>471</v>
      </c>
    </row>
    <row spans="1:5" r="11">
      <c t="s" s="3" r="A11">
        <v>465</v>
      </c>
    </row>
    <row spans="1:5" r="12">
      <c t="s" s="4" r="A12">
        <v>466</v>
      </c>
      <c t="n" s="7" r="C12">
        <v>2.1</v>
      </c>
      <c t="n" s="7" r="D12">
        <v>2.1</v>
      </c>
      <c t="n" s="7" r="E12">
        <v>5.3</v>
      </c>
    </row>
    <row spans="1:5" r="13">
      <c t="s" s="4" r="A13">
        <v>467</v>
      </c>
      <c t="n" s="7" r="B13">
        <v>1.2</v>
      </c>
      <c t="n" s="6" r="C13">
        <v>1</v>
      </c>
      <c t="n" s="7" r="D13">
        <v>2.8</v>
      </c>
      <c t="n" s="7" r="E13">
        <v>2.5</v>
      </c>
    </row>
    <row spans="1:5" r="14">
      <c t="s" s="4" r="A14">
        <v>468</v>
      </c>
      <c t="n" s="7" r="B14">
        <v>1.2</v>
      </c>
      <c t="n" s="7" r="C14">
        <v>3.1</v>
      </c>
      <c t="n" s="7" r="D14">
        <v>4.9</v>
      </c>
      <c t="n" s="7" r="E14">
        <v>7.8</v>
      </c>
    </row>
    <row spans="1:5" r="15">
      <c t="s" s="4" r="A15">
        <v>469</v>
      </c>
      <c t="n" s="6" r="C15">
        <v>2</v>
      </c>
      <c t="n" s="7" r="D15">
        <v>1.1</v>
      </c>
      <c t="n" s="7" r="E15">
        <v>1.5</v>
      </c>
    </row>
    <row spans="1:5" r="16">
      <c t="s" s="4" r="A16">
        <v>470</v>
      </c>
      <c t="n" s="7" r="B16">
        <v>0.8</v>
      </c>
      <c t="n" s="7" r="C16">
        <v>0.7</v>
      </c>
      <c t="n" s="7" r="D16">
        <v>2.4</v>
      </c>
      <c t="n" s="7" r="E16">
        <v>18.5</v>
      </c>
    </row>
    <row spans="1:5" r="17">
      <c t="s" s="4" r="A17">
        <v>424</v>
      </c>
      <c t="n" s="6" r="B17">
        <v>2</v>
      </c>
      <c t="n" s="7" r="C17">
        <v>5.8</v>
      </c>
      <c t="n" s="7" r="D17">
        <v>8.4</v>
      </c>
      <c t="n" s="7" r="E17">
        <v>27.8</v>
      </c>
    </row>
    <row spans="1:5" r="18">
      <c t="s" s="4" r="A18">
        <v>472</v>
      </c>
    </row>
    <row spans="1:5" r="19">
      <c t="s" s="3" r="A19">
        <v>465</v>
      </c>
    </row>
    <row spans="1:5" r="20">
      <c t="s" s="4" r="A20">
        <v>466</v>
      </c>
      <c t="n" s="7" r="B20">
        <v>1.2</v>
      </c>
      <c t="n" s="7" r="C20">
        <v>0.5</v>
      </c>
      <c t="n" s="7" r="D20">
        <v>1.5</v>
      </c>
      <c t="n" s="7" r="E20">
        <v>3.6</v>
      </c>
    </row>
    <row spans="1:5" r="21">
      <c t="s" s="4" r="A21">
        <v>467</v>
      </c>
      <c t="n" s="7" r="B21">
        <v>0.3</v>
      </c>
      <c t="n" s="7" r="C21">
        <v>2.1</v>
      </c>
      <c t="n" s="7" r="D21">
        <v>1.8</v>
      </c>
      <c t="n" s="7" r="E21">
        <v>5.4</v>
      </c>
    </row>
    <row spans="1:5" r="22">
      <c t="s" s="4" r="A22">
        <v>468</v>
      </c>
      <c t="n" s="7" r="B22">
        <v>1.5</v>
      </c>
      <c t="n" s="7" r="C22">
        <v>2.6</v>
      </c>
      <c t="n" s="7" r="D22">
        <v>3.3</v>
      </c>
      <c t="n" s="6" r="E22">
        <v>9</v>
      </c>
    </row>
    <row spans="1:5" r="23">
      <c t="s" s="4" r="A23">
        <v>469</v>
      </c>
      <c t="n" s="7" r="C23">
        <v>-0.1</v>
      </c>
      <c t="n" s="7" r="D23">
        <v>0.1</v>
      </c>
      <c t="n" s="7" r="E23">
        <v>1.6</v>
      </c>
    </row>
    <row spans="1:5" r="24">
      <c t="s" s="4" r="A24">
        <v>470</v>
      </c>
      <c t="n" s="7" r="B24">
        <v>0.6</v>
      </c>
      <c t="n" s="7" r="C24">
        <v>0.4</v>
      </c>
      <c t="n" s="7" r="D24">
        <v>1.5</v>
      </c>
      <c t="n" s="7" r="E24">
        <v>1.3</v>
      </c>
    </row>
    <row spans="1:5" r="25">
      <c t="s" s="4" r="A25">
        <v>424</v>
      </c>
      <c t="n" s="7" r="B25">
        <v>2.1</v>
      </c>
      <c t="n" s="7" r="C25">
        <v>2.9</v>
      </c>
      <c t="n" s="7" r="D25">
        <v>4.9</v>
      </c>
      <c t="n" s="7" r="E25">
        <v>11.9</v>
      </c>
    </row>
    <row spans="1:5" r="26">
      <c t="s" s="4" r="A26">
        <v>473</v>
      </c>
    </row>
    <row spans="1:5" r="27">
      <c t="s" s="3" r="A27">
        <v>465</v>
      </c>
    </row>
    <row spans="1:5" r="28">
      <c t="s" s="4" r="A28">
        <v>466</v>
      </c>
      <c t="n" s="7" r="B28">
        <v>2.6</v>
      </c>
      <c t="n" s="7" r="C28">
        <v>1.9</v>
      </c>
      <c t="n" s="7" r="D28">
        <v>4.1</v>
      </c>
      <c t="n" s="7" r="E28">
        <v>5.7</v>
      </c>
    </row>
    <row spans="1:5" r="29">
      <c t="s" s="4" r="A29">
        <v>467</v>
      </c>
      <c t="n" s="7" r="B29">
        <v>0.4</v>
      </c>
      <c t="n" s="7" r="C29">
        <v>0.5</v>
      </c>
      <c t="n" s="7" r="D29">
        <v>1.1</v>
      </c>
      <c t="n" s="7" r="E29">
        <v>1.6</v>
      </c>
    </row>
    <row spans="1:5" r="30">
      <c t="s" s="4" r="A30">
        <v>468</v>
      </c>
      <c t="n" s="6" r="B30">
        <v>3</v>
      </c>
      <c t="n" s="7" r="C30">
        <v>2.4</v>
      </c>
      <c t="n" s="7" r="D30">
        <v>5.2</v>
      </c>
      <c t="n" s="7" r="E30">
        <v>7.3</v>
      </c>
    </row>
    <row spans="1:5" r="31">
      <c t="s" s="4" r="A31">
        <v>469</v>
      </c>
      <c t="n" s="7" r="C31">
        <v>0.9</v>
      </c>
      <c t="n" s="7" r="D31">
        <v>0.6</v>
      </c>
      <c t="n" s="7" r="E31">
        <v>0.9</v>
      </c>
    </row>
    <row spans="1:5" r="32">
      <c t="s" s="4" r="A32">
        <v>470</v>
      </c>
      <c t="n" s="7" r="B32">
        <v>0.1</v>
      </c>
      <c t="n" s="7" r="C32">
        <v>0.2</v>
      </c>
      <c t="n" s="7" r="D32">
        <v>0.4</v>
      </c>
      <c t="n" s="7" r="E32">
        <v>3.3</v>
      </c>
    </row>
    <row spans="1:5" r="33">
      <c t="s" s="4" r="A33">
        <v>424</v>
      </c>
      <c t="n" s="7" r="B33">
        <v>3.1</v>
      </c>
      <c t="n" s="7" r="C33">
        <v>3.5</v>
      </c>
      <c t="n" s="7" r="D33">
        <v>6.2</v>
      </c>
      <c t="n" s="7" r="E33">
        <v>11.5</v>
      </c>
    </row>
    <row spans="1:5" r="34">
      <c t="s" s="4" r="A34">
        <v>474</v>
      </c>
    </row>
    <row spans="1:5" r="35">
      <c t="s" s="3" r="A35">
        <v>465</v>
      </c>
    </row>
    <row spans="1:5" r="36">
      <c t="s" s="4" r="A36">
        <v>466</v>
      </c>
      <c t="n" s="7" r="B36">
        <v>0.9</v>
      </c>
      <c t="n" s="7" r="C36">
        <v>13.1</v>
      </c>
      <c t="n" s="6" r="D36">
        <v>7</v>
      </c>
      <c t="n" s="7" r="E36">
        <v>22.3</v>
      </c>
    </row>
    <row spans="1:5" r="37">
      <c t="s" s="4" r="A37">
        <v>467</v>
      </c>
      <c t="n" s="7" r="B37">
        <v>0.3</v>
      </c>
      <c t="n" s="7" r="C37">
        <v>0.8</v>
      </c>
      <c t="n" s="7" r="D37">
        <v>2.9</v>
      </c>
      <c t="n" s="7" r="E37">
        <v>2.5</v>
      </c>
    </row>
    <row spans="1:5" r="38">
      <c t="s" s="4" r="A38">
        <v>468</v>
      </c>
      <c t="n" s="7" r="B38">
        <v>1.2</v>
      </c>
      <c t="n" s="7" r="C38">
        <v>13.9</v>
      </c>
      <c t="n" s="7" r="D38">
        <v>9.9</v>
      </c>
      <c t="n" s="7" r="E38">
        <v>24.8</v>
      </c>
    </row>
    <row spans="1:5" r="39">
      <c t="s" s="4" r="A39">
        <v>469</v>
      </c>
      <c t="n" s="7" r="C39">
        <v>25.4</v>
      </c>
      <c t="n" s="7" r="D39">
        <v>-2.5</v>
      </c>
      <c t="n" s="6" r="E39">
        <v>25</v>
      </c>
    </row>
    <row spans="1:5" r="40">
      <c t="s" s="4" r="A40">
        <v>424</v>
      </c>
      <c t="n" s="7" r="B40">
        <v>1.2</v>
      </c>
      <c t="n" s="7" r="C40">
        <v>39.3</v>
      </c>
      <c t="n" s="7" r="D40">
        <v>7.4</v>
      </c>
      <c t="n" s="7" r="E40">
        <v>49.8</v>
      </c>
    </row>
    <row spans="1:5" r="41">
      <c t="s" s="4" r="A41">
        <v>475</v>
      </c>
    </row>
    <row spans="1:5" r="42">
      <c t="s" s="3" r="A42">
        <v>465</v>
      </c>
    </row>
    <row spans="1:5" r="43">
      <c t="s" s="4" r="A43">
        <v>466</v>
      </c>
      <c t="n" s="7" r="B43">
        <v>6.5</v>
      </c>
      <c t="n" s="7" r="C43">
        <v>1.2</v>
      </c>
      <c t="n" s="7" r="D43">
        <v>10.2</v>
      </c>
      <c t="n" s="7" r="E43">
        <v>2.9</v>
      </c>
    </row>
    <row spans="1:5" r="44">
      <c t="s" s="4" r="A44">
        <v>467</v>
      </c>
      <c t="n" s="7" r="B44">
        <v>0.1</v>
      </c>
      <c t="n" s="7" r="C44">
        <v>0.2</v>
      </c>
      <c t="n" s="7" r="D44">
        <v>0.1</v>
      </c>
      <c t="n" s="6" r="E44">
        <v>1</v>
      </c>
    </row>
    <row spans="1:5" r="45">
      <c t="s" s="4" r="A45">
        <v>468</v>
      </c>
      <c t="n" s="7" r="B45">
        <v>6.6</v>
      </c>
      <c t="n" s="7" r="C45">
        <v>1.4</v>
      </c>
      <c t="n" s="7" r="D45">
        <v>10.3</v>
      </c>
      <c t="n" s="7" r="E45">
        <v>3.9</v>
      </c>
    </row>
    <row spans="1:5" r="46">
      <c t="s" s="4" r="A46">
        <v>469</v>
      </c>
      <c t="n" s="7" r="D46">
        <v>1.2</v>
      </c>
    </row>
    <row spans="1:5" r="47">
      <c t="s" s="4" r="A47">
        <v>424</v>
      </c>
      <c t="n" s="8" r="B47">
        <v>6.6</v>
      </c>
      <c t="n" s="8" r="C47">
        <v>1.4</v>
      </c>
      <c t="n" s="8" r="D47">
        <v>11.5</v>
      </c>
      <c t="n" s="8" r="E47">
        <v>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7"/>
    <col customWidth="1" max="5" min="5" width="37"/>
  </cols>
  <sheetData>
    <row spans="1:5" r="1">
      <c t="s" s="1" r="A1">
        <v>476</v>
      </c>
      <c t="s" s="2" r="B1">
        <v>72</v>
      </c>
      <c t="s" s="2" r="D1">
        <v>1</v>
      </c>
    </row>
    <row spans="1:5" r="2">
      <c t="s" s="2" r="B2">
        <v>477</v>
      </c>
      <c t="s" s="2" r="C2">
        <v>318</v>
      </c>
      <c t="s" s="2" r="D2">
        <v>478</v>
      </c>
      <c t="s" s="2" r="E2">
        <v>479</v>
      </c>
    </row>
    <row spans="1:5" r="3">
      <c t="s" s="3" r="A3">
        <v>465</v>
      </c>
    </row>
    <row spans="1:5" r="4">
      <c t="s" s="4" r="A4">
        <v>480</v>
      </c>
      <c t="n" s="8" r="B4">
        <v>11.2</v>
      </c>
      <c t="n" s="8" r="C4">
        <v>18.8</v>
      </c>
      <c t="n" s="8" r="D4">
        <v>24.9</v>
      </c>
      <c t="n" s="8" r="E4">
        <v>39.8</v>
      </c>
    </row>
    <row spans="1:5" r="5">
      <c t="s" s="4" r="A5">
        <v>481</v>
      </c>
      <c t="n" s="6" r="D5">
        <v>870</v>
      </c>
      <c t="n" s="6" r="E5">
        <v>1829</v>
      </c>
    </row>
    <row spans="1:5" r="6">
      <c t="s" s="4" r="A6">
        <v>482</v>
      </c>
      <c t="n" s="8" r="B6">
        <v>2.3</v>
      </c>
      <c t="n" s="7" r="C6">
        <v>4.6</v>
      </c>
      <c t="n" s="8" r="D6">
        <v>8.699999999999999</v>
      </c>
      <c t="n" s="9" r="E6">
        <v>13</v>
      </c>
    </row>
    <row spans="1:5" r="7">
      <c t="s" s="4" r="A7">
        <v>483</v>
      </c>
      <c t="n" s="7" r="C7">
        <v>7.9</v>
      </c>
      <c t="n" s="8" r="D7">
        <v>0.5</v>
      </c>
      <c t="n" s="8" r="E7">
        <v>8.699999999999999</v>
      </c>
    </row>
    <row spans="1:5" r="8">
      <c t="s" s="4" r="A8">
        <v>484</v>
      </c>
    </row>
    <row spans="1:5" r="9">
      <c t="s" s="3" r="A9">
        <v>465</v>
      </c>
    </row>
    <row spans="1:5" r="10">
      <c t="s" s="4" r="A10">
        <v>485</v>
      </c>
      <c t="n" s="6" r="B10">
        <v>843</v>
      </c>
      <c t="n" s="6" r="D10">
        <v>843</v>
      </c>
    </row>
    <row spans="1:5" r="11">
      <c t="s" s="4" r="A11">
        <v>486</v>
      </c>
    </row>
    <row spans="1:5" r="12">
      <c t="s" s="3" r="A12">
        <v>465</v>
      </c>
    </row>
    <row spans="1:5" r="13">
      <c t="s" s="4" r="A13">
        <v>485</v>
      </c>
      <c t="n" s="6" r="B13">
        <v>1829</v>
      </c>
      <c t="n" s="6" r="D13">
        <v>1829</v>
      </c>
    </row>
    <row spans="1:5" r="14">
      <c t="s" s="4" r="A14">
        <v>439</v>
      </c>
    </row>
    <row spans="1:5" r="15">
      <c t="s" s="3" r="A15">
        <v>465</v>
      </c>
    </row>
    <row spans="1:5" r="16">
      <c t="s" s="4" r="A16">
        <v>487</v>
      </c>
      <c t="n" s="6" r="D16">
        <v>1</v>
      </c>
    </row>
    <row spans="1:5" r="17">
      <c t="s" s="4" r="A17">
        <v>442</v>
      </c>
    </row>
    <row spans="1:5" r="18">
      <c t="s" s="3" r="A18">
        <v>465</v>
      </c>
    </row>
    <row spans="1:5" r="19">
      <c t="s" s="4" r="A19">
        <v>487</v>
      </c>
      <c t="n" s="6" r="D19">
        <v>2</v>
      </c>
      <c t="n" s="6" r="E19">
        <v>2</v>
      </c>
    </row>
    <row spans="1:5" r="20">
      <c t="s" s="4" r="A20">
        <v>488</v>
      </c>
    </row>
    <row spans="1:5" r="21">
      <c t="s" s="3" r="A21">
        <v>465</v>
      </c>
    </row>
    <row spans="1:5" r="22">
      <c t="s" s="4" r="A22">
        <v>489</v>
      </c>
      <c t="n" s="7" r="C22">
        <v>13.7</v>
      </c>
      <c t="n" s="8" r="E22">
        <v>13.7</v>
      </c>
    </row>
    <row spans="1:5" r="23">
      <c t="s" s="4" r="A23">
        <v>490</v>
      </c>
    </row>
    <row spans="1:5" r="24">
      <c t="s" s="3" r="A24">
        <v>465</v>
      </c>
    </row>
    <row spans="1:5" r="25">
      <c t="s" s="4" r="A25">
        <v>489</v>
      </c>
      <c t="n" s="7" r="C25">
        <v>4.3</v>
      </c>
      <c t="n" s="7" r="E25">
        <v>4.3</v>
      </c>
    </row>
    <row spans="1:5" r="26">
      <c t="s" s="4" r="A26">
        <v>491</v>
      </c>
    </row>
    <row spans="1:5" r="27">
      <c t="s" s="3" r="A27">
        <v>465</v>
      </c>
    </row>
    <row spans="1:5" r="28">
      <c t="s" s="4" r="A28">
        <v>492</v>
      </c>
      <c t="n" s="8" r="C28">
        <v>2.3</v>
      </c>
      <c t="n" s="8" r="E28">
        <v>2.3</v>
      </c>
    </row>
    <row spans="1:5" r="29">
      <c t="s" s="4" r="A29">
        <v>493</v>
      </c>
    </row>
    <row spans="1:5" r="30">
      <c t="s" s="3" r="A30">
        <v>465</v>
      </c>
    </row>
    <row spans="1:5" r="31">
      <c t="s" s="4" r="A31">
        <v>487</v>
      </c>
      <c t="n" s="6" r="E31">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spans="1:6" r="1">
      <c t="s" s="1" r="A1">
        <v>494</v>
      </c>
      <c t="s" s="2" r="B1">
        <v>72</v>
      </c>
      <c t="s" s="2" r="D1">
        <v>1</v>
      </c>
    </row>
    <row spans="1:6" r="2">
      <c t="s" s="2" r="B2">
        <v>495</v>
      </c>
      <c t="s" s="2" r="C2">
        <v>318</v>
      </c>
      <c t="s" s="2" r="D2">
        <v>495</v>
      </c>
      <c t="s" s="2" r="E2">
        <v>318</v>
      </c>
      <c t="s" s="2" r="F2">
        <v>321</v>
      </c>
    </row>
    <row spans="1:6" r="3">
      <c t="s" s="3" r="A3">
        <v>465</v>
      </c>
    </row>
    <row spans="1:6" r="4">
      <c t="s" s="4" r="A4">
        <v>470</v>
      </c>
      <c t="n" s="8" r="B4">
        <v>1.5</v>
      </c>
      <c t="n" s="8" r="C4">
        <v>1.3</v>
      </c>
      <c t="n" s="8" r="D4">
        <v>4.3</v>
      </c>
      <c t="n" s="8" r="E4">
        <v>23.1</v>
      </c>
    </row>
    <row spans="1:6" r="5">
      <c t="s" s="4" r="A5">
        <v>40</v>
      </c>
      <c t="n" s="7" r="B5">
        <v>793.3</v>
      </c>
      <c t="n" s="7" r="D5">
        <v>793.3</v>
      </c>
      <c t="n" s="8" r="F5">
        <v>780.4</v>
      </c>
    </row>
    <row spans="1:6" r="6">
      <c t="s" s="4" r="A6">
        <v>46</v>
      </c>
      <c t="n" s="8" r="B6">
        <v>359.2</v>
      </c>
      <c t="n" s="8" r="D6">
        <v>359.2</v>
      </c>
      <c t="n" s="8" r="F6">
        <v>373.9</v>
      </c>
    </row>
    <row spans="1:6" r="7">
      <c t="s" s="4" r="A7">
        <v>167</v>
      </c>
    </row>
    <row spans="1:6" r="8">
      <c t="s" s="3" r="A8">
        <v>465</v>
      </c>
    </row>
    <row spans="1:6" r="9">
      <c t="s" s="4" r="A9">
        <v>496</v>
      </c>
      <c t="n" s="7" r="E9">
        <v>19.1</v>
      </c>
    </row>
    <row spans="1:6" r="10">
      <c t="s" s="4" r="A10">
        <v>497</v>
      </c>
      <c t="n" s="6" r="B10">
        <v>2</v>
      </c>
      <c t="n" s="6" r="D10">
        <v>2</v>
      </c>
    </row>
    <row spans="1:6" r="11">
      <c t="s" s="4" r="A11">
        <v>498</v>
      </c>
      <c t="s" s="4" r="D11">
        <v>499</v>
      </c>
    </row>
    <row spans="1:6" r="12">
      <c t="s" s="4" r="A12">
        <v>500</v>
      </c>
      <c t="s" s="4" r="D12">
        <v>501</v>
      </c>
    </row>
    <row spans="1:6" r="13">
      <c t="s" s="4" r="A13">
        <v>502</v>
      </c>
    </row>
    <row spans="1:6" r="14">
      <c t="s" s="3" r="A14">
        <v>465</v>
      </c>
    </row>
    <row spans="1:6" r="15">
      <c t="s" s="4" r="A15">
        <v>470</v>
      </c>
      <c t="n" s="8" r="B15">
        <v>1.5</v>
      </c>
      <c t="n" s="8" r="C15">
        <v>1.3</v>
      </c>
      <c t="n" s="8" r="D15">
        <v>4.3</v>
      </c>
      <c t="n" s="8" r="E15">
        <v>23.1</v>
      </c>
    </row>
    <row spans="1:6" r="16">
      <c t="s" s="4" r="A16">
        <v>40</v>
      </c>
      <c t="n" s="6" r="B16">
        <v>11</v>
      </c>
      <c t="n" s="6" r="D16">
        <v>11</v>
      </c>
    </row>
    <row spans="1:6" r="17">
      <c t="s" s="4" r="A17">
        <v>46</v>
      </c>
      <c t="n" s="8" r="B17">
        <v>78.40000000000001</v>
      </c>
      <c t="n" s="8" r="D17">
        <v>78.4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2</v>
      </c>
      <c t="s" s="2" r="D1">
        <v>1</v>
      </c>
    </row>
    <row spans="1:5" r="2">
      <c t="s" s="2" r="B2">
        <v>2</v>
      </c>
      <c t="s" s="2" r="C2">
        <v>73</v>
      </c>
      <c t="s" s="2" r="D2">
        <v>2</v>
      </c>
      <c t="s" s="2" r="E2">
        <v>73</v>
      </c>
    </row>
    <row spans="1:5" r="3">
      <c t="s" s="3" r="A3">
        <v>465</v>
      </c>
    </row>
    <row spans="1:5" r="4">
      <c t="s" s="4" r="A4">
        <v>504</v>
      </c>
      <c t="n" s="8" r="D4">
        <v>63.7</v>
      </c>
    </row>
    <row spans="1:5" r="5">
      <c t="s" s="4" r="A5">
        <v>505</v>
      </c>
      <c t="n" s="8" r="B5">
        <v>13.5</v>
      </c>
      <c t="n" s="8" r="C5">
        <v>23.4</v>
      </c>
      <c t="n" s="7" r="D5">
        <v>33.6</v>
      </c>
      <c t="n" s="8" r="E5">
        <v>52.8</v>
      </c>
    </row>
    <row spans="1:5" r="6">
      <c t="s" s="4" r="A6">
        <v>506</v>
      </c>
      <c t="n" s="7" r="D6">
        <v>0.2</v>
      </c>
    </row>
    <row spans="1:5" r="7">
      <c t="s" s="4" r="A7">
        <v>507</v>
      </c>
      <c t="n" s="7" r="D7">
        <v>-41.1</v>
      </c>
    </row>
    <row spans="1:5" r="8">
      <c t="s" s="4" r="A8">
        <v>508</v>
      </c>
      <c t="n" s="7" r="B8">
        <v>56.4</v>
      </c>
      <c t="n" s="7" r="D8">
        <v>56.4</v>
      </c>
    </row>
    <row spans="1:5" r="9">
      <c t="s" s="4" r="A9">
        <v>509</v>
      </c>
    </row>
    <row spans="1:5" r="10">
      <c t="s" s="3" r="A10">
        <v>465</v>
      </c>
    </row>
    <row spans="1:5" r="11">
      <c t="s" s="4" r="A11">
        <v>504</v>
      </c>
      <c t="n" s="7" r="D11">
        <v>20.2</v>
      </c>
    </row>
    <row spans="1:5" r="12">
      <c t="s" s="4" r="A12">
        <v>505</v>
      </c>
      <c t="n" s="7" r="D12">
        <v>24.9</v>
      </c>
    </row>
    <row spans="1:5" r="13">
      <c t="s" s="4" r="A13">
        <v>506</v>
      </c>
      <c t="n" s="7" r="D13">
        <v>0.3</v>
      </c>
    </row>
    <row spans="1:5" r="14">
      <c t="s" s="4" r="A14">
        <v>507</v>
      </c>
      <c t="n" s="7" r="D14">
        <v>-27.6</v>
      </c>
    </row>
    <row spans="1:5" r="15">
      <c t="s" s="4" r="A15">
        <v>508</v>
      </c>
      <c t="n" s="7" r="B15">
        <v>17.8</v>
      </c>
      <c t="n" s="7" r="D15">
        <v>17.8</v>
      </c>
    </row>
    <row spans="1:5" r="16">
      <c t="s" s="4" r="A16">
        <v>510</v>
      </c>
    </row>
    <row spans="1:5" r="17">
      <c t="s" s="3" r="A17">
        <v>465</v>
      </c>
    </row>
    <row spans="1:5" r="18">
      <c t="s" s="4" r="A18">
        <v>504</v>
      </c>
      <c t="n" s="7" r="D18">
        <v>32.9</v>
      </c>
    </row>
    <row spans="1:5" r="19">
      <c t="s" s="4" r="A19">
        <v>505</v>
      </c>
      <c t="n" s="7" r="D19">
        <v>1.6</v>
      </c>
    </row>
    <row spans="1:5" r="20">
      <c t="s" s="4" r="A20">
        <v>507</v>
      </c>
      <c t="n" s="7" r="D20">
        <v>-3.6</v>
      </c>
    </row>
    <row spans="1:5" r="21">
      <c t="s" s="4" r="A21">
        <v>508</v>
      </c>
      <c t="n" s="7" r="B21">
        <v>30.9</v>
      </c>
      <c t="n" s="7" r="D21">
        <v>30.9</v>
      </c>
    </row>
    <row spans="1:5" r="22">
      <c t="s" s="4" r="A22">
        <v>511</v>
      </c>
    </row>
    <row spans="1:5" r="23">
      <c t="s" s="3" r="A23">
        <v>465</v>
      </c>
    </row>
    <row spans="1:5" r="24">
      <c t="s" s="4" r="A24">
        <v>504</v>
      </c>
      <c t="n" s="7" r="D24">
        <v>10.6</v>
      </c>
    </row>
    <row spans="1:5" r="25">
      <c t="s" s="4" r="A25">
        <v>505</v>
      </c>
      <c t="n" s="7" r="D25">
        <v>7.1</v>
      </c>
    </row>
    <row spans="1:5" r="26">
      <c t="s" s="4" r="A26">
        <v>506</v>
      </c>
      <c t="n" s="7" r="D26">
        <v>-0.1</v>
      </c>
    </row>
    <row spans="1:5" r="27">
      <c t="s" s="4" r="A27">
        <v>507</v>
      </c>
      <c t="n" s="7" r="D27">
        <v>-9.9</v>
      </c>
    </row>
    <row spans="1:5" r="28">
      <c t="s" s="4" r="A28">
        <v>508</v>
      </c>
      <c t="n" s="8" r="B28">
        <v>7.7</v>
      </c>
      <c t="n" s="8" r="D28">
        <v>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12</v>
      </c>
      <c t="s" s="2" r="B1">
        <v>319</v>
      </c>
    </row>
    <row spans="1:2" r="2">
      <c t="s" s="3" r="A2">
        <v>188</v>
      </c>
    </row>
    <row spans="1:2" r="3">
      <c t="s" s="4" r="A3">
        <v>513</v>
      </c>
      <c t="n" s="8" r="B3">
        <v>22.9</v>
      </c>
    </row>
    <row spans="1:2" r="4">
      <c t="s" s="4" r="A4">
        <v>514</v>
      </c>
      <c t="n" s="8" r="B4">
        <v>3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72</v>
      </c>
      <c t="s" s="2" r="D1">
        <v>1</v>
      </c>
    </row>
    <row spans="1:5" r="2">
      <c t="s" s="2" r="B2">
        <v>2</v>
      </c>
      <c t="s" s="2" r="C2">
        <v>73</v>
      </c>
      <c t="s" s="2" r="D2">
        <v>2</v>
      </c>
      <c t="s" s="2" r="E2">
        <v>73</v>
      </c>
    </row>
    <row spans="1:5" r="3">
      <c t="s" s="4" r="A3">
        <v>516</v>
      </c>
    </row>
    <row spans="1:5" r="4">
      <c t="s" s="3" r="A4">
        <v>517</v>
      </c>
    </row>
    <row spans="1:5" r="5">
      <c t="s" s="4" r="A5">
        <v>518</v>
      </c>
      <c t="n" s="8" r="B5">
        <v>0.3</v>
      </c>
      <c t="n" s="8" r="C5">
        <v>0.5</v>
      </c>
      <c t="n" s="8" r="D5">
        <v>0.9</v>
      </c>
      <c t="n" s="8" r="E5">
        <v>1.6</v>
      </c>
    </row>
    <row spans="1:5" r="6">
      <c t="s" s="4" r="A6">
        <v>519</v>
      </c>
      <c t="n" s="7" r="B6">
        <v>36.8</v>
      </c>
      <c t="n" s="7" r="C6">
        <v>44.5</v>
      </c>
      <c t="n" s="7" r="D6">
        <v>110.5</v>
      </c>
      <c t="n" s="7" r="E6">
        <v>133.9</v>
      </c>
    </row>
    <row spans="1:5" r="7">
      <c t="s" s="4" r="A7">
        <v>520</v>
      </c>
      <c t="n" s="7" r="B7">
        <v>-58.6</v>
      </c>
      <c t="n" s="7" r="C7">
        <v>-61.4</v>
      </c>
      <c t="n" s="6" r="D7">
        <v>-180</v>
      </c>
      <c t="n" s="7" r="E7">
        <v>-184.7</v>
      </c>
    </row>
    <row spans="1:5" r="8">
      <c t="s" s="4" r="A8">
        <v>521</v>
      </c>
      <c t="n" s="7" r="B8">
        <v>7.8</v>
      </c>
      <c t="n" s="7" r="C8">
        <v>10.1</v>
      </c>
      <c t="n" s="7" r="D8">
        <v>23.5</v>
      </c>
      <c t="n" s="7" r="E8">
        <v>30.5</v>
      </c>
    </row>
    <row spans="1:5" r="9">
      <c t="s" s="4" r="A9">
        <v>522</v>
      </c>
      <c t="n" s="7" r="B9">
        <v>1.6</v>
      </c>
      <c t="n" s="7" r="D9">
        <v>98.5</v>
      </c>
    </row>
    <row spans="1:5" r="10">
      <c t="s" s="4" r="A10">
        <v>523</v>
      </c>
      <c t="n" s="7" r="B10">
        <v>-12.1</v>
      </c>
      <c t="n" s="7" r="C10">
        <v>-6.3</v>
      </c>
      <c t="n" s="7" r="D10">
        <v>53.4</v>
      </c>
      <c t="n" s="7" r="E10">
        <v>-18.7</v>
      </c>
    </row>
    <row spans="1:5" r="11">
      <c t="s" s="4" r="A11">
        <v>524</v>
      </c>
    </row>
    <row spans="1:5" r="12">
      <c t="s" s="3" r="A12">
        <v>517</v>
      </c>
    </row>
    <row spans="1:5" r="13">
      <c t="s" s="4" r="A13">
        <v>518</v>
      </c>
      <c t="n" s="6" r="B13">
        <v>1</v>
      </c>
      <c t="n" s="7" r="C13">
        <v>1.1</v>
      </c>
      <c t="n" s="6" r="D13">
        <v>3</v>
      </c>
      <c t="n" s="7" r="E13">
        <v>3.5</v>
      </c>
    </row>
    <row spans="1:5" r="14">
      <c t="s" s="4" r="A14">
        <v>519</v>
      </c>
      <c t="n" s="7" r="B14">
        <v>3.1</v>
      </c>
      <c t="n" s="6" r="C14">
        <v>4</v>
      </c>
      <c t="n" s="7" r="D14">
        <v>9.199999999999999</v>
      </c>
      <c t="n" s="6" r="E14">
        <v>12</v>
      </c>
    </row>
    <row spans="1:5" r="15">
      <c t="s" s="4" r="A15">
        <v>520</v>
      </c>
      <c t="n" s="7" r="B15">
        <v>-3.4</v>
      </c>
      <c t="n" s="7" r="C15">
        <v>-3.3</v>
      </c>
      <c t="n" s="7" r="D15">
        <v>-10.2</v>
      </c>
      <c t="n" s="7" r="E15">
        <v>-9.800000000000001</v>
      </c>
    </row>
    <row spans="1:5" r="16">
      <c t="s" s="4" r="A16">
        <v>521</v>
      </c>
      <c t="n" s="6" r="B16">
        <v>-4</v>
      </c>
      <c t="n" s="7" r="C16">
        <v>-6.7</v>
      </c>
      <c t="n" s="6" r="D16">
        <v>-12</v>
      </c>
      <c t="n" s="7" r="E16">
        <v>-20.2</v>
      </c>
    </row>
    <row spans="1:5" r="17">
      <c t="s" s="4" r="A17">
        <v>525</v>
      </c>
      <c t="n" s="7" r="B17">
        <v>-19.7</v>
      </c>
      <c t="n" s="7" r="D17">
        <v>-19.7</v>
      </c>
    </row>
    <row spans="1:5" r="18">
      <c t="s" s="4" r="A18">
        <v>523</v>
      </c>
      <c t="n" s="9" r="B18">
        <v>-23</v>
      </c>
      <c t="n" s="8" r="C18">
        <v>-4.9</v>
      </c>
      <c t="n" s="8" r="D18">
        <v>-29.7</v>
      </c>
      <c t="n" s="8" r="E18">
        <v>-1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6</v>
      </c>
      <c t="s" s="2" r="B1">
        <v>72</v>
      </c>
      <c t="s" s="2" r="C1">
        <v>1</v>
      </c>
    </row>
    <row spans="1:3" r="2">
      <c t="s" s="2" r="B2">
        <v>319</v>
      </c>
      <c t="s" s="2" r="C2">
        <v>319</v>
      </c>
    </row>
    <row spans="1:3" r="3">
      <c t="s" s="3" r="A3">
        <v>517</v>
      </c>
    </row>
    <row spans="1:3" r="4">
      <c t="s" s="4" r="A4">
        <v>527</v>
      </c>
      <c t="n" s="8" r="B4">
        <v>354.8</v>
      </c>
      <c t="n" s="8" r="C4">
        <v>354.8</v>
      </c>
    </row>
    <row spans="1:3" r="5">
      <c t="s" s="4" r="A5">
        <v>528</v>
      </c>
    </row>
    <row spans="1:3" r="6">
      <c t="s" s="3" r="A6">
        <v>517</v>
      </c>
    </row>
    <row spans="1:3" r="7">
      <c t="s" s="4" r="A7">
        <v>527</v>
      </c>
      <c t="n" s="6" r="B7">
        <v>35</v>
      </c>
      <c t="n" s="6" r="C7">
        <v>35</v>
      </c>
    </row>
    <row spans="1:3" r="8">
      <c t="s" s="4" r="A8">
        <v>529</v>
      </c>
      <c t="n" s="7" r="B8">
        <v>19.7</v>
      </c>
      <c t="n" s="7" r="C8">
        <v>19.7</v>
      </c>
    </row>
    <row spans="1:3" r="9">
      <c t="s" s="4" r="A9">
        <v>530</v>
      </c>
    </row>
    <row spans="1:3" r="10">
      <c t="s" s="3" r="A10">
        <v>517</v>
      </c>
    </row>
    <row spans="1:3" r="11">
      <c t="s" s="4" r="A11">
        <v>531</v>
      </c>
      <c t="n" s="7" r="C11">
        <v>328.4</v>
      </c>
    </row>
    <row spans="1:3" r="12">
      <c t="s" s="4" r="A12">
        <v>532</v>
      </c>
    </row>
    <row spans="1:3" r="13">
      <c t="s" s="3" r="A13">
        <v>517</v>
      </c>
    </row>
    <row spans="1:3" r="14">
      <c t="s" s="4" r="A14">
        <v>533</v>
      </c>
      <c t="n" s="7" r="B14">
        <v>1.6</v>
      </c>
      <c t="n" s="7" r="C14">
        <v>98.5</v>
      </c>
    </row>
    <row spans="1:3" r="15">
      <c t="s" s="4" r="A15">
        <v>534</v>
      </c>
    </row>
    <row spans="1:3" r="16">
      <c t="s" s="3" r="A16">
        <v>517</v>
      </c>
    </row>
    <row spans="1:3" r="17">
      <c t="s" s="4" r="A17">
        <v>529</v>
      </c>
      <c t="n" s="7" r="B17">
        <v>3.3</v>
      </c>
      <c t="n" s="7" r="C17">
        <v>3.3</v>
      </c>
    </row>
    <row spans="1:3" r="18">
      <c t="s" s="4" r="A18">
        <v>535</v>
      </c>
    </row>
    <row spans="1:3" r="19">
      <c t="s" s="3" r="A19">
        <v>517</v>
      </c>
    </row>
    <row spans="1:3" r="20">
      <c t="s" s="4" r="A20">
        <v>529</v>
      </c>
      <c t="n" s="8" r="B20">
        <v>16.4</v>
      </c>
      <c t="n" s="8" r="C20">
        <v>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2</v>
      </c>
      <c t="s" s="2" r="D1">
        <v>1</v>
      </c>
    </row>
    <row spans="1:5" r="2">
      <c t="s" s="2" r="B2">
        <v>2</v>
      </c>
      <c t="s" s="2" r="C2">
        <v>73</v>
      </c>
      <c t="s" s="2" r="D2">
        <v>2</v>
      </c>
      <c t="s" s="2" r="E2">
        <v>73</v>
      </c>
    </row>
    <row spans="1:5" r="3">
      <c t="s" s="3" r="A3">
        <v>537</v>
      </c>
    </row>
    <row spans="1:5" r="4">
      <c t="s" s="4" r="A4">
        <v>538</v>
      </c>
      <c t="n" s="8" r="D4">
        <v>696.6</v>
      </c>
      <c t="n" s="8" r="E4">
        <v>620.4</v>
      </c>
    </row>
    <row spans="1:5" r="5">
      <c t="s" s="4" r="A5">
        <v>539</v>
      </c>
      <c t="n" s="8" r="B5">
        <v>-6.8</v>
      </c>
      <c t="n" s="8" r="C5">
        <v>11.6</v>
      </c>
      <c t="n" s="6" r="D5">
        <v>19</v>
      </c>
      <c t="n" s="7" r="E5">
        <v>67.09999999999999</v>
      </c>
    </row>
    <row spans="1:5" r="6">
      <c t="s" s="4" r="A6">
        <v>540</v>
      </c>
      <c t="n" s="7" r="B6">
        <v>-23.8</v>
      </c>
      <c t="n" s="7" r="C6">
        <v>-35.2</v>
      </c>
      <c t="n" s="7" r="D6">
        <v>-22.3</v>
      </c>
      <c t="n" s="6" r="E6">
        <v>-32</v>
      </c>
    </row>
    <row spans="1:5" r="7">
      <c t="s" s="4" r="A7">
        <v>128</v>
      </c>
      <c t="n" s="7" r="D7">
        <v>13.4</v>
      </c>
      <c t="n" s="7" r="E7">
        <v>13.6</v>
      </c>
    </row>
    <row spans="1:5" r="8">
      <c t="s" s="4" r="A8">
        <v>541</v>
      </c>
      <c t="n" s="7" r="D8">
        <v>-4.2</v>
      </c>
      <c t="n" s="7" r="E8">
        <v>-3.4</v>
      </c>
    </row>
    <row spans="1:5" r="9">
      <c t="s" s="4" r="A9">
        <v>542</v>
      </c>
      <c t="n" s="7" r="D9">
        <v>-163.2</v>
      </c>
      <c t="n" s="7" r="E9">
        <v>-158.4</v>
      </c>
    </row>
    <row spans="1:5" r="10">
      <c t="s" s="4" r="A10">
        <v>543</v>
      </c>
      <c t="n" s="7" r="E10">
        <v>4.6</v>
      </c>
    </row>
    <row spans="1:5" r="11">
      <c t="s" s="4" r="A11">
        <v>544</v>
      </c>
      <c t="n" s="7" r="E11">
        <v>-2.4</v>
      </c>
    </row>
    <row spans="1:5" r="12">
      <c t="s" s="4" r="A12">
        <v>545</v>
      </c>
      <c t="n" s="7" r="D12">
        <v>-0.9</v>
      </c>
      <c t="n" s="6" r="E12">
        <v>-1</v>
      </c>
    </row>
    <row spans="1:5" r="13">
      <c t="s" s="4" r="A13">
        <v>546</v>
      </c>
      <c t="n" s="7" r="B13">
        <v>538.4</v>
      </c>
      <c t="n" s="7" r="C13">
        <v>662.7</v>
      </c>
      <c t="n" s="7" r="D13">
        <v>538.4</v>
      </c>
      <c t="n" s="7" r="E13">
        <v>662.7</v>
      </c>
    </row>
    <row spans="1:5" r="14">
      <c t="s" s="4" r="A14">
        <v>547</v>
      </c>
    </row>
    <row spans="1:5" r="15">
      <c t="s" s="3" r="A15">
        <v>537</v>
      </c>
    </row>
    <row spans="1:5" r="16">
      <c t="s" s="4" r="A16">
        <v>538</v>
      </c>
      <c t="n" s="7" r="D16">
        <v>682.7</v>
      </c>
      <c t="n" s="7" r="E16">
        <v>593.8</v>
      </c>
    </row>
    <row spans="1:5" r="17">
      <c t="s" s="4" r="A17">
        <v>539</v>
      </c>
      <c t="n" s="7" r="D17">
        <v>18.2</v>
      </c>
      <c t="n" s="7" r="E17">
        <v>80.09999999999999</v>
      </c>
    </row>
    <row spans="1:5" r="18">
      <c t="s" s="4" r="A18">
        <v>540</v>
      </c>
      <c t="n" s="7" r="D18">
        <v>-22.5</v>
      </c>
      <c t="n" s="6" r="E18">
        <v>-31</v>
      </c>
    </row>
    <row spans="1:5" r="19">
      <c t="s" s="4" r="A19">
        <v>128</v>
      </c>
      <c t="n" s="7" r="D19">
        <v>13.4</v>
      </c>
      <c t="n" s="7" r="E19">
        <v>13.6</v>
      </c>
    </row>
    <row spans="1:5" r="20">
      <c t="s" s="4" r="A20">
        <v>541</v>
      </c>
      <c t="n" s="7" r="D20">
        <v>-4.2</v>
      </c>
      <c t="n" s="7" r="E20">
        <v>-3.4</v>
      </c>
    </row>
    <row spans="1:5" r="21">
      <c t="s" s="4" r="A21">
        <v>542</v>
      </c>
      <c t="n" s="7" r="D21">
        <v>-163.2</v>
      </c>
      <c t="n" s="7" r="E21">
        <v>-158.4</v>
      </c>
    </row>
    <row spans="1:5" r="22">
      <c t="s" s="4" r="A22">
        <v>546</v>
      </c>
      <c t="n" s="7" r="B22">
        <v>524.4</v>
      </c>
      <c t="n" s="7" r="C22">
        <v>648.9</v>
      </c>
      <c t="n" s="7" r="D22">
        <v>524.4</v>
      </c>
      <c t="n" s="7" r="E22">
        <v>648.9</v>
      </c>
    </row>
    <row spans="1:5" r="23">
      <c t="s" s="4" r="A23">
        <v>548</v>
      </c>
    </row>
    <row spans="1:5" r="24">
      <c t="s" s="3" r="A24">
        <v>537</v>
      </c>
    </row>
    <row spans="1:5" r="25">
      <c t="s" s="4" r="A25">
        <v>538</v>
      </c>
      <c t="n" s="7" r="D25">
        <v>13.9</v>
      </c>
      <c t="n" s="7" r="E25">
        <v>26.6</v>
      </c>
    </row>
    <row spans="1:5" r="26">
      <c t="s" s="4" r="A26">
        <v>539</v>
      </c>
      <c t="n" s="7" r="D26">
        <v>0.8</v>
      </c>
      <c t="n" s="6" r="E26">
        <v>-13</v>
      </c>
    </row>
    <row spans="1:5" r="27">
      <c t="s" s="4" r="A27">
        <v>540</v>
      </c>
      <c t="n" s="7" r="D27">
        <v>0.2</v>
      </c>
      <c t="n" s="6" r="E27">
        <v>-1</v>
      </c>
    </row>
    <row spans="1:5" r="28">
      <c t="s" s="4" r="A28">
        <v>543</v>
      </c>
      <c t="n" s="7" r="E28">
        <v>4.6</v>
      </c>
    </row>
    <row spans="1:5" r="29">
      <c t="s" s="4" r="A29">
        <v>544</v>
      </c>
      <c t="n" s="7" r="E29">
        <v>-2.4</v>
      </c>
    </row>
    <row spans="1:5" r="30">
      <c t="s" s="4" r="A30">
        <v>545</v>
      </c>
      <c t="n" s="7" r="D30">
        <v>-0.9</v>
      </c>
      <c t="n" s="6" r="E30">
        <v>-1</v>
      </c>
    </row>
    <row spans="1:5" r="31">
      <c t="s" s="4" r="A31">
        <v>546</v>
      </c>
      <c t="n" s="9" r="B31">
        <v>14</v>
      </c>
      <c t="n" s="8" r="C31">
        <v>13.8</v>
      </c>
      <c t="n" s="9" r="D31">
        <v>14</v>
      </c>
      <c t="n" s="7" r="E31">
        <v>13.8</v>
      </c>
    </row>
    <row spans="1:5" r="32">
      <c t="s" s="4" r="A32">
        <v>549</v>
      </c>
    </row>
    <row spans="1:5" r="33">
      <c t="s" s="3" r="A33">
        <v>537</v>
      </c>
    </row>
    <row spans="1:5" r="34">
      <c t="s" s="4" r="A34">
        <v>550</v>
      </c>
      <c t="n" s="8" r="E34">
        <v>15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3"/>
    <col customWidth="1" max="6" min="6" width="14"/>
  </cols>
  <sheetData>
    <row spans="1:6" r="1">
      <c t="s" s="1" r="A1">
        <v>551</v>
      </c>
      <c t="s" s="2" r="B1">
        <v>72</v>
      </c>
      <c t="s" s="2" r="C1">
        <v>1</v>
      </c>
    </row>
    <row spans="1:6" r="2">
      <c t="s" s="2" r="B2">
        <v>552</v>
      </c>
      <c t="s" s="2" r="C2">
        <v>73</v>
      </c>
      <c t="s" s="2" r="D2">
        <v>2</v>
      </c>
      <c t="s" s="2" r="E2">
        <v>553</v>
      </c>
      <c t="s" s="2" r="F2">
        <v>25</v>
      </c>
    </row>
    <row spans="1:6" r="3">
      <c t="s" s="3" r="A3">
        <v>537</v>
      </c>
    </row>
    <row spans="1:6" r="4">
      <c t="s" s="4" r="A4">
        <v>67</v>
      </c>
      <c t="n" s="10" r="D4">
        <v>0.01</v>
      </c>
      <c t="n" s="10" r="E4">
        <v>0.01</v>
      </c>
      <c t="n" s="10" r="F4">
        <v>1.25</v>
      </c>
    </row>
    <row spans="1:6" r="5">
      <c t="s" s="4" r="A5">
        <v>549</v>
      </c>
    </row>
    <row spans="1:6" r="6">
      <c t="s" s="3" r="A6">
        <v>537</v>
      </c>
    </row>
    <row spans="1:6" r="7">
      <c t="s" s="4" r="A7">
        <v>550</v>
      </c>
      <c t="n" s="8" r="C7">
        <v>154.2</v>
      </c>
    </row>
    <row spans="1:6" r="8">
      <c t="s" s="4" r="A8">
        <v>554</v>
      </c>
    </row>
    <row spans="1:6" r="9">
      <c t="s" s="3" r="A9">
        <v>537</v>
      </c>
    </row>
    <row spans="1:6" r="10">
      <c t="s" s="4" r="A10">
        <v>550</v>
      </c>
      <c t="n" s="8" r="B10">
        <v>1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2</v>
      </c>
      <c t="s" s="2" r="D1">
        <v>1</v>
      </c>
    </row>
    <row spans="1:5" r="2">
      <c t="s" s="2" r="B2">
        <v>2</v>
      </c>
      <c t="s" s="2" r="C2">
        <v>73</v>
      </c>
      <c t="s" s="2" r="D2">
        <v>2</v>
      </c>
      <c t="s" s="2" r="E2">
        <v>73</v>
      </c>
    </row>
    <row spans="1:5" r="3">
      <c t="s" s="3" r="A3">
        <v>113</v>
      </c>
    </row>
    <row spans="1:5" r="4">
      <c t="s" s="4" r="A4">
        <v>94</v>
      </c>
      <c t="n" s="8" r="B4">
        <v>-6.8</v>
      </c>
      <c t="n" s="8" r="C4">
        <v>11.6</v>
      </c>
      <c t="n" s="9" r="D4">
        <v>19</v>
      </c>
      <c t="n" s="8" r="E4">
        <v>67.09999999999999</v>
      </c>
    </row>
    <row spans="1:5" r="5">
      <c t="s" s="3" r="A5">
        <v>114</v>
      </c>
    </row>
    <row spans="1:5" r="6">
      <c t="s" s="4" r="A6">
        <v>115</v>
      </c>
      <c t="n" s="7" r="B6">
        <v>-4.4</v>
      </c>
      <c t="n" s="7" r="C6">
        <v>-37.5</v>
      </c>
      <c t="n" s="6" r="D6">
        <v>-9</v>
      </c>
      <c t="n" s="7" r="E6">
        <v>-42.5</v>
      </c>
    </row>
    <row spans="1:5" r="7">
      <c t="s" s="4" r="A7">
        <v>116</v>
      </c>
      <c t="n" s="7" r="B7">
        <v>-19.4</v>
      </c>
      <c t="n" s="7" r="C7">
        <v>2.2</v>
      </c>
      <c t="n" s="7" r="D7">
        <v>-13.3</v>
      </c>
      <c t="n" s="7" r="E7">
        <v>10.4</v>
      </c>
    </row>
    <row spans="1:5" r="8">
      <c t="s" s="4" r="A8">
        <v>117</v>
      </c>
      <c t="n" s="7" r="C8">
        <v>0.1</v>
      </c>
      <c t="n" s="7" r="E8">
        <v>0.1</v>
      </c>
    </row>
    <row spans="1:5" r="9">
      <c t="s" s="4" r="A9">
        <v>118</v>
      </c>
      <c t="n" s="7" r="B9">
        <v>-23.8</v>
      </c>
      <c t="n" s="7" r="C9">
        <v>-35.2</v>
      </c>
      <c t="n" s="7" r="D9">
        <v>-22.3</v>
      </c>
      <c t="n" s="6" r="E9">
        <v>-32</v>
      </c>
    </row>
    <row spans="1:5" r="10">
      <c t="s" s="4" r="A10">
        <v>119</v>
      </c>
      <c t="n" s="7" r="B10">
        <v>-30.6</v>
      </c>
      <c t="n" s="7" r="C10">
        <v>-23.6</v>
      </c>
      <c t="n" s="7" r="D10">
        <v>-3.3</v>
      </c>
      <c t="n" s="7" r="E10">
        <v>35.1</v>
      </c>
    </row>
    <row spans="1:5" r="11">
      <c t="s" s="4" r="A11">
        <v>120</v>
      </c>
      <c t="n" s="7" r="B11">
        <v>0.3</v>
      </c>
      <c t="n" s="7" r="C11">
        <v>-3.7</v>
      </c>
      <c t="n" s="6" r="D11">
        <v>1</v>
      </c>
      <c t="n" s="6" r="E11">
        <v>-14</v>
      </c>
    </row>
    <row spans="1:5" r="12">
      <c t="s" s="4" r="A12">
        <v>121</v>
      </c>
      <c t="n" s="8" r="B12">
        <v>-30.9</v>
      </c>
      <c t="n" s="8" r="C12">
        <v>-19.9</v>
      </c>
      <c t="n" s="8" r="D12">
        <v>-4.3</v>
      </c>
      <c t="n" s="8" r="E12">
        <v>4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555</v>
      </c>
      <c t="s" s="2" r="B1">
        <v>346</v>
      </c>
      <c t="s" s="2" r="C1">
        <v>2</v>
      </c>
      <c t="s" s="2" r="D1">
        <v>73</v>
      </c>
    </row>
    <row spans="1:4" r="2">
      <c t="s" s="3" r="A2">
        <v>556</v>
      </c>
    </row>
    <row spans="1:4" r="3">
      <c t="s" s="4" r="A3">
        <v>557</v>
      </c>
      <c t="n" s="6" r="C3">
        <v>0</v>
      </c>
      <c t="n" s="6" r="D3">
        <v>0</v>
      </c>
    </row>
    <row spans="1:4" r="4">
      <c t="s" s="4" r="A4">
        <v>167</v>
      </c>
    </row>
    <row spans="1:4" r="5">
      <c t="s" s="3" r="A5">
        <v>556</v>
      </c>
    </row>
    <row spans="1:4" r="6">
      <c t="s" s="4" r="A6">
        <v>558</v>
      </c>
      <c t="n" s="6" r="B6">
        <v>2700000</v>
      </c>
      <c t="n" s="6" r="D6">
        <v>2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59</v>
      </c>
      <c t="s" s="2" r="C1">
        <v>72</v>
      </c>
      <c t="s" s="2" r="E1">
        <v>1</v>
      </c>
    </row>
    <row spans="1:6" r="2">
      <c t="s" s="2" r="C2">
        <v>2</v>
      </c>
      <c t="s" s="2" r="D2">
        <v>73</v>
      </c>
      <c t="s" s="2" r="E2">
        <v>2</v>
      </c>
      <c t="s" s="2" r="F2">
        <v>73</v>
      </c>
    </row>
    <row spans="1:6" r="3">
      <c t="s" s="3" r="A3">
        <v>560</v>
      </c>
    </row>
    <row spans="1:6" r="4">
      <c t="s" s="4" r="A4">
        <v>103</v>
      </c>
      <c t="s" s="4" r="B4">
        <v>99</v>
      </c>
      <c t="n" s="10" r="C4">
        <v>-0.1</v>
      </c>
      <c t="n" s="10" r="D4">
        <v>0.21</v>
      </c>
      <c t="n" s="10" r="E4">
        <v>0.26</v>
      </c>
      <c t="n" s="10" r="F4">
        <v>1.18</v>
      </c>
    </row>
    <row spans="1:6" r="5">
      <c t="s" s="4" r="A5">
        <v>104</v>
      </c>
      <c t="s" s="4" r="B5">
        <v>99</v>
      </c>
      <c t="n" s="11" r="C5">
        <v>-0.1</v>
      </c>
      <c t="n" s="11" r="D5">
        <v>0.2</v>
      </c>
      <c t="n" s="11" r="E5">
        <v>0.26</v>
      </c>
      <c t="n" s="11" r="F5">
        <v>1.17</v>
      </c>
    </row>
    <row spans="1:6" r="6">
      <c t="s" s="4" r="A6">
        <v>101</v>
      </c>
      <c t="s" s="4" r="B6">
        <v>99</v>
      </c>
      <c t="n" s="10" r="C6">
        <v>0.78</v>
      </c>
      <c t="n" s="10" r="D6">
        <v>0.78</v>
      </c>
      <c t="n" s="10" r="E6">
        <v>2.34</v>
      </c>
      <c t="n" s="10" r="F6">
        <v>2.34</v>
      </c>
    </row>
    <row spans="1:6" r="7">
      <c t="s" s="4" r="A7">
        <v>96</v>
      </c>
      <c t="n" s="8" r="C7">
        <v>-7.1</v>
      </c>
      <c t="n" s="8" r="D7">
        <v>14.3</v>
      </c>
      <c t="n" s="8" r="E7">
        <v>18.2</v>
      </c>
      <c t="n" s="8" r="F7">
        <v>80.09999999999999</v>
      </c>
    </row>
    <row spans="1:6" r="8">
      <c t="s" s="4" r="A8">
        <v>561</v>
      </c>
      <c t="s" s="4" r="B8">
        <v>99</v>
      </c>
      <c t="n" s="6" r="C8">
        <v>70</v>
      </c>
      <c t="n" s="7" r="D8">
        <v>69.7</v>
      </c>
      <c t="n" s="6" r="E8">
        <v>70</v>
      </c>
      <c t="n" s="7" r="F8">
        <v>68.09999999999999</v>
      </c>
    </row>
    <row spans="1:6" r="9">
      <c t="s" s="4" r="A9">
        <v>562</v>
      </c>
      <c t="n" s="7" r="D9">
        <v>0.4</v>
      </c>
      <c t="n" s="7" r="E9">
        <v>0.5</v>
      </c>
      <c t="n" s="7" r="F9">
        <v>0.4</v>
      </c>
    </row>
    <row spans="1:6" r="10">
      <c t="s" s="4" r="A10">
        <v>563</v>
      </c>
      <c t="s" s="4" r="B10">
        <v>99</v>
      </c>
      <c t="n" s="6" r="C10">
        <v>70</v>
      </c>
      <c t="n" s="7" r="D10">
        <v>70.09999999999999</v>
      </c>
      <c t="n" s="7" r="E10">
        <v>70.5</v>
      </c>
      <c t="n" s="7" r="F10">
        <v>68.5</v>
      </c>
    </row>
    <row spans="1:6" r="11">
      <c t="s" s="4" r="A11">
        <v>564</v>
      </c>
      <c t="n" s="7" r="C11">
        <v>1.3</v>
      </c>
      <c t="n" s="7" r="D11">
        <v>1.1</v>
      </c>
      <c t="n" s="7" r="E11">
        <v>0.9</v>
      </c>
      <c t="n" s="7" r="F11">
        <v>1.1</v>
      </c>
    </row>
    <row spans="1:6" r="12">
      <c t="s" s="4" r="A12">
        <v>565</v>
      </c>
    </row>
    <row spans="1:6" r="13">
      <c t="s" s="3" r="A13">
        <v>560</v>
      </c>
    </row>
    <row spans="1:6" r="14">
      <c t="s" s="4" r="A14">
        <v>564</v>
      </c>
      <c t="n" s="7" r="C14">
        <v>0.8</v>
      </c>
      <c t="n" s="7" r="D14">
        <v>0.7</v>
      </c>
      <c t="n" s="7" r="E14">
        <v>0.7</v>
      </c>
      <c t="n" s="7" r="F14">
        <v>0.7</v>
      </c>
    </row>
    <row spans="1:6" r="15">
      <c t="s" s="4" r="A15">
        <v>566</v>
      </c>
    </row>
    <row spans="1:6" r="16">
      <c t="s" s="3" r="A16">
        <v>560</v>
      </c>
    </row>
    <row spans="1:6" r="17">
      <c t="s" s="4" r="A17">
        <v>564</v>
      </c>
      <c t="n" s="7" r="C17">
        <v>0.2</v>
      </c>
      <c t="n" s="7" r="D17">
        <v>0.4</v>
      </c>
      <c t="n" s="7" r="E17">
        <v>0.2</v>
      </c>
      <c t="n" s="7" r="F17">
        <v>0.4</v>
      </c>
    </row>
    <row spans="1:6" r="18">
      <c t="s" s="4" r="A18">
        <v>567</v>
      </c>
    </row>
    <row spans="1:6" r="19">
      <c t="s" s="3" r="A19">
        <v>560</v>
      </c>
    </row>
    <row spans="1:6" r="20">
      <c t="s" s="4" r="A20">
        <v>564</v>
      </c>
      <c t="n" s="7" r="C20">
        <v>0.3</v>
      </c>
      <c t="n" s="6" r="D20">
        <v>0</v>
      </c>
      <c t="n" s="6" r="E20">
        <v>0</v>
      </c>
      <c t="n" s="6" r="F20">
        <v>0</v>
      </c>
    </row>
    <row spans="1:6" r="21">
      <c t="n" r="A21"/>
    </row>
    <row spans="1:6" r="22">
      <c t="s" s="4" r="A22">
        <v>99</v>
      </c>
      <c t="s" s="4" r="B22">
        <v>105</v>
      </c>
    </row>
  </sheetData>
  <mergeCells count="5">
    <mergeCell ref="A1:B2"/>
    <mergeCell ref="C1:D1"/>
    <mergeCell ref="E1:F1"/>
    <mergeCell ref="A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28"/>
  </cols>
  <sheetData>
    <row spans="1:3" r="1">
      <c t="s" s="1" r="A1">
        <v>568</v>
      </c>
      <c t="s" s="2" r="B1">
        <v>107</v>
      </c>
      <c t="s" s="2" r="C1">
        <v>2</v>
      </c>
    </row>
    <row spans="1:3" r="2">
      <c t="s" s="3" r="A2">
        <v>556</v>
      </c>
    </row>
    <row spans="1:3" r="3">
      <c t="s" s="4" r="A3">
        <v>108</v>
      </c>
      <c t="s" s="4" r="C3">
        <v>109</v>
      </c>
    </row>
    <row spans="1:3" r="4">
      <c t="s" s="4" r="A4">
        <v>110</v>
      </c>
    </row>
    <row spans="1:3" r="5">
      <c t="s" s="3" r="A5">
        <v>556</v>
      </c>
    </row>
    <row spans="1:3" r="6">
      <c t="s" s="4" r="A6">
        <v>111</v>
      </c>
      <c t="n" s="12" r="B6">
        <v>0.33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72</v>
      </c>
      <c t="s" s="2" r="D1">
        <v>1</v>
      </c>
    </row>
    <row spans="1:5" r="2">
      <c t="s" s="2" r="B2">
        <v>2</v>
      </c>
      <c t="s" s="2" r="C2">
        <v>73</v>
      </c>
      <c t="s" s="2" r="D2">
        <v>2</v>
      </c>
      <c t="s" s="2" r="E2">
        <v>73</v>
      </c>
    </row>
    <row spans="1:5" r="3">
      <c t="s" s="3" r="A3">
        <v>570</v>
      </c>
    </row>
    <row spans="1:5" r="4">
      <c t="s" s="4" r="A4">
        <v>571</v>
      </c>
      <c t="n" s="8" r="B4">
        <v>-36.8</v>
      </c>
      <c t="n" s="8" r="C4">
        <v>-34.1</v>
      </c>
      <c t="n" s="8" r="D4">
        <v>-25.3</v>
      </c>
      <c t="n" s="8" r="E4">
        <v>-26.3</v>
      </c>
    </row>
    <row spans="1:5" r="5">
      <c t="s" s="4" r="A5">
        <v>572</v>
      </c>
      <c t="n" s="6" r="B5">
        <v>-13</v>
      </c>
      <c t="n" s="7" r="C5">
        <v>1.1</v>
      </c>
      <c t="n" s="6" r="D5">
        <v>-3</v>
      </c>
      <c t="n" s="7" r="E5">
        <v>5.7</v>
      </c>
    </row>
    <row spans="1:5" r="6">
      <c t="s" s="4" r="A6">
        <v>573</v>
      </c>
      <c t="n" s="7" r="B6">
        <v>-23.8</v>
      </c>
      <c t="n" s="7" r="C6">
        <v>-35.2</v>
      </c>
      <c t="n" s="7" r="D6">
        <v>-22.3</v>
      </c>
      <c t="n" s="6" r="E6">
        <v>-32</v>
      </c>
    </row>
    <row spans="1:5" r="7">
      <c t="s" s="4" r="A7">
        <v>115</v>
      </c>
    </row>
    <row spans="1:5" r="8">
      <c t="s" s="3" r="A8">
        <v>570</v>
      </c>
    </row>
    <row spans="1:5" r="9">
      <c t="s" s="4" r="A9">
        <v>571</v>
      </c>
      <c t="n" s="7" r="B9">
        <v>-4.4</v>
      </c>
      <c t="n" s="7" r="C9">
        <v>-37.5</v>
      </c>
      <c t="n" s="6" r="D9">
        <v>-9</v>
      </c>
      <c t="n" s="7" r="E9">
        <v>-42.5</v>
      </c>
    </row>
    <row spans="1:5" r="10">
      <c t="s" s="4" r="A10">
        <v>572</v>
      </c>
      <c t="n" s="6" r="C10">
        <v>0</v>
      </c>
      <c t="n" s="6" r="D10">
        <v>0</v>
      </c>
      <c t="n" s="6" r="E10">
        <v>0</v>
      </c>
    </row>
    <row spans="1:5" r="11">
      <c t="s" s="4" r="A11">
        <v>573</v>
      </c>
      <c t="n" s="7" r="B11">
        <v>-4.4</v>
      </c>
      <c t="n" s="7" r="C11">
        <v>-37.5</v>
      </c>
      <c t="n" s="6" r="D11">
        <v>-9</v>
      </c>
      <c t="n" s="7" r="E11">
        <v>-42.5</v>
      </c>
    </row>
    <row spans="1:5" r="12">
      <c t="s" s="4" r="A12">
        <v>574</v>
      </c>
    </row>
    <row spans="1:5" r="13">
      <c t="s" s="3" r="A13">
        <v>570</v>
      </c>
    </row>
    <row spans="1:5" r="14">
      <c t="s" s="4" r="A14">
        <v>571</v>
      </c>
      <c t="n" s="7" r="B14">
        <v>-32.4</v>
      </c>
      <c t="n" s="7" r="C14">
        <v>3.4</v>
      </c>
      <c t="n" s="7" r="D14">
        <v>-16.3</v>
      </c>
      <c t="n" s="7" r="E14">
        <v>16.1</v>
      </c>
    </row>
    <row spans="1:5" r="15">
      <c t="s" s="4" r="A15">
        <v>572</v>
      </c>
      <c t="n" s="6" r="B15">
        <v>-13</v>
      </c>
      <c t="n" s="7" r="C15">
        <v>1.2</v>
      </c>
      <c t="n" s="6" r="D15">
        <v>-3</v>
      </c>
      <c t="n" s="7" r="E15">
        <v>5.7</v>
      </c>
    </row>
    <row spans="1:5" r="16">
      <c t="s" s="4" r="A16">
        <v>573</v>
      </c>
      <c t="n" s="8" r="B16">
        <v>-19.4</v>
      </c>
      <c t="n" s="7" r="C16">
        <v>2.2</v>
      </c>
      <c t="n" s="8" r="D16">
        <v>-13.3</v>
      </c>
      <c t="n" s="7" r="E16">
        <v>10.4</v>
      </c>
    </row>
    <row spans="1:5" r="17">
      <c t="s" s="4" r="A17">
        <v>117</v>
      </c>
    </row>
    <row spans="1:5" r="18">
      <c t="s" s="3" r="A18">
        <v>570</v>
      </c>
    </row>
    <row spans="1:5" r="19">
      <c t="s" s="4" r="A19">
        <v>571</v>
      </c>
      <c t="n" s="7" r="E19">
        <v>0.1</v>
      </c>
    </row>
    <row spans="1:5" r="20">
      <c t="s" s="4" r="A20">
        <v>572</v>
      </c>
      <c t="n" s="7" r="C20">
        <v>-0.1</v>
      </c>
      <c t="n" s="6" r="E20">
        <v>0</v>
      </c>
    </row>
    <row spans="1:5" r="21">
      <c t="s" s="4" r="A21">
        <v>573</v>
      </c>
      <c t="n" s="8" r="C21">
        <v>0.1</v>
      </c>
      <c t="n" s="8" r="E21">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5</v>
      </c>
      <c t="s" s="2" r="B1">
        <v>72</v>
      </c>
      <c t="s" s="2" r="D1">
        <v>1</v>
      </c>
    </row>
    <row spans="1:5" r="2">
      <c t="s" s="2" r="B2">
        <v>2</v>
      </c>
      <c t="s" s="2" r="C2">
        <v>73</v>
      </c>
      <c t="s" s="2" r="D2">
        <v>2</v>
      </c>
      <c t="s" s="2" r="E2">
        <v>73</v>
      </c>
    </row>
    <row spans="1:5" r="3">
      <c t="s" s="3" r="A3">
        <v>570</v>
      </c>
    </row>
    <row spans="1:5" r="4">
      <c t="s" s="4" r="A4">
        <v>538</v>
      </c>
      <c t="n" s="8" r="D4">
        <v>696.6</v>
      </c>
      <c t="n" s="8" r="E4">
        <v>620.4</v>
      </c>
    </row>
    <row spans="1:5" r="5">
      <c t="s" s="4" r="A5">
        <v>118</v>
      </c>
      <c t="n" s="8" r="B5">
        <v>-23.8</v>
      </c>
      <c t="n" s="8" r="C5">
        <v>-35.2</v>
      </c>
      <c t="n" s="7" r="D5">
        <v>-22.3</v>
      </c>
      <c t="n" s="6" r="E5">
        <v>-32</v>
      </c>
    </row>
    <row spans="1:5" r="6">
      <c t="s" s="4" r="A6">
        <v>546</v>
      </c>
      <c t="n" s="7" r="B6">
        <v>538.4</v>
      </c>
      <c t="n" s="7" r="C6">
        <v>662.7</v>
      </c>
      <c t="n" s="7" r="D6">
        <v>538.4</v>
      </c>
      <c t="n" s="7" r="E6">
        <v>662.7</v>
      </c>
    </row>
    <row spans="1:5" r="7">
      <c t="s" s="4" r="A7">
        <v>576</v>
      </c>
    </row>
    <row spans="1:5" r="8">
      <c t="s" s="3" r="A8">
        <v>570</v>
      </c>
    </row>
    <row spans="1:5" r="9">
      <c t="s" s="4" r="A9">
        <v>538</v>
      </c>
      <c t="n" s="7" r="D9">
        <v>-727.5</v>
      </c>
      <c t="n" s="7" r="E9">
        <v>-762.3</v>
      </c>
    </row>
    <row spans="1:5" r="10">
      <c t="s" s="4" r="A10">
        <v>577</v>
      </c>
      <c t="n" s="7" r="D10">
        <v>-69.7</v>
      </c>
      <c t="n" s="6" r="E10">
        <v>0</v>
      </c>
    </row>
    <row spans="1:5" r="11">
      <c t="s" s="4" r="A11">
        <v>578</v>
      </c>
      <c t="n" s="7" r="B11">
        <v>-6.4</v>
      </c>
      <c t="n" s="7" r="C11">
        <v>2.2</v>
      </c>
      <c t="n" s="7" r="D11">
        <v>55.2</v>
      </c>
      <c t="n" s="7" r="E11">
        <v>6.6</v>
      </c>
    </row>
    <row spans="1:5" r="12">
      <c t="s" s="4" r="A12">
        <v>579</v>
      </c>
      <c t="n" s="7" r="D12">
        <v>1.2</v>
      </c>
      <c t="n" s="7" r="E12">
        <v>3.8</v>
      </c>
    </row>
    <row spans="1:5" r="13">
      <c t="s" s="4" r="A13">
        <v>118</v>
      </c>
      <c t="n" s="7" r="D13">
        <v>-13.3</v>
      </c>
      <c t="n" s="7" r="E13">
        <v>10.4</v>
      </c>
    </row>
    <row spans="1:5" r="14">
      <c t="s" s="4" r="A14">
        <v>546</v>
      </c>
      <c t="n" s="7" r="B14">
        <v>-740.8</v>
      </c>
      <c t="n" s="7" r="C14">
        <v>-751.9</v>
      </c>
      <c t="n" s="7" r="D14">
        <v>-740.8</v>
      </c>
      <c t="n" s="7" r="E14">
        <v>-751.9</v>
      </c>
    </row>
    <row spans="1:5" r="15">
      <c t="s" s="4" r="A15">
        <v>580</v>
      </c>
    </row>
    <row spans="1:5" r="16">
      <c t="s" s="3" r="A16">
        <v>570</v>
      </c>
    </row>
    <row spans="1:5" r="17">
      <c t="s" s="4" r="A17">
        <v>538</v>
      </c>
      <c t="n" s="7" r="D17">
        <v>-65.7</v>
      </c>
      <c t="n" s="7" r="E17">
        <v>-11.2</v>
      </c>
    </row>
    <row spans="1:5" r="18">
      <c t="s" s="4" r="A18">
        <v>577</v>
      </c>
      <c t="n" s="7" r="D18">
        <v>-8.5</v>
      </c>
      <c t="n" s="7" r="E18">
        <v>-54.6</v>
      </c>
    </row>
    <row spans="1:5" r="19">
      <c t="s" s="4" r="A19">
        <v>578</v>
      </c>
      <c t="n" s="6" r="D19">
        <v>0</v>
      </c>
      <c t="n" s="6" r="E19">
        <v>0</v>
      </c>
    </row>
    <row spans="1:5" r="20">
      <c t="s" s="4" r="A20">
        <v>579</v>
      </c>
      <c t="n" s="7" r="D20">
        <v>-0.7</v>
      </c>
      <c t="n" s="7" r="E20">
        <v>13.1</v>
      </c>
    </row>
    <row spans="1:5" r="21">
      <c t="s" s="4" r="A21">
        <v>118</v>
      </c>
      <c t="n" s="7" r="D21">
        <v>-9.199999999999999</v>
      </c>
      <c t="n" s="7" r="E21">
        <v>-41.5</v>
      </c>
    </row>
    <row spans="1:5" r="22">
      <c t="s" s="4" r="A22">
        <v>546</v>
      </c>
      <c t="n" s="7" r="B22">
        <v>-74.90000000000001</v>
      </c>
      <c t="n" s="7" r="C22">
        <v>-52.7</v>
      </c>
      <c t="n" s="7" r="D22">
        <v>-74.90000000000001</v>
      </c>
      <c t="n" s="7" r="E22">
        <v>-52.7</v>
      </c>
    </row>
    <row spans="1:5" r="23">
      <c t="s" s="4" r="A23">
        <v>581</v>
      </c>
    </row>
    <row spans="1:5" r="24">
      <c t="s" s="3" r="A24">
        <v>570</v>
      </c>
    </row>
    <row spans="1:5" r="25">
      <c t="s" s="4" r="A25">
        <v>538</v>
      </c>
      <c t="n" s="7" r="D25">
        <v>-793.2</v>
      </c>
      <c t="n" s="7" r="E25">
        <v>-773.6</v>
      </c>
    </row>
    <row spans="1:5" r="26">
      <c t="s" s="4" r="A26">
        <v>577</v>
      </c>
      <c t="n" s="7" r="D26">
        <v>-78.2</v>
      </c>
      <c t="n" s="7" r="E26">
        <v>-54.6</v>
      </c>
    </row>
    <row spans="1:5" r="27">
      <c t="s" s="4" r="A27">
        <v>578</v>
      </c>
      <c t="n" s="7" r="D27">
        <v>55.2</v>
      </c>
      <c t="n" s="7" r="E27">
        <v>6.7</v>
      </c>
    </row>
    <row spans="1:5" r="28">
      <c t="s" s="4" r="A28">
        <v>579</v>
      </c>
      <c t="n" s="7" r="D28">
        <v>0.5</v>
      </c>
      <c t="n" s="7" r="E28">
        <v>16.9</v>
      </c>
    </row>
    <row spans="1:5" r="29">
      <c t="s" s="4" r="A29">
        <v>118</v>
      </c>
      <c t="n" s="7" r="D29">
        <v>-22.5</v>
      </c>
      <c t="n" s="6" r="E29">
        <v>-31</v>
      </c>
    </row>
    <row spans="1:5" r="30">
      <c t="s" s="4" r="A30">
        <v>546</v>
      </c>
      <c t="n" s="8" r="B30">
        <v>-815.7</v>
      </c>
      <c t="n" s="7" r="C30">
        <v>-804.6</v>
      </c>
      <c t="n" s="8" r="D30">
        <v>-815.7</v>
      </c>
      <c t="n" s="7" r="E30">
        <v>-804.6</v>
      </c>
    </row>
    <row spans="1:5" r="31">
      <c t="s" s="4" r="A31">
        <v>582</v>
      </c>
    </row>
    <row spans="1:5" r="32">
      <c t="s" s="3" r="A32">
        <v>570</v>
      </c>
    </row>
    <row spans="1:5" r="33">
      <c t="s" s="4" r="A33">
        <v>538</v>
      </c>
      <c t="n" s="7" r="E33">
        <v>-0.1</v>
      </c>
    </row>
    <row spans="1:5" r="34">
      <c t="s" s="4" r="A34">
        <v>577</v>
      </c>
      <c t="n" s="6" r="E34">
        <v>0</v>
      </c>
    </row>
    <row spans="1:5" r="35">
      <c t="s" s="4" r="A35">
        <v>578</v>
      </c>
      <c t="n" s="7" r="E35">
        <v>0.1</v>
      </c>
    </row>
    <row spans="1:5" r="36">
      <c t="s" s="4" r="A36">
        <v>579</v>
      </c>
      <c t="n" s="6" r="E36">
        <v>0</v>
      </c>
    </row>
    <row spans="1:5" r="37">
      <c t="s" s="4" r="A37">
        <v>118</v>
      </c>
      <c t="n" s="7" r="E37">
        <v>0.1</v>
      </c>
    </row>
    <row spans="1:5" r="38">
      <c t="s" s="4" r="A38">
        <v>546</v>
      </c>
      <c t="n" s="9" r="C38">
        <v>0</v>
      </c>
      <c t="n" s="9" r="E38">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83</v>
      </c>
      <c t="s" s="2" r="C1">
        <v>72</v>
      </c>
      <c t="s" s="2" r="E1">
        <v>1</v>
      </c>
    </row>
    <row spans="1:6" r="2">
      <c t="s" s="2" r="C2">
        <v>2</v>
      </c>
      <c t="s" s="2" r="D2">
        <v>73</v>
      </c>
      <c t="s" s="2" r="E2">
        <v>2</v>
      </c>
      <c t="s" s="2" r="F2">
        <v>73</v>
      </c>
    </row>
    <row spans="1:6" r="3">
      <c t="s" s="4" r="A3">
        <v>584</v>
      </c>
    </row>
    <row spans="1:6" r="4">
      <c t="s" s="3" r="A4">
        <v>585</v>
      </c>
    </row>
    <row spans="1:6" r="5">
      <c t="s" s="4" r="A5">
        <v>586</v>
      </c>
      <c t="s" s="4" r="B5">
        <v>99</v>
      </c>
      <c t="n" s="8" r="C5">
        <v>7.8</v>
      </c>
      <c t="n" s="8" r="D5">
        <v>10.1</v>
      </c>
      <c t="n" s="8" r="E5">
        <v>23.5</v>
      </c>
      <c t="n" s="8" r="F5">
        <v>30.5</v>
      </c>
    </row>
    <row spans="1:6" r="6">
      <c t="s" s="4" r="A6">
        <v>587</v>
      </c>
    </row>
    <row spans="1:6" r="7">
      <c t="s" s="3" r="A7">
        <v>585</v>
      </c>
    </row>
    <row spans="1:6" r="8">
      <c t="s" s="4" r="A8">
        <v>586</v>
      </c>
      <c t="s" s="4" r="B8">
        <v>99</v>
      </c>
      <c t="n" s="6" r="C8">
        <v>-4</v>
      </c>
      <c t="n" s="7" r="D8">
        <v>-6.7</v>
      </c>
      <c t="n" s="6" r="E8">
        <v>-12</v>
      </c>
      <c t="n" s="7" r="F8">
        <v>-20.2</v>
      </c>
    </row>
    <row spans="1:6" r="9">
      <c t="s" s="4" r="A9">
        <v>588</v>
      </c>
    </row>
    <row spans="1:6" r="10">
      <c t="s" s="3" r="A10">
        <v>585</v>
      </c>
    </row>
    <row spans="1:6" r="11">
      <c t="s" s="4" r="A11">
        <v>586</v>
      </c>
      <c t="s" s="4" r="B11">
        <v>99</v>
      </c>
      <c t="n" s="7" r="C11">
        <v>-19.7</v>
      </c>
      <c t="n" s="7" r="E11">
        <v>-19.7</v>
      </c>
    </row>
    <row spans="1:6" r="12">
      <c t="s" s="4" r="A12">
        <v>589</v>
      </c>
    </row>
    <row spans="1:6" r="13">
      <c t="s" s="3" r="A13">
        <v>585</v>
      </c>
    </row>
    <row spans="1:6" r="14">
      <c t="s" s="4" r="A14">
        <v>586</v>
      </c>
      <c t="s" s="4" r="B14">
        <v>99</v>
      </c>
      <c t="n" s="7" r="C14">
        <v>1.6</v>
      </c>
      <c t="n" s="7" r="E14">
        <v>98.5</v>
      </c>
    </row>
    <row spans="1:6" r="15">
      <c t="s" s="4" r="A15">
        <v>590</v>
      </c>
    </row>
    <row spans="1:6" r="16">
      <c t="s" s="3" r="A16">
        <v>585</v>
      </c>
    </row>
    <row spans="1:6" r="17">
      <c t="s" s="4" r="A17">
        <v>586</v>
      </c>
      <c t="n" s="7" r="C17">
        <v>-14.3</v>
      </c>
      <c t="n" s="7" r="D17">
        <v>3.4</v>
      </c>
      <c t="n" s="7" r="E17">
        <v>90.3</v>
      </c>
      <c t="n" s="7" r="F17">
        <v>10.3</v>
      </c>
    </row>
    <row spans="1:6" r="18">
      <c t="s" s="4" r="A18">
        <v>591</v>
      </c>
      <c t="n" s="7" r="C18">
        <v>-7.9</v>
      </c>
      <c t="n" s="7" r="D18">
        <v>1.2</v>
      </c>
      <c t="n" s="7" r="E18">
        <v>35.1</v>
      </c>
      <c t="n" s="7" r="F18">
        <v>3.7</v>
      </c>
    </row>
    <row spans="1:6" r="19">
      <c t="s" s="4" r="A19">
        <v>592</v>
      </c>
      <c t="n" s="8" r="C19">
        <v>-6.4</v>
      </c>
      <c t="n" s="8" r="D19">
        <v>2.2</v>
      </c>
      <c t="n" s="8" r="E19">
        <v>55.2</v>
      </c>
      <c t="n" s="8" r="F19">
        <v>6.6</v>
      </c>
    </row>
    <row spans="1:6" r="20">
      <c t="n" r="A20"/>
    </row>
    <row spans="1:6" r="21">
      <c t="s" s="4" r="A21">
        <v>99</v>
      </c>
      <c t="s" s="4" r="B21">
        <v>593</v>
      </c>
    </row>
  </sheetData>
  <mergeCells count="5">
    <mergeCell ref="A1:B2"/>
    <mergeCell ref="C1:D1"/>
    <mergeCell ref="E1:F1"/>
    <mergeCell ref="A20:E20"/>
    <mergeCell ref="B21:E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4</v>
      </c>
      <c t="s" s="2" r="B1">
        <v>72</v>
      </c>
      <c t="s" s="2" r="D1">
        <v>1</v>
      </c>
    </row>
    <row spans="1:6" r="2">
      <c t="s" s="2" r="B2">
        <v>2</v>
      </c>
      <c t="s" s="2" r="C2">
        <v>73</v>
      </c>
      <c t="s" s="2" r="D2">
        <v>2</v>
      </c>
      <c t="s" s="2" r="E2">
        <v>73</v>
      </c>
      <c t="s" s="2" r="F2">
        <v>25</v>
      </c>
    </row>
    <row spans="1:6" r="3">
      <c t="s" s="3" r="A3">
        <v>595</v>
      </c>
    </row>
    <row spans="1:6" r="4">
      <c t="s" s="4" r="A4">
        <v>596</v>
      </c>
      <c t="n" s="8" r="B4">
        <v>2772.4</v>
      </c>
      <c t="n" s="9" r="C4">
        <v>2828</v>
      </c>
      <c t="n" s="8" r="D4">
        <v>8153.5</v>
      </c>
      <c t="n" s="8" r="E4">
        <v>8322.200000000001</v>
      </c>
    </row>
    <row spans="1:6" r="5">
      <c t="s" s="4" r="A5">
        <v>597</v>
      </c>
      <c t="n" s="7" r="B5">
        <v>157.5</v>
      </c>
      <c t="n" s="7" r="C5">
        <v>123.3</v>
      </c>
      <c t="n" s="7" r="D5">
        <v>343.1</v>
      </c>
      <c t="n" s="7" r="E5">
        <v>396.6</v>
      </c>
    </row>
    <row spans="1:6" r="6">
      <c t="s" s="4" r="A6">
        <v>598</v>
      </c>
      <c t="n" s="7" r="B6">
        <v>7472.5</v>
      </c>
      <c t="n" s="7" r="C6">
        <v>7470.6</v>
      </c>
      <c t="n" s="7" r="D6">
        <v>7472.5</v>
      </c>
      <c t="n" s="7" r="E6">
        <v>7470.6</v>
      </c>
      <c t="n" s="8" r="F6">
        <v>7279.3</v>
      </c>
    </row>
    <row spans="1:6" r="7">
      <c t="s" s="4" r="A7">
        <v>86</v>
      </c>
      <c t="n" s="7" r="B7">
        <v>101.5</v>
      </c>
      <c t="n" s="7" r="C7">
        <v>115.3</v>
      </c>
      <c t="n" s="7" r="D7">
        <v>312.5</v>
      </c>
      <c t="n" s="7" r="E7">
        <v>341.5</v>
      </c>
    </row>
    <row spans="1:6" r="8">
      <c t="s" s="4" r="A8">
        <v>599</v>
      </c>
      <c t="n" s="7" r="B8">
        <v>46.5</v>
      </c>
      <c t="n" s="7" r="C8">
        <v>51.7</v>
      </c>
      <c t="n" s="7" r="D8">
        <v>147.9</v>
      </c>
      <c t="n" s="7" r="E8">
        <v>152.8</v>
      </c>
    </row>
    <row spans="1:6" r="9">
      <c t="s" s="4" r="A9">
        <v>439</v>
      </c>
    </row>
    <row spans="1:6" r="10">
      <c t="s" s="3" r="A10">
        <v>595</v>
      </c>
    </row>
    <row spans="1:6" r="11">
      <c t="s" s="4" r="A11">
        <v>596</v>
      </c>
      <c t="n" s="6" r="B11">
        <v>672</v>
      </c>
      <c t="n" s="7" r="C11">
        <v>684.9</v>
      </c>
      <c t="n" s="7" r="D11">
        <v>1889.3</v>
      </c>
      <c t="n" s="7" r="E11">
        <v>1840.4</v>
      </c>
    </row>
    <row spans="1:6" r="12">
      <c t="s" s="4" r="A12">
        <v>440</v>
      </c>
    </row>
    <row spans="1:6" r="13">
      <c t="s" s="3" r="A13">
        <v>595</v>
      </c>
    </row>
    <row spans="1:6" r="14">
      <c t="s" s="4" r="A14">
        <v>596</v>
      </c>
      <c t="n" s="7" r="B14">
        <v>914.3</v>
      </c>
      <c t="n" s="7" r="C14">
        <v>935.9</v>
      </c>
      <c t="n" s="7" r="D14">
        <v>2699.5</v>
      </c>
      <c t="n" s="6" r="E14">
        <v>2796</v>
      </c>
    </row>
    <row spans="1:6" r="15">
      <c t="s" s="4" r="A15">
        <v>441</v>
      </c>
    </row>
    <row spans="1:6" r="16">
      <c t="s" s="3" r="A16">
        <v>595</v>
      </c>
    </row>
    <row spans="1:6" r="17">
      <c t="s" s="4" r="A17">
        <v>596</v>
      </c>
      <c t="n" s="7" r="B17">
        <v>646.6</v>
      </c>
      <c t="n" s="7" r="C17">
        <v>635.6</v>
      </c>
      <c t="n" s="7" r="D17">
        <v>1987.1</v>
      </c>
      <c t="n" s="7" r="E17">
        <v>2000.5</v>
      </c>
    </row>
    <row spans="1:6" r="18">
      <c t="s" s="4" r="A18">
        <v>442</v>
      </c>
    </row>
    <row spans="1:6" r="19">
      <c t="s" s="3" r="A19">
        <v>595</v>
      </c>
    </row>
    <row spans="1:6" r="20">
      <c t="s" s="4" r="A20">
        <v>596</v>
      </c>
      <c t="n" s="7" r="B20">
        <v>539.5</v>
      </c>
      <c t="n" s="7" r="C20">
        <v>571.6</v>
      </c>
      <c t="n" s="7" r="D20">
        <v>1577.6</v>
      </c>
      <c t="n" s="7" r="E20">
        <v>1685.3</v>
      </c>
    </row>
    <row spans="1:6" r="21">
      <c t="s" s="4" r="A21">
        <v>600</v>
      </c>
    </row>
    <row spans="1:6" r="22">
      <c t="s" s="3" r="A22">
        <v>595</v>
      </c>
    </row>
    <row spans="1:6" r="23">
      <c t="s" s="4" r="A23">
        <v>601</v>
      </c>
      <c t="n" s="7" r="B23">
        <v>2948.6</v>
      </c>
      <c t="n" s="7" r="C23">
        <v>2928.8</v>
      </c>
      <c t="n" s="7" r="D23">
        <v>8518.4</v>
      </c>
      <c t="n" s="7" r="E23">
        <v>8586.5</v>
      </c>
    </row>
    <row spans="1:6" r="24">
      <c t="s" s="4" r="A24">
        <v>597</v>
      </c>
      <c t="n" s="7" r="B24">
        <v>177.4</v>
      </c>
      <c t="n" s="7" r="C24">
        <v>134.5</v>
      </c>
      <c t="n" s="6" r="D24">
        <v>534</v>
      </c>
      <c t="n" s="7" r="E24">
        <v>446.6</v>
      </c>
    </row>
    <row spans="1:6" r="25">
      <c t="s" s="4" r="A25">
        <v>598</v>
      </c>
      <c t="n" s="7" r="B25">
        <v>6923.1</v>
      </c>
      <c t="n" s="7" r="C25">
        <v>7052.1</v>
      </c>
      <c t="n" s="7" r="D25">
        <v>6923.1</v>
      </c>
      <c t="n" s="7" r="E25">
        <v>7052.1</v>
      </c>
    </row>
    <row spans="1:6" r="26">
      <c t="s" s="4" r="A26">
        <v>86</v>
      </c>
      <c t="n" s="7" r="B26">
        <v>100.3</v>
      </c>
      <c t="n" s="7" r="C26">
        <v>114.4</v>
      </c>
      <c t="n" s="7" r="D26">
        <v>309.5</v>
      </c>
      <c t="n" s="7" r="E26">
        <v>338.7</v>
      </c>
    </row>
    <row spans="1:6" r="27">
      <c t="s" s="4" r="A27">
        <v>599</v>
      </c>
      <c t="n" s="7" r="B27">
        <v>39.9</v>
      </c>
      <c t="n" s="7" r="C27">
        <v>46.1</v>
      </c>
      <c t="n" s="7" r="D27">
        <v>127.4</v>
      </c>
      <c t="n" s="7" r="E27">
        <v>140.7</v>
      </c>
    </row>
    <row spans="1:6" r="28">
      <c t="s" s="4" r="A28">
        <v>471</v>
      </c>
    </row>
    <row spans="1:6" r="29">
      <c t="s" s="3" r="A29">
        <v>595</v>
      </c>
    </row>
    <row spans="1:6" r="30">
      <c t="s" s="4" r="A30">
        <v>601</v>
      </c>
      <c t="n" s="6" r="B30">
        <v>717</v>
      </c>
      <c t="n" s="7" r="C30">
        <v>694.8</v>
      </c>
      <c t="n" s="6" r="D30">
        <v>1956</v>
      </c>
      <c t="n" s="7" r="E30">
        <v>1861.3</v>
      </c>
    </row>
    <row spans="1:6" r="31">
      <c t="s" s="4" r="A31">
        <v>597</v>
      </c>
      <c t="n" s="6" r="B31">
        <v>39</v>
      </c>
      <c t="n" s="7" r="C31">
        <v>33.4</v>
      </c>
      <c t="n" s="7" r="D31">
        <v>85.90000000000001</v>
      </c>
      <c t="n" s="7" r="E31">
        <v>47.8</v>
      </c>
    </row>
    <row spans="1:6" r="32">
      <c t="s" s="4" r="A32">
        <v>598</v>
      </c>
      <c t="n" s="7" r="B32">
        <v>1291.6</v>
      </c>
      <c t="n" s="7" r="C32">
        <v>1434.1</v>
      </c>
      <c t="n" s="7" r="D32">
        <v>1291.6</v>
      </c>
      <c t="n" s="7" r="E32">
        <v>1434.1</v>
      </c>
    </row>
    <row spans="1:6" r="33">
      <c t="s" s="4" r="A33">
        <v>86</v>
      </c>
      <c t="n" s="7" r="B33">
        <v>34.7</v>
      </c>
      <c t="n" s="7" r="C33">
        <v>40.1</v>
      </c>
      <c t="n" s="7" r="D33">
        <v>108.8</v>
      </c>
      <c t="n" s="7" r="E33">
        <v>109.1</v>
      </c>
    </row>
    <row spans="1:6" r="34">
      <c t="s" s="4" r="A34">
        <v>599</v>
      </c>
      <c t="n" s="7" r="B34">
        <v>11.9</v>
      </c>
      <c t="n" s="7" r="C34">
        <v>5.9</v>
      </c>
      <c t="n" s="7" r="D34">
        <v>23.6</v>
      </c>
      <c t="n" s="7" r="E34">
        <v>27.9</v>
      </c>
    </row>
    <row spans="1:6" r="35">
      <c t="s" s="4" r="A35">
        <v>472</v>
      </c>
    </row>
    <row spans="1:6" r="36">
      <c t="s" s="3" r="A36">
        <v>595</v>
      </c>
    </row>
    <row spans="1:6" r="37">
      <c t="s" s="4" r="A37">
        <v>601</v>
      </c>
      <c t="n" s="7" r="B37">
        <v>931.8</v>
      </c>
      <c t="n" s="7" r="C37">
        <v>949.4</v>
      </c>
      <c t="n" s="7" r="D37">
        <v>2750.1</v>
      </c>
      <c t="n" s="7" r="E37">
        <v>2837.6</v>
      </c>
    </row>
    <row spans="1:6" r="38">
      <c t="s" s="4" r="A38">
        <v>597</v>
      </c>
      <c t="n" s="7" r="B38">
        <v>64.2</v>
      </c>
      <c t="n" s="6" r="C38">
        <v>58</v>
      </c>
      <c t="n" s="7" r="D38">
        <v>189.4</v>
      </c>
      <c t="n" s="7" r="E38">
        <v>183.6</v>
      </c>
    </row>
    <row spans="1:6" r="39">
      <c t="s" s="4" r="A39">
        <v>598</v>
      </c>
      <c t="n" s="7" r="B39">
        <v>2570.1</v>
      </c>
      <c t="n" s="7" r="C39">
        <v>2542.3</v>
      </c>
      <c t="n" s="7" r="D39">
        <v>2570.1</v>
      </c>
      <c t="n" s="7" r="E39">
        <v>2542.3</v>
      </c>
    </row>
    <row spans="1:6" r="40">
      <c t="s" s="4" r="A40">
        <v>86</v>
      </c>
      <c t="n" s="7" r="B40">
        <v>34.7</v>
      </c>
      <c t="n" s="6" r="C40">
        <v>38</v>
      </c>
      <c t="n" s="7" r="D40">
        <v>103.3</v>
      </c>
      <c t="n" s="7" r="E40">
        <v>115.5</v>
      </c>
    </row>
    <row spans="1:6" r="41">
      <c t="s" s="4" r="A41">
        <v>599</v>
      </c>
      <c t="n" s="7" r="B41">
        <v>15.8</v>
      </c>
      <c t="n" s="7" r="C41">
        <v>18.7</v>
      </c>
      <c t="n" s="7" r="D41">
        <v>47.9</v>
      </c>
      <c t="n" s="7" r="E41">
        <v>43.1</v>
      </c>
    </row>
    <row spans="1:6" r="42">
      <c t="s" s="4" r="A42">
        <v>473</v>
      </c>
    </row>
    <row spans="1:6" r="43">
      <c t="s" s="3" r="A43">
        <v>595</v>
      </c>
    </row>
    <row spans="1:6" r="44">
      <c t="s" s="4" r="A44">
        <v>601</v>
      </c>
      <c t="n" s="7" r="B44">
        <v>731.9</v>
      </c>
      <c t="n" s="7" r="C44">
        <v>685.6</v>
      </c>
      <c t="n" s="7" r="D44">
        <v>2152.7</v>
      </c>
      <c t="n" s="7" r="E44">
        <v>2119.1</v>
      </c>
    </row>
    <row spans="1:6" r="45">
      <c t="s" s="4" r="A45">
        <v>597</v>
      </c>
      <c t="n" s="7" r="B45">
        <v>39.8</v>
      </c>
      <c t="n" s="7" r="C45">
        <v>51.5</v>
      </c>
      <c t="n" s="6" r="D45">
        <v>161</v>
      </c>
      <c t="n" s="7" r="E45">
        <v>189.3</v>
      </c>
    </row>
    <row spans="1:6" r="46">
      <c t="s" s="4" r="A46">
        <v>598</v>
      </c>
      <c t="n" s="7" r="B46">
        <v>1528.1</v>
      </c>
      <c t="n" s="7" r="C46">
        <v>1420.4</v>
      </c>
      <c t="n" s="7" r="D46">
        <v>1528.1</v>
      </c>
      <c t="n" s="7" r="E46">
        <v>1420.4</v>
      </c>
    </row>
    <row spans="1:6" r="47">
      <c t="s" s="4" r="A47">
        <v>86</v>
      </c>
      <c t="n" s="6" r="B47">
        <v>15</v>
      </c>
      <c t="n" s="7" r="C47">
        <v>15.8</v>
      </c>
      <c t="n" s="6" r="D47">
        <v>47</v>
      </c>
      <c t="n" s="7" r="E47">
        <v>50.4</v>
      </c>
    </row>
    <row spans="1:6" r="48">
      <c t="s" s="4" r="A48">
        <v>599</v>
      </c>
      <c t="n" s="7" r="B48">
        <v>3.9</v>
      </c>
      <c t="n" s="7" r="C48">
        <v>4.8</v>
      </c>
      <c t="n" s="7" r="D48">
        <v>27.2</v>
      </c>
      <c t="n" s="6" r="E48">
        <v>33</v>
      </c>
    </row>
    <row spans="1:6" r="49">
      <c t="s" s="4" r="A49">
        <v>474</v>
      </c>
    </row>
    <row spans="1:6" r="50">
      <c t="s" s="3" r="A50">
        <v>595</v>
      </c>
    </row>
    <row spans="1:6" r="51">
      <c t="s" s="4" r="A51">
        <v>601</v>
      </c>
      <c t="n" s="7" r="B51">
        <v>567.9</v>
      </c>
      <c t="n" s="6" r="C51">
        <v>599</v>
      </c>
      <c t="n" s="7" r="D51">
        <v>1659.6</v>
      </c>
      <c t="n" s="7" r="E51">
        <v>1768.5</v>
      </c>
    </row>
    <row spans="1:6" r="52">
      <c t="s" s="4" r="A52">
        <v>597</v>
      </c>
      <c t="n" s="7" r="B52">
        <v>34.4</v>
      </c>
      <c t="n" s="7" r="C52">
        <v>-8.4</v>
      </c>
      <c t="n" s="7" r="D52">
        <v>97.7</v>
      </c>
      <c t="n" s="7" r="E52">
        <v>25.9</v>
      </c>
    </row>
    <row spans="1:6" r="53">
      <c t="s" s="4" r="A53">
        <v>598</v>
      </c>
      <c t="n" s="7" r="B53">
        <v>1533.3</v>
      </c>
      <c t="n" s="7" r="C53">
        <v>1655.3</v>
      </c>
      <c t="n" s="7" r="D53">
        <v>1533.3</v>
      </c>
      <c t="n" s="7" r="E53">
        <v>1655.3</v>
      </c>
    </row>
    <row spans="1:6" r="54">
      <c t="s" s="4" r="A54">
        <v>86</v>
      </c>
      <c t="n" s="7" r="B54">
        <v>15.9</v>
      </c>
      <c t="n" s="7" r="C54">
        <v>20.5</v>
      </c>
      <c t="n" s="7" r="D54">
        <v>50.4</v>
      </c>
      <c t="n" s="7" r="E54">
        <v>63.7</v>
      </c>
    </row>
    <row spans="1:6" r="55">
      <c t="s" s="4" r="A55">
        <v>599</v>
      </c>
      <c t="n" s="7" r="B55">
        <v>8.300000000000001</v>
      </c>
      <c t="n" s="7" r="C55">
        <v>16.7</v>
      </c>
      <c t="n" s="7" r="D55">
        <v>28.7</v>
      </c>
      <c t="n" s="7" r="E55">
        <v>36.7</v>
      </c>
    </row>
    <row spans="1:6" r="56">
      <c t="s" s="4" r="A56">
        <v>602</v>
      </c>
    </row>
    <row spans="1:6" r="57">
      <c t="s" s="3" r="A57">
        <v>595</v>
      </c>
    </row>
    <row spans="1:6" r="58">
      <c t="s" s="4" r="A58">
        <v>596</v>
      </c>
      <c t="n" s="7" r="B58">
        <v>-176.2</v>
      </c>
      <c t="n" s="7" r="C58">
        <v>-100.8</v>
      </c>
      <c t="n" s="7" r="D58">
        <v>-364.9</v>
      </c>
      <c t="n" s="7" r="E58">
        <v>-264.3</v>
      </c>
    </row>
    <row spans="1:6" r="59">
      <c t="s" s="4" r="A59">
        <v>603</v>
      </c>
    </row>
    <row spans="1:6" r="60">
      <c t="s" s="3" r="A60">
        <v>595</v>
      </c>
    </row>
    <row spans="1:6" r="61">
      <c t="s" s="4" r="A61">
        <v>596</v>
      </c>
      <c t="n" s="6" r="B61">
        <v>-45</v>
      </c>
      <c t="n" s="7" r="C61">
        <v>-9.9</v>
      </c>
      <c t="n" s="7" r="D61">
        <v>-66.7</v>
      </c>
      <c t="n" s="7" r="E61">
        <v>-20.9</v>
      </c>
    </row>
    <row spans="1:6" r="62">
      <c t="s" s="4" r="A62">
        <v>604</v>
      </c>
    </row>
    <row spans="1:6" r="63">
      <c t="s" s="3" r="A63">
        <v>595</v>
      </c>
    </row>
    <row spans="1:6" r="64">
      <c t="s" s="4" r="A64">
        <v>596</v>
      </c>
      <c t="n" s="7" r="B64">
        <v>-17.5</v>
      </c>
      <c t="n" s="7" r="C64">
        <v>-13.5</v>
      </c>
      <c t="n" s="7" r="D64">
        <v>-50.6</v>
      </c>
      <c t="n" s="7" r="E64">
        <v>-41.6</v>
      </c>
    </row>
    <row spans="1:6" r="65">
      <c t="s" s="4" r="A65">
        <v>605</v>
      </c>
    </row>
    <row spans="1:6" r="66">
      <c t="s" s="3" r="A66">
        <v>595</v>
      </c>
    </row>
    <row spans="1:6" r="67">
      <c t="s" s="4" r="A67">
        <v>596</v>
      </c>
      <c t="n" s="7" r="B67">
        <v>-85.3</v>
      </c>
      <c t="n" s="6" r="C67">
        <v>-50</v>
      </c>
      <c t="n" s="7" r="D67">
        <v>-165.6</v>
      </c>
      <c t="n" s="7" r="E67">
        <v>-118.6</v>
      </c>
    </row>
    <row spans="1:6" r="68">
      <c t="s" s="4" r="A68">
        <v>606</v>
      </c>
    </row>
    <row spans="1:6" r="69">
      <c t="s" s="3" r="A69">
        <v>595</v>
      </c>
    </row>
    <row spans="1:6" r="70">
      <c t="s" s="4" r="A70">
        <v>596</v>
      </c>
      <c t="n" s="7" r="B70">
        <v>-28.4</v>
      </c>
      <c t="n" s="7" r="C70">
        <v>-27.4</v>
      </c>
      <c t="n" s="6" r="D70">
        <v>-82</v>
      </c>
      <c t="n" s="7" r="E70">
        <v>-83.2</v>
      </c>
    </row>
    <row spans="1:6" r="71">
      <c t="s" s="4" r="A71">
        <v>475</v>
      </c>
    </row>
    <row spans="1:6" r="72">
      <c t="s" s="3" r="A72">
        <v>595</v>
      </c>
    </row>
    <row spans="1:6" r="73">
      <c t="s" s="4" r="A73">
        <v>597</v>
      </c>
      <c t="n" s="7" r="B73">
        <v>-19.9</v>
      </c>
      <c t="n" s="7" r="C73">
        <v>-11.2</v>
      </c>
      <c t="n" s="7" r="D73">
        <v>-190.9</v>
      </c>
      <c t="n" s="6" r="E73">
        <v>-50</v>
      </c>
    </row>
    <row spans="1:6" r="74">
      <c t="s" s="4" r="A74">
        <v>598</v>
      </c>
      <c t="n" s="7" r="B74">
        <v>549.4</v>
      </c>
      <c t="n" s="7" r="C74">
        <v>418.5</v>
      </c>
      <c t="n" s="7" r="D74">
        <v>549.4</v>
      </c>
      <c t="n" s="7" r="E74">
        <v>418.5</v>
      </c>
    </row>
    <row spans="1:6" r="75">
      <c t="s" s="4" r="A75">
        <v>86</v>
      </c>
      <c t="n" s="7" r="B75">
        <v>1.2</v>
      </c>
      <c t="n" s="7" r="C75">
        <v>0.9</v>
      </c>
      <c t="n" s="6" r="D75">
        <v>3</v>
      </c>
      <c t="n" s="7" r="E75">
        <v>2.8</v>
      </c>
    </row>
    <row spans="1:6" r="76">
      <c t="s" s="4" r="A76">
        <v>599</v>
      </c>
      <c t="n" s="8" r="B76">
        <v>6.6</v>
      </c>
      <c t="n" s="8" r="C76">
        <v>5.6</v>
      </c>
      <c t="n" s="8" r="D76">
        <v>20.5</v>
      </c>
      <c t="n" s="8" r="E76">
        <v>1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607</v>
      </c>
      <c t="s" s="2" r="B1">
        <v>608</v>
      </c>
    </row>
    <row spans="1:2" r="2">
      <c t="s" s="3" r="A2">
        <v>205</v>
      </c>
    </row>
    <row spans="1:2" r="3">
      <c t="s" s="4" r="A3">
        <v>609</v>
      </c>
      <c t="n" s="6" r="B3">
        <v>13</v>
      </c>
    </row>
    <row spans="1:2" r="4">
      <c t="s" s="4" r="A4">
        <v>610</v>
      </c>
      <c t="n" s="6" r="B4">
        <v>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t="s" s="1" r="A1">
        <v>611</v>
      </c>
      <c t="s" s="2" r="C1">
        <v>2</v>
      </c>
      <c t="s" s="2" r="D1">
        <v>25</v>
      </c>
      <c t="s" s="2" r="E1">
        <v>612</v>
      </c>
    </row>
    <row spans="1:5" r="2">
      <c t="s" s="3" r="A2">
        <v>613</v>
      </c>
    </row>
    <row spans="1:5" r="3">
      <c t="s" s="4" r="A3">
        <v>134</v>
      </c>
      <c t="s" s="4" r="B3">
        <v>99</v>
      </c>
      <c t="n" s="8" r="C3">
        <v>38.3</v>
      </c>
      <c t="n" s="8" r="D3">
        <v>18.7</v>
      </c>
    </row>
    <row spans="1:5" r="4">
      <c t="s" s="4" r="A4">
        <v>614</v>
      </c>
      <c t="n" s="7" r="C4">
        <v>-43.8</v>
      </c>
      <c t="n" s="7" r="D4">
        <v>-25.6</v>
      </c>
    </row>
    <row spans="1:5" r="5">
      <c t="s" s="4" r="A5">
        <v>615</v>
      </c>
      <c t="n" s="7" r="C5">
        <v>3890.9</v>
      </c>
      <c t="n" s="7" r="D5">
        <v>3422.9</v>
      </c>
    </row>
    <row spans="1:5" r="6">
      <c t="s" s="4" r="A6">
        <v>616</v>
      </c>
      <c t="n" s="7" r="C6">
        <v>-255.6</v>
      </c>
      <c t="n" s="7" r="D6">
        <v>-234.6</v>
      </c>
    </row>
    <row spans="1:5" r="7">
      <c t="s" s="4" r="A7">
        <v>617</v>
      </c>
      <c t="n" s="7" r="C7">
        <v>3635.3</v>
      </c>
      <c t="n" s="7" r="D7">
        <v>3188.3</v>
      </c>
    </row>
    <row spans="1:5" r="8">
      <c t="s" s="4" r="A8">
        <v>618</v>
      </c>
    </row>
    <row spans="1:5" r="9">
      <c t="s" s="3" r="A9">
        <v>613</v>
      </c>
    </row>
    <row spans="1:5" r="10">
      <c t="s" s="4" r="A10">
        <v>619</v>
      </c>
      <c t="n" s="7" r="D10">
        <v>219.6</v>
      </c>
    </row>
    <row spans="1:5" r="11">
      <c t="s" s="4" r="A11">
        <v>620</v>
      </c>
    </row>
    <row spans="1:5" r="12">
      <c t="s" s="3" r="A12">
        <v>613</v>
      </c>
    </row>
    <row spans="1:5" r="13">
      <c t="s" s="4" r="A13">
        <v>619</v>
      </c>
      <c t="n" s="7" r="C13">
        <v>155.1</v>
      </c>
      <c t="n" s="7" r="D13">
        <v>251.2</v>
      </c>
    </row>
    <row spans="1:5" r="14">
      <c t="s" s="4" r="A14">
        <v>621</v>
      </c>
    </row>
    <row spans="1:5" r="15">
      <c t="s" s="3" r="A15">
        <v>613</v>
      </c>
    </row>
    <row spans="1:5" r="16">
      <c t="s" s="4" r="A16">
        <v>619</v>
      </c>
      <c t="n" s="7" r="C16">
        <v>45.8</v>
      </c>
      <c t="n" s="6" r="D16">
        <v>250</v>
      </c>
    </row>
    <row spans="1:5" r="17">
      <c t="s" s="4" r="A17">
        <v>622</v>
      </c>
    </row>
    <row spans="1:5" r="18">
      <c t="s" s="3" r="A18">
        <v>613</v>
      </c>
    </row>
    <row spans="1:5" r="19">
      <c t="s" s="4" r="A19">
        <v>619</v>
      </c>
      <c t="s" s="4" r="B19">
        <v>623</v>
      </c>
      <c t="n" s="7" r="C19">
        <v>172.2</v>
      </c>
      <c t="n" s="7" r="D19">
        <v>172.2</v>
      </c>
    </row>
    <row spans="1:5" r="20">
      <c t="s" s="4" r="A20">
        <v>624</v>
      </c>
    </row>
    <row spans="1:5" r="21">
      <c t="s" s="3" r="A21">
        <v>613</v>
      </c>
    </row>
    <row spans="1:5" r="22">
      <c t="s" s="4" r="A22">
        <v>619</v>
      </c>
      <c t="n" s="7" r="C22">
        <v>21.3</v>
      </c>
      <c t="n" s="7" r="D22">
        <v>238.9</v>
      </c>
      <c t="n" s="9" r="E22">
        <v>450</v>
      </c>
    </row>
    <row spans="1:5" r="23">
      <c t="s" s="4" r="A23">
        <v>625</v>
      </c>
    </row>
    <row spans="1:5" r="24">
      <c t="s" s="3" r="A24">
        <v>613</v>
      </c>
    </row>
    <row spans="1:5" r="25">
      <c t="s" s="4" r="A25">
        <v>619</v>
      </c>
      <c t="n" s="6" r="C25">
        <v>350</v>
      </c>
      <c t="n" s="6" r="D25">
        <v>350</v>
      </c>
    </row>
    <row spans="1:5" r="26">
      <c t="s" s="4" r="A26">
        <v>626</v>
      </c>
    </row>
    <row spans="1:5" r="27">
      <c t="s" s="3" r="A27">
        <v>613</v>
      </c>
    </row>
    <row spans="1:5" r="28">
      <c t="s" s="4" r="A28">
        <v>619</v>
      </c>
      <c t="n" s="7" r="C28">
        <v>448.7</v>
      </c>
      <c t="n" s="7" r="D28">
        <v>448.5</v>
      </c>
    </row>
    <row spans="1:5" r="29">
      <c t="s" s="4" r="A29">
        <v>627</v>
      </c>
    </row>
    <row spans="1:5" r="30">
      <c t="s" s="3" r="A30">
        <v>613</v>
      </c>
    </row>
    <row spans="1:5" r="31">
      <c t="s" s="4" r="A31">
        <v>628</v>
      </c>
      <c t="n" s="7" r="C31">
        <v>80.90000000000001</v>
      </c>
      <c t="n" s="7" r="D31">
        <v>80.90000000000001</v>
      </c>
    </row>
    <row spans="1:5" r="32">
      <c t="s" s="4" r="A32">
        <v>629</v>
      </c>
    </row>
    <row spans="1:5" r="33">
      <c t="s" s="3" r="A33">
        <v>613</v>
      </c>
    </row>
    <row spans="1:5" r="34">
      <c t="s" s="4" r="A34">
        <v>619</v>
      </c>
      <c t="n" s="6" r="C34">
        <v>140</v>
      </c>
      <c t="n" s="6" r="D34">
        <v>400</v>
      </c>
    </row>
    <row spans="1:5" r="35">
      <c t="s" s="4" r="A35">
        <v>630</v>
      </c>
    </row>
    <row spans="1:5" r="36">
      <c t="s" s="3" r="A36">
        <v>613</v>
      </c>
    </row>
    <row spans="1:5" r="37">
      <c t="s" s="4" r="A37">
        <v>619</v>
      </c>
      <c t="n" s="6" r="C37">
        <v>350</v>
      </c>
      <c t="n" s="6" r="D37">
        <v>350</v>
      </c>
    </row>
    <row spans="1:5" r="38">
      <c t="s" s="4" r="A38">
        <v>631</v>
      </c>
    </row>
    <row spans="1:5" r="39">
      <c t="s" s="3" r="A39">
        <v>613</v>
      </c>
    </row>
    <row spans="1:5" r="40">
      <c t="s" s="4" r="A40">
        <v>619</v>
      </c>
      <c t="n" s="6" r="C40">
        <v>400</v>
      </c>
      <c t="n" s="6" r="D40">
        <v>400</v>
      </c>
    </row>
    <row spans="1:5" r="41">
      <c t="s" s="4" r="A41">
        <v>632</v>
      </c>
    </row>
    <row spans="1:5" r="42">
      <c t="s" s="3" r="A42">
        <v>613</v>
      </c>
    </row>
    <row spans="1:5" r="43">
      <c t="s" s="4" r="A43">
        <v>628</v>
      </c>
      <c t="n" s="7" r="C43">
        <v>199.5</v>
      </c>
      <c t="n" s="7" r="D43">
        <v>199.5</v>
      </c>
    </row>
    <row spans="1:5" r="44">
      <c t="s" s="4" r="A44">
        <v>633</v>
      </c>
    </row>
    <row spans="1:5" r="45">
      <c t="s" s="3" r="A45">
        <v>613</v>
      </c>
    </row>
    <row spans="1:5" r="46">
      <c t="s" s="4" r="A46">
        <v>628</v>
      </c>
      <c t="n" s="6" r="C46">
        <v>69</v>
      </c>
      <c t="n" s="9" r="D46">
        <v>69</v>
      </c>
    </row>
    <row spans="1:5" r="47">
      <c t="s" s="4" r="A47">
        <v>634</v>
      </c>
    </row>
    <row spans="1:5" r="48">
      <c t="s" s="3" r="A48">
        <v>613</v>
      </c>
    </row>
    <row spans="1:5" r="49">
      <c t="s" s="4" r="A49">
        <v>619</v>
      </c>
      <c t="n" s="6" r="C49">
        <v>300</v>
      </c>
    </row>
    <row spans="1:5" r="50">
      <c t="s" s="4" r="A50">
        <v>635</v>
      </c>
    </row>
    <row spans="1:5" r="51">
      <c t="s" s="3" r="A51">
        <v>613</v>
      </c>
    </row>
    <row spans="1:5" r="52">
      <c t="s" s="4" r="A52">
        <v>619</v>
      </c>
      <c t="n" s="6" r="C52">
        <v>450</v>
      </c>
    </row>
    <row spans="1:5" r="53">
      <c t="s" s="4" r="A53">
        <v>636</v>
      </c>
    </row>
    <row spans="1:5" r="54">
      <c t="s" s="3" r="A54">
        <v>613</v>
      </c>
    </row>
    <row spans="1:5" r="55">
      <c t="s" s="4" r="A55">
        <v>637</v>
      </c>
      <c t="n" s="8" r="C55">
        <v>713.9</v>
      </c>
    </row>
    <row spans="1:5" r="56">
      <c t="n" r="A56"/>
    </row>
    <row spans="1:5" r="57">
      <c t="s" s="4" r="A57">
        <v>99</v>
      </c>
      <c t="s" s="4" r="B57">
        <v>638</v>
      </c>
    </row>
    <row spans="1:5" r="58">
      <c t="s" s="4" r="A58">
        <v>623</v>
      </c>
      <c t="s" s="4" r="B58">
        <v>639</v>
      </c>
    </row>
  </sheetData>
  <mergeCells count="4">
    <mergeCell ref="A1:B1"/>
    <mergeCell ref="A56:D56"/>
    <mergeCell ref="B57:D57"/>
    <mergeCell ref="B58:D5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4"/>
  </cols>
  <sheetData>
    <row spans="1:6" r="1">
      <c t="s" s="1" r="A1">
        <v>640</v>
      </c>
      <c t="s" s="2" r="B1">
        <v>641</v>
      </c>
      <c t="s" s="2" r="C1">
        <v>612</v>
      </c>
      <c t="s" s="2" r="D1">
        <v>2</v>
      </c>
      <c t="s" s="2" r="E1">
        <v>2</v>
      </c>
      <c t="s" s="2" r="F1">
        <v>25</v>
      </c>
    </row>
    <row spans="1:6" r="2">
      <c t="s" s="4" r="A2">
        <v>618</v>
      </c>
    </row>
    <row spans="1:6" r="3">
      <c t="s" s="3" r="A3">
        <v>613</v>
      </c>
    </row>
    <row spans="1:6" r="4">
      <c t="s" s="4" r="A4">
        <v>642</v>
      </c>
      <c t="s" s="4" r="D4">
        <v>643</v>
      </c>
      <c t="s" s="4" r="E4">
        <v>643</v>
      </c>
    </row>
    <row spans="1:6" r="5">
      <c t="s" s="4" r="A5">
        <v>644</v>
      </c>
      <c t="s" s="4" r="E5">
        <v>645</v>
      </c>
    </row>
    <row spans="1:6" r="6">
      <c t="s" s="4" r="A6">
        <v>620</v>
      </c>
    </row>
    <row spans="1:6" r="7">
      <c t="s" s="3" r="A7">
        <v>613</v>
      </c>
    </row>
    <row spans="1:6" r="8">
      <c t="s" s="4" r="A8">
        <v>642</v>
      </c>
      <c t="s" s="4" r="B8">
        <v>646</v>
      </c>
      <c t="s" s="4" r="D8">
        <v>646</v>
      </c>
      <c t="s" s="4" r="E8">
        <v>646</v>
      </c>
    </row>
    <row spans="1:6" r="9">
      <c t="s" s="4" r="A9">
        <v>644</v>
      </c>
      <c t="s" s="4" r="B9">
        <v>647</v>
      </c>
      <c t="s" s="4" r="E9">
        <v>647</v>
      </c>
    </row>
    <row spans="1:6" r="10">
      <c t="s" s="4" r="A10">
        <v>621</v>
      </c>
    </row>
    <row spans="1:6" r="11">
      <c t="s" s="3" r="A11">
        <v>613</v>
      </c>
    </row>
    <row spans="1:6" r="12">
      <c t="s" s="4" r="A12">
        <v>642</v>
      </c>
      <c t="s" s="4" r="B12">
        <v>648</v>
      </c>
      <c t="s" s="4" r="D12">
        <v>648</v>
      </c>
      <c t="s" s="4" r="E12">
        <v>648</v>
      </c>
    </row>
    <row spans="1:6" r="13">
      <c t="s" s="4" r="A13">
        <v>644</v>
      </c>
      <c t="s" s="4" r="B13">
        <v>649</v>
      </c>
      <c t="s" s="4" r="E13">
        <v>649</v>
      </c>
    </row>
    <row spans="1:6" r="14">
      <c t="s" s="4" r="A14">
        <v>622</v>
      </c>
    </row>
    <row spans="1:6" r="15">
      <c t="s" s="3" r="A15">
        <v>613</v>
      </c>
    </row>
    <row spans="1:6" r="16">
      <c t="s" s="4" r="A16">
        <v>642</v>
      </c>
      <c t="s" s="4" r="D16">
        <v>650</v>
      </c>
      <c t="s" s="4" r="E16">
        <v>650</v>
      </c>
    </row>
    <row spans="1:6" r="17">
      <c t="s" s="4" r="A17">
        <v>644</v>
      </c>
      <c t="s" s="4" r="E17">
        <v>651</v>
      </c>
    </row>
    <row spans="1:6" r="18">
      <c t="s" s="4" r="A18">
        <v>652</v>
      </c>
      <c t="s" s="4" r="D18">
        <v>653</v>
      </c>
      <c t="s" s="4" r="E18">
        <v>653</v>
      </c>
      <c t="s" s="4" r="F18">
        <v>654</v>
      </c>
    </row>
    <row spans="1:6" r="19">
      <c t="s" s="4" r="A19">
        <v>624</v>
      </c>
    </row>
    <row spans="1:6" r="20">
      <c t="s" s="3" r="A20">
        <v>613</v>
      </c>
    </row>
    <row spans="1:6" r="21">
      <c t="s" s="4" r="A21">
        <v>642</v>
      </c>
      <c t="s" s="4" r="B21">
        <v>655</v>
      </c>
      <c t="s" s="4" r="C21">
        <v>655</v>
      </c>
      <c t="s" s="4" r="D21">
        <v>655</v>
      </c>
      <c t="s" s="4" r="E21">
        <v>655</v>
      </c>
    </row>
    <row spans="1:6" r="22">
      <c t="s" s="4" r="A22">
        <v>644</v>
      </c>
      <c t="s" s="4" r="B22">
        <v>656</v>
      </c>
      <c t="s" s="4" r="C22">
        <v>656</v>
      </c>
      <c t="s" s="4" r="D22">
        <v>656</v>
      </c>
      <c t="s" s="4" r="E22">
        <v>656</v>
      </c>
    </row>
    <row spans="1:6" r="23">
      <c t="s" s="4" r="A23">
        <v>625</v>
      </c>
    </row>
    <row spans="1:6" r="24">
      <c t="s" s="3" r="A24">
        <v>613</v>
      </c>
    </row>
    <row spans="1:6" r="25">
      <c t="s" s="4" r="A25">
        <v>642</v>
      </c>
      <c t="s" s="4" r="D25">
        <v>657</v>
      </c>
      <c t="s" s="4" r="E25">
        <v>657</v>
      </c>
    </row>
    <row spans="1:6" r="26">
      <c t="s" s="4" r="A26">
        <v>644</v>
      </c>
      <c t="s" s="4" r="E26">
        <v>658</v>
      </c>
    </row>
    <row spans="1:6" r="27">
      <c t="s" s="4" r="A27">
        <v>626</v>
      </c>
    </row>
    <row spans="1:6" r="28">
      <c t="s" s="3" r="A28">
        <v>613</v>
      </c>
    </row>
    <row spans="1:6" r="29">
      <c t="s" s="4" r="A29">
        <v>642</v>
      </c>
      <c t="s" s="4" r="D29">
        <v>659</v>
      </c>
      <c t="s" s="4" r="E29">
        <v>659</v>
      </c>
    </row>
    <row spans="1:6" r="30">
      <c t="s" s="4" r="A30">
        <v>644</v>
      </c>
      <c t="s" s="4" r="E30">
        <v>660</v>
      </c>
    </row>
    <row spans="1:6" r="31">
      <c t="s" s="4" r="A31">
        <v>627</v>
      </c>
    </row>
    <row spans="1:6" r="32">
      <c t="s" s="3" r="A32">
        <v>613</v>
      </c>
    </row>
    <row spans="1:6" r="33">
      <c t="s" s="4" r="A33">
        <v>642</v>
      </c>
      <c t="s" s="4" r="D33">
        <v>661</v>
      </c>
      <c t="s" s="4" r="E33">
        <v>661</v>
      </c>
    </row>
    <row spans="1:6" r="34">
      <c t="s" s="4" r="A34">
        <v>644</v>
      </c>
      <c t="s" s="4" r="E34">
        <v>662</v>
      </c>
    </row>
    <row spans="1:6" r="35">
      <c t="s" s="4" r="A35">
        <v>629</v>
      </c>
    </row>
    <row spans="1:6" r="36">
      <c t="s" s="3" r="A36">
        <v>613</v>
      </c>
    </row>
    <row spans="1:6" r="37">
      <c t="s" s="4" r="A37">
        <v>642</v>
      </c>
      <c t="s" s="4" r="B37">
        <v>372</v>
      </c>
      <c t="s" s="4" r="D37">
        <v>372</v>
      </c>
      <c t="s" s="4" r="E37">
        <v>372</v>
      </c>
    </row>
    <row spans="1:6" r="38">
      <c t="s" s="4" r="A38">
        <v>644</v>
      </c>
      <c t="s" s="4" r="B38">
        <v>663</v>
      </c>
      <c t="s" s="4" r="E38">
        <v>663</v>
      </c>
    </row>
    <row spans="1:6" r="39">
      <c t="s" s="4" r="A39">
        <v>630</v>
      </c>
    </row>
    <row spans="1:6" r="40">
      <c t="s" s="3" r="A40">
        <v>613</v>
      </c>
    </row>
    <row spans="1:6" r="41">
      <c t="s" s="4" r="A41">
        <v>642</v>
      </c>
      <c t="s" s="4" r="D41">
        <v>664</v>
      </c>
      <c t="s" s="4" r="E41">
        <v>664</v>
      </c>
    </row>
    <row spans="1:6" r="42">
      <c t="s" s="4" r="A42">
        <v>644</v>
      </c>
      <c t="s" s="4" r="E42">
        <v>665</v>
      </c>
    </row>
    <row spans="1:6" r="43">
      <c t="s" s="4" r="A43">
        <v>631</v>
      </c>
    </row>
    <row spans="1:6" r="44">
      <c t="s" s="3" r="A44">
        <v>613</v>
      </c>
    </row>
    <row spans="1:6" r="45">
      <c t="s" s="4" r="A45">
        <v>642</v>
      </c>
      <c t="s" s="4" r="D45">
        <v>666</v>
      </c>
      <c t="s" s="4" r="E45">
        <v>666</v>
      </c>
    </row>
    <row spans="1:6" r="46">
      <c t="s" s="4" r="A46">
        <v>644</v>
      </c>
      <c t="s" s="4" r="E46">
        <v>667</v>
      </c>
    </row>
    <row spans="1:6" r="47">
      <c t="s" s="4" r="A47">
        <v>632</v>
      </c>
    </row>
    <row spans="1:6" r="48">
      <c t="s" s="3" r="A48">
        <v>613</v>
      </c>
    </row>
    <row spans="1:6" r="49">
      <c t="s" s="4" r="A49">
        <v>642</v>
      </c>
      <c t="s" s="4" r="D49">
        <v>668</v>
      </c>
      <c t="s" s="4" r="E49">
        <v>668</v>
      </c>
    </row>
    <row spans="1:6" r="50">
      <c t="s" s="4" r="A50">
        <v>644</v>
      </c>
      <c t="s" s="4" r="E50">
        <v>669</v>
      </c>
    </row>
    <row spans="1:6" r="51">
      <c t="s" s="4" r="A51">
        <v>633</v>
      </c>
    </row>
    <row spans="1:6" r="52">
      <c t="s" s="3" r="A52">
        <v>613</v>
      </c>
    </row>
    <row spans="1:6" r="53">
      <c t="s" s="4" r="A53">
        <v>642</v>
      </c>
      <c t="s" s="4" r="D53">
        <v>670</v>
      </c>
      <c t="s" s="4" r="E53">
        <v>670</v>
      </c>
    </row>
    <row spans="1:6" r="54">
      <c t="s" s="4" r="A54">
        <v>644</v>
      </c>
      <c t="s" s="4" r="E54">
        <v>671</v>
      </c>
    </row>
    <row spans="1:6" r="55">
      <c t="s" s="4" r="A55">
        <v>672</v>
      </c>
    </row>
    <row spans="1:6" r="56">
      <c t="s" s="3" r="A56">
        <v>613</v>
      </c>
    </row>
    <row spans="1:6" r="57">
      <c t="s" s="4" r="A57">
        <v>642</v>
      </c>
      <c t="s" s="4" r="D57">
        <v>655</v>
      </c>
      <c t="s" s="4" r="E57">
        <v>655</v>
      </c>
    </row>
    <row spans="1:6" r="58">
      <c t="s" s="4" r="A58">
        <v>673</v>
      </c>
      <c t="n" s="6" r="E58">
        <v>2024</v>
      </c>
    </row>
    <row spans="1:6" r="59">
      <c t="s" s="4" r="A59">
        <v>674</v>
      </c>
    </row>
    <row spans="1:6" r="60">
      <c t="s" s="3" r="A60">
        <v>613</v>
      </c>
    </row>
    <row spans="1:6" r="61">
      <c t="s" s="4" r="A61">
        <v>642</v>
      </c>
      <c t="s" s="4" r="D61">
        <v>675</v>
      </c>
      <c t="s" s="4" r="E61">
        <v>675</v>
      </c>
    </row>
    <row spans="1:6" r="62">
      <c t="s" s="4" r="A62">
        <v>673</v>
      </c>
      <c t="n" s="6" r="E62">
        <v>20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3</v>
      </c>
    </row>
    <row spans="1:3" r="3">
      <c t="s" s="3" r="A3">
        <v>123</v>
      </c>
    </row>
    <row spans="1:3" r="4">
      <c t="s" s="4" r="A4">
        <v>124</v>
      </c>
      <c t="n" s="9" r="B4">
        <v>19</v>
      </c>
      <c t="n" s="8" r="C4">
        <v>67.09999999999999</v>
      </c>
    </row>
    <row spans="1:3" r="5">
      <c t="s" s="3" r="A5">
        <v>125</v>
      </c>
    </row>
    <row spans="1:3" r="6">
      <c t="s" s="4" r="A6">
        <v>126</v>
      </c>
      <c t="n" s="7" r="B6">
        <v>0.8</v>
      </c>
      <c t="n" s="7" r="C6">
        <v>29.4</v>
      </c>
    </row>
    <row spans="1:3" r="7">
      <c t="s" s="4" r="A7">
        <v>86</v>
      </c>
      <c t="n" s="7" r="B7">
        <v>312.5</v>
      </c>
      <c t="n" s="7" r="C7">
        <v>341.5</v>
      </c>
    </row>
    <row spans="1:3" r="8">
      <c t="s" s="4" r="A8">
        <v>127</v>
      </c>
      <c t="n" s="7" r="B8">
        <v>20.4</v>
      </c>
      <c t="n" s="7" r="C8">
        <v>12.5</v>
      </c>
    </row>
    <row spans="1:3" r="9">
      <c t="s" s="4" r="A9">
        <v>128</v>
      </c>
      <c t="n" s="7" r="B9">
        <v>13.4</v>
      </c>
      <c t="n" s="7" r="C9">
        <v>13.6</v>
      </c>
    </row>
    <row spans="1:3" r="10">
      <c t="s" s="4" r="A10">
        <v>35</v>
      </c>
      <c t="n" s="7" r="B10">
        <v>-33.5</v>
      </c>
      <c t="n" s="6" r="C10">
        <v>-43</v>
      </c>
    </row>
    <row spans="1:3" r="11">
      <c t="s" s="4" r="A11">
        <v>129</v>
      </c>
      <c t="n" s="7" r="B11">
        <v>-0.4</v>
      </c>
      <c t="n" s="7" r="C11">
        <v>9.4</v>
      </c>
    </row>
    <row spans="1:3" r="12">
      <c t="s" s="4" r="A12">
        <v>130</v>
      </c>
      <c t="n" s="6" r="B12">
        <v>-13</v>
      </c>
      <c t="n" s="7" r="C12">
        <v>13.1</v>
      </c>
    </row>
    <row spans="1:3" r="13">
      <c t="s" s="4" r="A13">
        <v>131</v>
      </c>
      <c t="n" s="7" r="C13">
        <v>30.3</v>
      </c>
    </row>
    <row spans="1:3" r="14">
      <c t="s" s="4" r="A14">
        <v>132</v>
      </c>
      <c t="n" s="7" r="B14">
        <v>-55.1</v>
      </c>
      <c t="n" s="7" r="C14">
        <v>-33.2</v>
      </c>
    </row>
    <row spans="1:3" r="15">
      <c t="s" s="4" r="A15">
        <v>133</v>
      </c>
      <c t="n" s="7" r="B15">
        <v>78.8</v>
      </c>
    </row>
    <row spans="1:3" r="16">
      <c t="s" s="4" r="A16">
        <v>91</v>
      </c>
      <c t="n" s="7" r="B16">
        <v>85.3</v>
      </c>
    </row>
    <row spans="1:3" r="17">
      <c t="s" s="4" r="A17">
        <v>134</v>
      </c>
      <c t="n" s="7" r="B17">
        <v>9.6</v>
      </c>
      <c t="n" s="7" r="C17">
        <v>20.8</v>
      </c>
    </row>
    <row spans="1:3" r="18">
      <c t="s" s="3" r="A18">
        <v>135</v>
      </c>
    </row>
    <row spans="1:3" r="19">
      <c t="s" s="4" r="A19">
        <v>136</v>
      </c>
      <c t="n" s="6" r="B19">
        <v>-126</v>
      </c>
      <c t="n" s="7" r="C19">
        <v>-54.9</v>
      </c>
    </row>
    <row spans="1:3" r="20">
      <c t="s" s="4" r="A20">
        <v>137</v>
      </c>
      <c t="n" s="7" r="B20">
        <v>-57.6</v>
      </c>
      <c t="n" s="7" r="C20">
        <v>-29.1</v>
      </c>
    </row>
    <row spans="1:3" r="21">
      <c t="s" s="4" r="A21">
        <v>30</v>
      </c>
      <c t="n" s="7" r="B21">
        <v>-9.199999999999999</v>
      </c>
      <c t="n" s="7" r="C21">
        <v>5.5</v>
      </c>
    </row>
    <row spans="1:3" r="22">
      <c t="s" s="4" r="A22">
        <v>39</v>
      </c>
      <c t="n" s="7" r="B22">
        <v>-159.6</v>
      </c>
      <c t="n" s="7" r="C22">
        <v>-72.3</v>
      </c>
    </row>
    <row spans="1:3" r="23">
      <c t="s" s="4" r="A23">
        <v>138</v>
      </c>
      <c t="n" s="7" r="B23">
        <v>-35.6</v>
      </c>
      <c t="n" s="7" r="C23">
        <v>18.8</v>
      </c>
    </row>
    <row spans="1:3" r="24">
      <c t="s" s="4" r="A24">
        <v>139</v>
      </c>
      <c t="n" s="7" r="B24">
        <v>-23.4</v>
      </c>
      <c t="n" s="7" r="C24">
        <v>-105.5</v>
      </c>
    </row>
    <row spans="1:3" r="25">
      <c t="s" s="4" r="A25">
        <v>140</v>
      </c>
      <c t="n" s="7" r="B25">
        <v>-18.6</v>
      </c>
      <c t="n" s="7" r="C25">
        <v>-19.8</v>
      </c>
    </row>
    <row spans="1:3" r="26">
      <c t="s" s="4" r="A26">
        <v>141</v>
      </c>
      <c t="n" s="7" r="B26">
        <v>7.8</v>
      </c>
      <c t="n" s="7" r="C26">
        <v>204.2</v>
      </c>
    </row>
    <row spans="1:3" r="27">
      <c t="s" s="3" r="A27">
        <v>142</v>
      </c>
    </row>
    <row spans="1:3" r="28">
      <c t="s" s="4" r="A28">
        <v>143</v>
      </c>
      <c t="n" s="7" r="B28">
        <v>-147.9</v>
      </c>
      <c t="n" s="7" r="C28">
        <v>-152.8</v>
      </c>
    </row>
    <row spans="1:3" r="29">
      <c t="s" s="4" r="A29">
        <v>144</v>
      </c>
      <c t="n" s="7" r="B29">
        <v>-47.5</v>
      </c>
      <c t="n" s="7" r="C29">
        <v>-118.3</v>
      </c>
    </row>
    <row spans="1:3" r="30">
      <c t="s" s="4" r="A30">
        <v>145</v>
      </c>
      <c t="n" s="7" r="B30">
        <v>13.7</v>
      </c>
      <c t="n" s="7" r="C30">
        <v>0.6</v>
      </c>
    </row>
    <row spans="1:3" r="31">
      <c t="s" s="4" r="A31">
        <v>146</v>
      </c>
      <c t="n" s="7" r="B31">
        <v>3.7</v>
      </c>
      <c t="n" s="7" r="C31">
        <v>17.4</v>
      </c>
    </row>
    <row spans="1:3" r="32">
      <c t="s" s="4" r="A32">
        <v>147</v>
      </c>
      <c t="n" s="7" r="B32">
        <v>13.7</v>
      </c>
    </row>
    <row spans="1:3" r="33">
      <c t="s" s="4" r="A33">
        <v>148</v>
      </c>
      <c t="n" s="7" r="B33">
        <v>-3.6</v>
      </c>
      <c t="n" s="7" r="C33">
        <v>-7.9</v>
      </c>
    </row>
    <row spans="1:3" r="34">
      <c t="s" s="4" r="A34">
        <v>149</v>
      </c>
      <c t="n" s="7" r="B34">
        <v>-167.9</v>
      </c>
      <c t="n" s="6" r="C34">
        <v>-261</v>
      </c>
    </row>
    <row spans="1:3" r="35">
      <c t="s" s="3" r="A35">
        <v>150</v>
      </c>
    </row>
    <row spans="1:3" r="36">
      <c t="s" s="4" r="A36">
        <v>151</v>
      </c>
      <c t="n" s="7" r="B36">
        <v>5.7</v>
      </c>
      <c t="n" s="7" r="C36">
        <v>12.9</v>
      </c>
    </row>
    <row spans="1:3" r="37">
      <c t="s" s="4" r="A37">
        <v>152</v>
      </c>
      <c t="n" s="7" r="B37">
        <v>-786.6</v>
      </c>
      <c t="n" s="7" r="C37">
        <v>-271.8</v>
      </c>
    </row>
    <row spans="1:3" r="38">
      <c t="s" s="4" r="A38">
        <v>153</v>
      </c>
      <c t="n" s="6" r="B38">
        <v>1164</v>
      </c>
    </row>
    <row spans="1:3" r="39">
      <c t="s" s="4" r="A39">
        <v>154</v>
      </c>
      <c t="n" s="6" r="C39">
        <v>225</v>
      </c>
    </row>
    <row spans="1:3" r="40">
      <c t="s" s="4" r="A40">
        <v>155</v>
      </c>
      <c t="n" s="7" r="B40">
        <v>2.5</v>
      </c>
    </row>
    <row spans="1:3" r="41">
      <c t="s" s="4" r="A41">
        <v>156</v>
      </c>
      <c t="n" s="7" r="B41">
        <v>-37.5</v>
      </c>
    </row>
    <row spans="1:3" r="42">
      <c t="s" s="4" r="A42">
        <v>157</v>
      </c>
      <c t="n" s="7" r="B42">
        <v>-163.2</v>
      </c>
      <c t="n" s="7" r="C42">
        <v>-158.4</v>
      </c>
    </row>
    <row spans="1:3" r="43">
      <c t="s" s="4" r="A43">
        <v>158</v>
      </c>
      <c t="n" s="7" r="B43">
        <v>2.5</v>
      </c>
      <c t="n" s="7" r="C43">
        <v>3.5</v>
      </c>
    </row>
    <row spans="1:3" r="44">
      <c t="s" s="4" r="A44">
        <v>159</v>
      </c>
      <c t="n" s="7" r="B44">
        <v>187.4</v>
      </c>
      <c t="n" s="7" r="C44">
        <v>-188.8</v>
      </c>
    </row>
    <row spans="1:3" r="45">
      <c t="s" s="4" r="A45">
        <v>160</v>
      </c>
      <c t="n" s="7" r="B45">
        <v>-5.1</v>
      </c>
      <c t="n" s="6" r="C45">
        <v>-25</v>
      </c>
    </row>
    <row spans="1:3" r="46">
      <c t="s" s="4" r="A46">
        <v>161</v>
      </c>
      <c t="n" s="7" r="B46">
        <v>22.2</v>
      </c>
      <c t="n" s="7" r="C46">
        <v>-270.6</v>
      </c>
    </row>
    <row spans="1:3" r="47">
      <c t="s" s="4" r="A47">
        <v>162</v>
      </c>
      <c t="n" s="7" r="B47">
        <v>389.6</v>
      </c>
      <c t="n" s="7" r="C47">
        <v>527.9</v>
      </c>
    </row>
    <row spans="1:3" r="48">
      <c t="s" s="4" r="A48">
        <v>163</v>
      </c>
      <c t="n" s="7" r="B48">
        <v>411.8</v>
      </c>
      <c t="n" s="7" r="C48">
        <v>257.3</v>
      </c>
    </row>
    <row spans="1:3" r="49">
      <c t="s" s="3" r="A49">
        <v>164</v>
      </c>
    </row>
    <row spans="1:3" r="50">
      <c t="s" s="4" r="A50">
        <v>165</v>
      </c>
      <c t="n" s="7" r="B50">
        <v>8.800000000000001</v>
      </c>
    </row>
    <row spans="1:3" r="51">
      <c t="s" s="4" r="A51">
        <v>166</v>
      </c>
      <c t="n" s="9" r="B51">
        <v>300</v>
      </c>
    </row>
    <row spans="1:3" r="52">
      <c t="s" s="4" r="A52">
        <v>167</v>
      </c>
    </row>
    <row spans="1:3" r="53">
      <c t="s" s="3" r="A53">
        <v>164</v>
      </c>
    </row>
    <row spans="1:3" r="54">
      <c t="s" s="4" r="A54">
        <v>168</v>
      </c>
      <c t="n" s="8" r="C54">
        <v>15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6"/>
    <col customWidth="1" max="9" min="9" width="14"/>
    <col customWidth="1" max="10" min="10" width="80"/>
    <col customWidth="1" max="11" min="11" width="14"/>
    <col customWidth="1" max="12" min="12" width="14"/>
    <col customWidth="1" max="13" min="13" width="14"/>
    <col customWidth="1" max="14" min="14" width="14"/>
  </cols>
  <sheetData>
    <row spans="1:14" r="1">
      <c t="s" s="1" r="A1">
        <v>676</v>
      </c>
      <c t="s" s="2" r="B1">
        <v>677</v>
      </c>
      <c t="s" s="2" r="C1">
        <v>678</v>
      </c>
      <c t="s" s="2" r="D1">
        <v>2</v>
      </c>
      <c t="s" s="2" r="E1">
        <v>641</v>
      </c>
      <c t="s" s="2" r="F1">
        <v>612</v>
      </c>
      <c t="s" s="2" r="G1">
        <v>679</v>
      </c>
      <c t="s" s="2" r="H1">
        <v>2</v>
      </c>
      <c t="s" s="2" r="I1">
        <v>73</v>
      </c>
      <c t="s" s="2" r="J1">
        <v>2</v>
      </c>
      <c t="s" s="2" r="K1">
        <v>73</v>
      </c>
      <c t="s" s="2" r="L1">
        <v>680</v>
      </c>
      <c t="s" s="2" r="M1">
        <v>681</v>
      </c>
      <c t="s" s="2" r="N1">
        <v>25</v>
      </c>
    </row>
    <row spans="1:14" r="2">
      <c t="s" s="3" r="A2">
        <v>613</v>
      </c>
    </row>
    <row spans="1:14" r="3">
      <c t="s" s="4" r="A3">
        <v>682</v>
      </c>
      <c t="n" s="9" r="D3">
        <v>120900000</v>
      </c>
      <c t="n" s="9" r="H3">
        <v>120900000</v>
      </c>
      <c t="n" s="9" r="J3">
        <v>120900000</v>
      </c>
      <c t="n" s="9" r="N3">
        <v>-39700000</v>
      </c>
    </row>
    <row spans="1:14" r="4">
      <c t="s" s="4" r="A4">
        <v>91</v>
      </c>
      <c t="n" s="6" r="H4">
        <v>85300000</v>
      </c>
      <c t="n" s="9" r="J4">
        <v>85300000</v>
      </c>
    </row>
    <row spans="1:14" r="5">
      <c t="s" s="4" r="A5">
        <v>683</v>
      </c>
      <c t="s" s="4" r="J5">
        <v>684</v>
      </c>
      <c t="s" s="4" r="K5">
        <v>685</v>
      </c>
    </row>
    <row spans="1:14" r="6">
      <c t="s" s="4" r="A6">
        <v>686</v>
      </c>
      <c t="n" s="6" r="H6">
        <v>1300000</v>
      </c>
      <c t="n" s="9" r="I6">
        <v>1300000</v>
      </c>
      <c t="n" s="9" r="J6">
        <v>4200000</v>
      </c>
      <c t="n" s="9" r="K6">
        <v>4200000</v>
      </c>
    </row>
    <row spans="1:14" r="7">
      <c t="s" s="4" r="A7">
        <v>687</v>
      </c>
      <c t="n" s="6" r="J7">
        <v>786600000</v>
      </c>
      <c t="n" s="9" r="K7">
        <v>271800000</v>
      </c>
    </row>
    <row spans="1:14" r="8">
      <c t="s" s="4" r="A8">
        <v>688</v>
      </c>
    </row>
    <row spans="1:14" r="9">
      <c t="s" s="3" r="A9">
        <v>613</v>
      </c>
    </row>
    <row spans="1:14" r="10">
      <c t="s" s="4" r="A10">
        <v>91</v>
      </c>
      <c t="n" s="9" r="G10">
        <v>9000000</v>
      </c>
    </row>
    <row spans="1:14" r="11">
      <c t="s" s="4" r="A11">
        <v>689</v>
      </c>
    </row>
    <row spans="1:14" r="12">
      <c t="s" s="3" r="A12">
        <v>613</v>
      </c>
    </row>
    <row spans="1:14" r="13">
      <c t="s" s="4" r="A13">
        <v>690</v>
      </c>
      <c t="n" s="9" r="M13">
        <v>274400000</v>
      </c>
    </row>
    <row spans="1:14" r="14">
      <c t="s" s="4" r="A14">
        <v>691</v>
      </c>
    </row>
    <row spans="1:14" r="15">
      <c t="s" s="3" r="A15">
        <v>613</v>
      </c>
    </row>
    <row spans="1:14" r="16">
      <c t="s" s="4" r="A16">
        <v>690</v>
      </c>
      <c t="n" s="9" r="D16">
        <v>503600000</v>
      </c>
      <c t="n" s="9" r="H16">
        <v>503600000</v>
      </c>
      <c t="n" s="9" r="J16">
        <v>503600000</v>
      </c>
    </row>
    <row spans="1:14" r="17">
      <c t="s" s="4" r="A17">
        <v>672</v>
      </c>
    </row>
    <row spans="1:14" r="18">
      <c t="s" s="3" r="A18">
        <v>613</v>
      </c>
    </row>
    <row spans="1:14" r="19">
      <c t="s" s="4" r="A19">
        <v>642</v>
      </c>
      <c t="s" s="4" r="D19">
        <v>655</v>
      </c>
      <c t="s" s="4" r="H19">
        <v>655</v>
      </c>
      <c t="s" s="4" r="J19">
        <v>655</v>
      </c>
    </row>
    <row spans="1:14" r="20">
      <c t="s" s="4" r="A20">
        <v>673</v>
      </c>
      <c t="n" s="6" r="J20">
        <v>2024</v>
      </c>
    </row>
    <row spans="1:14" r="21">
      <c t="s" s="4" r="A21">
        <v>692</v>
      </c>
    </row>
    <row spans="1:14" r="22">
      <c t="s" s="3" r="A22">
        <v>613</v>
      </c>
    </row>
    <row spans="1:14" r="23">
      <c t="s" s="4" r="A23">
        <v>693</v>
      </c>
      <c t="n" s="9" r="D23">
        <v>300000000</v>
      </c>
      <c t="n" s="9" r="H23">
        <v>300000000</v>
      </c>
      <c t="n" s="9" r="J23">
        <v>300000000</v>
      </c>
    </row>
    <row spans="1:14" r="24">
      <c t="s" s="4" r="A24">
        <v>694</v>
      </c>
    </row>
    <row spans="1:14" r="25">
      <c t="s" s="3" r="A25">
        <v>613</v>
      </c>
    </row>
    <row spans="1:14" r="26">
      <c t="s" s="4" r="A26">
        <v>91</v>
      </c>
      <c t="n" s="9" r="H26">
        <v>83900000</v>
      </c>
    </row>
    <row spans="1:14" r="27">
      <c t="s" s="4" r="A27">
        <v>674</v>
      </c>
    </row>
    <row spans="1:14" r="28">
      <c t="s" s="3" r="A28">
        <v>613</v>
      </c>
    </row>
    <row spans="1:14" r="29">
      <c t="s" s="4" r="A29">
        <v>642</v>
      </c>
      <c t="s" s="4" r="D29">
        <v>675</v>
      </c>
      <c t="s" s="4" r="H29">
        <v>675</v>
      </c>
      <c t="s" s="4" r="J29">
        <v>675</v>
      </c>
    </row>
    <row spans="1:14" r="30">
      <c t="s" s="4" r="A30">
        <v>673</v>
      </c>
      <c t="n" s="6" r="J30">
        <v>2023</v>
      </c>
    </row>
    <row spans="1:14" r="31">
      <c t="s" s="4" r="A31">
        <v>620</v>
      </c>
    </row>
    <row spans="1:14" r="32">
      <c t="s" s="3" r="A32">
        <v>613</v>
      </c>
    </row>
    <row spans="1:14" r="33">
      <c t="s" s="4" r="A33">
        <v>642</v>
      </c>
      <c t="s" s="4" r="D33">
        <v>646</v>
      </c>
      <c t="s" s="4" r="E33">
        <v>646</v>
      </c>
      <c t="s" s="4" r="H33">
        <v>646</v>
      </c>
      <c t="s" s="4" r="J33">
        <v>646</v>
      </c>
    </row>
    <row spans="1:14" r="34">
      <c t="s" s="4" r="A34">
        <v>644</v>
      </c>
      <c t="s" s="4" r="E34">
        <v>647</v>
      </c>
      <c t="s" s="4" r="J34">
        <v>647</v>
      </c>
    </row>
    <row spans="1:14" r="35">
      <c t="s" s="4" r="A35">
        <v>695</v>
      </c>
    </row>
    <row spans="1:14" r="36">
      <c t="s" s="3" r="A36">
        <v>613</v>
      </c>
    </row>
    <row spans="1:14" r="37">
      <c t="s" s="4" r="A37">
        <v>696</v>
      </c>
      <c t="n" s="9" r="B37">
        <v>155200000</v>
      </c>
    </row>
    <row spans="1:14" r="38">
      <c t="s" s="4" r="A38">
        <v>621</v>
      </c>
    </row>
    <row spans="1:14" r="39">
      <c t="s" s="3" r="A39">
        <v>613</v>
      </c>
    </row>
    <row spans="1:14" r="40">
      <c t="s" s="4" r="A40">
        <v>642</v>
      </c>
      <c t="s" s="4" r="D40">
        <v>648</v>
      </c>
      <c t="s" s="4" r="E40">
        <v>648</v>
      </c>
      <c t="s" s="4" r="H40">
        <v>648</v>
      </c>
      <c t="s" s="4" r="J40">
        <v>648</v>
      </c>
    </row>
    <row spans="1:14" r="41">
      <c t="s" s="4" r="A41">
        <v>644</v>
      </c>
      <c t="s" s="4" r="E41">
        <v>649</v>
      </c>
      <c t="s" s="4" r="J41">
        <v>649</v>
      </c>
    </row>
    <row spans="1:14" r="42">
      <c t="s" s="4" r="A42">
        <v>697</v>
      </c>
    </row>
    <row spans="1:14" r="43">
      <c t="s" s="3" r="A43">
        <v>613</v>
      </c>
    </row>
    <row spans="1:14" r="44">
      <c t="s" s="4" r="A44">
        <v>696</v>
      </c>
      <c t="n" s="9" r="C44">
        <v>45800000</v>
      </c>
    </row>
    <row spans="1:14" r="45">
      <c t="s" s="4" r="A45">
        <v>624</v>
      </c>
    </row>
    <row spans="1:14" r="46">
      <c t="s" s="3" r="A46">
        <v>613</v>
      </c>
    </row>
    <row spans="1:14" r="47">
      <c t="s" s="4" r="A47">
        <v>642</v>
      </c>
      <c t="s" s="4" r="D47">
        <v>655</v>
      </c>
      <c t="s" s="4" r="E47">
        <v>655</v>
      </c>
      <c t="s" s="4" r="F47">
        <v>655</v>
      </c>
      <c t="s" s="4" r="H47">
        <v>655</v>
      </c>
      <c t="s" s="4" r="J47">
        <v>655</v>
      </c>
    </row>
    <row spans="1:14" r="48">
      <c t="s" s="4" r="A48">
        <v>644</v>
      </c>
      <c t="s" s="4" r="E48">
        <v>656</v>
      </c>
      <c t="s" s="4" r="F48">
        <v>656</v>
      </c>
      <c t="s" s="4" r="H48">
        <v>656</v>
      </c>
      <c t="s" s="4" r="J48">
        <v>656</v>
      </c>
    </row>
    <row spans="1:14" r="49">
      <c t="s" s="4" r="A49">
        <v>687</v>
      </c>
      <c t="n" s="9" r="L49">
        <v>211100000</v>
      </c>
    </row>
    <row spans="1:14" r="50">
      <c t="s" s="4" r="A50">
        <v>698</v>
      </c>
    </row>
    <row spans="1:14" r="51">
      <c t="s" s="3" r="A51">
        <v>613</v>
      </c>
    </row>
    <row spans="1:14" r="52">
      <c t="s" s="4" r="A52">
        <v>696</v>
      </c>
      <c t="n" s="9" r="C52">
        <v>21300000</v>
      </c>
    </row>
    <row spans="1:14" r="53">
      <c t="s" s="4" r="A53">
        <v>629</v>
      </c>
    </row>
    <row spans="1:14" r="54">
      <c t="s" s="3" r="A54">
        <v>613</v>
      </c>
    </row>
    <row spans="1:14" r="55">
      <c t="s" s="4" r="A55">
        <v>642</v>
      </c>
      <c t="s" s="4" r="D55">
        <v>372</v>
      </c>
      <c t="s" s="4" r="E55">
        <v>372</v>
      </c>
      <c t="s" s="4" r="H55">
        <v>372</v>
      </c>
      <c t="s" s="4" r="J55">
        <v>372</v>
      </c>
    </row>
    <row spans="1:14" r="56">
      <c t="s" s="4" r="A56">
        <v>644</v>
      </c>
      <c t="s" s="4" r="E56">
        <v>663</v>
      </c>
      <c t="s" s="4" r="J56">
        <v>663</v>
      </c>
    </row>
    <row spans="1:14" r="57">
      <c t="s" s="4" r="A57">
        <v>618</v>
      </c>
    </row>
    <row spans="1:14" r="58">
      <c t="s" s="3" r="A58">
        <v>613</v>
      </c>
    </row>
    <row spans="1:14" r="59">
      <c t="s" s="4" r="A59">
        <v>642</v>
      </c>
      <c t="s" s="4" r="D59">
        <v>643</v>
      </c>
      <c t="s" s="4" r="H59">
        <v>643</v>
      </c>
      <c t="s" s="4" r="J59">
        <v>643</v>
      </c>
    </row>
    <row spans="1:14" r="60">
      <c t="s" s="4" r="A60">
        <v>644</v>
      </c>
      <c t="s" s="4" r="J60">
        <v>645</v>
      </c>
    </row>
    <row spans="1:14" r="61">
      <c t="s" s="4" r="A61">
        <v>687</v>
      </c>
      <c t="n" s="9" r="J61">
        <v>219800000</v>
      </c>
    </row>
    <row spans="1:14" r="62">
      <c t="s" s="4" r="A62">
        <v>699</v>
      </c>
    </row>
    <row spans="1:14" r="63">
      <c t="s" s="3" r="A63">
        <v>613</v>
      </c>
    </row>
    <row spans="1:14" r="64">
      <c t="s" s="4" r="A64">
        <v>700</v>
      </c>
      <c t="n" s="9" r="D64">
        <v>800000000</v>
      </c>
      <c t="n" s="9" r="H64">
        <v>800000000</v>
      </c>
      <c t="n" s="6" r="J64">
        <v>800000000</v>
      </c>
    </row>
    <row spans="1:14" r="65">
      <c t="s" s="4" r="A65">
        <v>701</v>
      </c>
      <c t="n" s="9" r="D65">
        <v>800000</v>
      </c>
      <c t="n" s="6" r="H65">
        <v>800000</v>
      </c>
      <c t="n" s="9" r="J65">
        <v>800000</v>
      </c>
    </row>
    <row spans="1:14" r="66">
      <c t="s" s="4" r="A66">
        <v>644</v>
      </c>
      <c t="s" s="4" r="J66">
        <v>702</v>
      </c>
    </row>
    <row spans="1:14" r="67">
      <c t="s" s="4" r="A67">
        <v>91</v>
      </c>
      <c t="n" s="6" r="H67">
        <v>1400000</v>
      </c>
    </row>
    <row spans="1:14" r="68">
      <c t="s" s="4" r="A68">
        <v>703</v>
      </c>
      <c t="s" s="4" r="J68">
        <v>704</v>
      </c>
    </row>
    <row spans="1:14" r="69">
      <c t="s" s="4" r="A69">
        <v>705</v>
      </c>
    </row>
    <row spans="1:14" r="70">
      <c t="s" s="3" r="A70">
        <v>613</v>
      </c>
    </row>
    <row spans="1:14" r="71">
      <c t="s" s="4" r="A71">
        <v>706</v>
      </c>
      <c t="s" s="4" r="D71">
        <v>707</v>
      </c>
    </row>
    <row spans="1:14" r="72">
      <c t="s" s="4" r="A72">
        <v>708</v>
      </c>
    </row>
    <row spans="1:14" r="73">
      <c t="s" s="3" r="A73">
        <v>613</v>
      </c>
    </row>
    <row spans="1:14" r="74">
      <c t="s" s="4" r="A74">
        <v>706</v>
      </c>
      <c t="s" s="4" r="D74">
        <v>709</v>
      </c>
    </row>
    <row spans="1:14" r="75">
      <c t="s" s="4" r="A75">
        <v>710</v>
      </c>
    </row>
    <row spans="1:14" r="76">
      <c t="s" s="3" r="A76">
        <v>613</v>
      </c>
    </row>
    <row spans="1:14" r="77">
      <c t="s" s="4" r="A77">
        <v>711</v>
      </c>
      <c t="n" s="9" r="D77">
        <v>60000000</v>
      </c>
      <c t="n" s="6" r="H77">
        <v>60000000</v>
      </c>
      <c t="n" s="9" r="J77">
        <v>60000000</v>
      </c>
    </row>
    <row spans="1:14" r="78">
      <c t="s" s="4" r="A78">
        <v>712</v>
      </c>
    </row>
    <row spans="1:14" r="79">
      <c t="s" s="3" r="A79">
        <v>613</v>
      </c>
    </row>
    <row spans="1:14" r="80">
      <c t="s" s="4" r="A80">
        <v>713</v>
      </c>
      <c t="s" s="4" r="J80">
        <v>714</v>
      </c>
    </row>
    <row spans="1:14" r="81">
      <c t="s" s="4" r="A81">
        <v>715</v>
      </c>
    </row>
    <row spans="1:14" r="82">
      <c t="s" s="3" r="A82">
        <v>613</v>
      </c>
    </row>
    <row spans="1:14" r="83">
      <c t="s" s="4" r="A83">
        <v>713</v>
      </c>
      <c t="s" s="4" r="J83">
        <v>716</v>
      </c>
    </row>
    <row spans="1:14" r="84">
      <c t="s" s="4" r="A84">
        <v>717</v>
      </c>
    </row>
    <row spans="1:14" r="85">
      <c t="s" s="3" r="A85">
        <v>613</v>
      </c>
    </row>
    <row spans="1:14" r="86">
      <c t="s" s="4" r="A86">
        <v>713</v>
      </c>
      <c t="s" s="4" r="J86">
        <v>718</v>
      </c>
    </row>
    <row spans="1:14" r="87">
      <c t="s" s="4" r="A87">
        <v>719</v>
      </c>
    </row>
    <row spans="1:14" r="88">
      <c t="s" s="3" r="A88">
        <v>613</v>
      </c>
    </row>
    <row spans="1:14" r="89">
      <c t="s" s="4" r="A89">
        <v>713</v>
      </c>
      <c t="s" s="4" r="J89">
        <v>720</v>
      </c>
    </row>
    <row spans="1:14" r="90">
      <c t="s" s="4" r="A90">
        <v>721</v>
      </c>
    </row>
    <row spans="1:14" r="91">
      <c t="s" s="3" r="A91">
        <v>613</v>
      </c>
    </row>
    <row spans="1:14" r="92">
      <c t="s" s="4" r="A92">
        <v>701</v>
      </c>
      <c t="n" s="6" r="D92">
        <v>4500000</v>
      </c>
      <c t="n" s="6" r="H92">
        <v>4500000</v>
      </c>
      <c t="n" s="9" r="J92">
        <v>4500000</v>
      </c>
    </row>
    <row spans="1:14" r="93">
      <c t="s" s="4" r="A93">
        <v>722</v>
      </c>
    </row>
    <row spans="1:14" r="94">
      <c t="s" s="3" r="A94">
        <v>613</v>
      </c>
    </row>
    <row spans="1:14" r="95">
      <c t="s" s="4" r="A95">
        <v>637</v>
      </c>
      <c t="n" s="6" r="D95">
        <v>0</v>
      </c>
      <c t="n" s="6" r="H95">
        <v>0</v>
      </c>
      <c t="n" s="6" r="J95">
        <v>0</v>
      </c>
    </row>
    <row spans="1:14" r="96">
      <c t="s" s="4" r="A96">
        <v>700</v>
      </c>
      <c t="n" s="6" r="D96">
        <v>300000000</v>
      </c>
      <c t="n" s="6" r="H96">
        <v>300000000</v>
      </c>
      <c t="n" s="6" r="J96">
        <v>300000000</v>
      </c>
    </row>
    <row spans="1:14" r="97">
      <c t="s" s="4" r="A97">
        <v>723</v>
      </c>
    </row>
    <row spans="1:14" r="98">
      <c t="s" s="3" r="A98">
        <v>613</v>
      </c>
    </row>
    <row spans="1:14" r="99">
      <c t="s" s="4" r="A99">
        <v>637</v>
      </c>
      <c t="n" s="6" r="D99">
        <v>0</v>
      </c>
      <c t="n" s="6" r="H99">
        <v>0</v>
      </c>
      <c t="n" s="6" r="J99">
        <v>0</v>
      </c>
    </row>
    <row spans="1:14" r="100">
      <c t="s" s="4" r="A100">
        <v>700</v>
      </c>
      <c t="n" s="9" r="D100">
        <v>400000000</v>
      </c>
      <c t="n" s="9" r="H100">
        <v>400000000</v>
      </c>
      <c t="n" s="9" r="J100">
        <v>400000000</v>
      </c>
    </row>
    <row spans="1:14" r="101">
      <c t="s" s="4" r="A101">
        <v>724</v>
      </c>
    </row>
    <row spans="1:14" r="102">
      <c t="s" s="3" r="A102">
        <v>613</v>
      </c>
    </row>
    <row spans="1:14" r="103">
      <c t="s" s="4" r="A103">
        <v>642</v>
      </c>
      <c t="s" s="4" r="D103">
        <v>655</v>
      </c>
      <c t="s" s="4" r="H103">
        <v>655</v>
      </c>
      <c t="s" s="4" r="J103">
        <v>655</v>
      </c>
    </row>
    <row spans="1:14" r="104">
      <c t="s" s="4" r="A104">
        <v>673</v>
      </c>
      <c t="n" s="6" r="D104">
        <v>2024</v>
      </c>
    </row>
    <row spans="1:14" r="105">
      <c t="s" s="4" r="A105">
        <v>693</v>
      </c>
      <c t="n" s="9" r="D105">
        <v>300000000</v>
      </c>
      <c t="n" s="9" r="H105">
        <v>300000000</v>
      </c>
      <c t="n" s="9" r="J105">
        <v>300000000</v>
      </c>
    </row>
    <row spans="1:14" r="106">
      <c t="s" s="4" r="A106">
        <v>725</v>
      </c>
    </row>
    <row spans="1:14" r="107">
      <c t="s" s="3" r="A107">
        <v>613</v>
      </c>
    </row>
    <row spans="1:14" r="108">
      <c t="s" s="4" r="A108">
        <v>642</v>
      </c>
      <c t="s" s="4" r="D108">
        <v>675</v>
      </c>
      <c t="s" s="4" r="H108">
        <v>675</v>
      </c>
      <c t="s" s="4" r="J108">
        <v>675</v>
      </c>
    </row>
    <row spans="1:14" r="109">
      <c t="s" s="4" r="A109">
        <v>673</v>
      </c>
      <c t="n" s="6" r="D109">
        <v>2023</v>
      </c>
    </row>
    <row spans="1:14" r="110">
      <c t="s" s="4" r="A110">
        <v>693</v>
      </c>
      <c t="n" s="9" r="D110">
        <v>450000000</v>
      </c>
      <c t="n" s="9" r="H110">
        <v>450000000</v>
      </c>
      <c t="n" s="9" r="J110">
        <v>450000000</v>
      </c>
    </row>
    <row spans="1:14" r="111">
      <c t="s" s="4" r="A111">
        <v>726</v>
      </c>
    </row>
    <row spans="1:14" r="112">
      <c t="s" s="3" r="A112">
        <v>613</v>
      </c>
    </row>
    <row spans="1:14" r="113">
      <c t="s" s="4" r="A113">
        <v>693</v>
      </c>
      <c t="n" s="6" r="D113">
        <v>350000000</v>
      </c>
      <c t="n" s="6" r="H113">
        <v>350000000</v>
      </c>
      <c t="n" s="9" r="J113">
        <v>350000000</v>
      </c>
    </row>
    <row spans="1:14" r="114">
      <c t="s" s="4" r="A114">
        <v>727</v>
      </c>
      <c t="s" s="4" r="J114">
        <v>728</v>
      </c>
    </row>
    <row spans="1:14" r="115">
      <c t="s" s="4" r="A115">
        <v>729</v>
      </c>
    </row>
    <row spans="1:14" r="116">
      <c t="s" s="3" r="A116">
        <v>613</v>
      </c>
    </row>
    <row spans="1:14" r="117">
      <c t="s" s="4" r="A117">
        <v>693</v>
      </c>
      <c t="n" s="9" r="D117">
        <v>375000000</v>
      </c>
      <c t="n" s="9" r="H117">
        <v>375000000</v>
      </c>
      <c t="n" s="9" r="J117">
        <v>375000000</v>
      </c>
    </row>
    <row spans="1:14" r="118">
      <c t="s" s="4" r="A118">
        <v>727</v>
      </c>
      <c t="s" s="4" r="J118">
        <v>728</v>
      </c>
    </row>
    <row spans="1:14" r="119">
      <c t="s" s="4" r="A119">
        <v>730</v>
      </c>
    </row>
    <row spans="1:14" r="120">
      <c t="s" s="3" r="A120">
        <v>613</v>
      </c>
    </row>
    <row spans="1:14" r="121">
      <c t="s" s="4" r="A121">
        <v>731</v>
      </c>
      <c t="s" s="4" r="D121">
        <v>732</v>
      </c>
    </row>
    <row spans="1:14" r="122">
      <c t="s" s="4" r="A122">
        <v>713</v>
      </c>
      <c t="s" s="4" r="D122">
        <v>402</v>
      </c>
    </row>
    <row spans="1:14" r="123">
      <c t="s" s="4" r="A123">
        <v>733</v>
      </c>
    </row>
    <row spans="1:14" r="124">
      <c t="s" s="3" r="A124">
        <v>613</v>
      </c>
    </row>
    <row spans="1:14" r="125">
      <c t="s" s="4" r="A125">
        <v>731</v>
      </c>
      <c t="s" s="4" r="D125">
        <v>666</v>
      </c>
    </row>
    <row spans="1:14" r="126">
      <c t="s" s="4" r="A126">
        <v>713</v>
      </c>
      <c t="s" s="4" r="D126">
        <v>4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 customWidth="1" max="5" min="5" width="14"/>
    <col customWidth="1" max="6" min="6" width="16"/>
    <col customWidth="1" max="7" min="7" width="14"/>
    <col customWidth="1" max="8" min="8" width="14"/>
    <col customWidth="1" max="9" min="9" width="14"/>
  </cols>
  <sheetData>
    <row spans="1:9" r="1">
      <c t="s" s="1" r="A1">
        <v>734</v>
      </c>
      <c t="s" s="2" r="B1">
        <v>641</v>
      </c>
      <c t="s" s="2" r="C1">
        <v>612</v>
      </c>
      <c t="s" s="2" r="D1">
        <v>2</v>
      </c>
      <c t="s" s="2" r="E1">
        <v>73</v>
      </c>
      <c t="s" s="2" r="F1">
        <v>2</v>
      </c>
      <c t="s" s="2" r="G1">
        <v>73</v>
      </c>
      <c t="s" s="2" r="H1">
        <v>680</v>
      </c>
      <c t="s" s="2" r="I1">
        <v>25</v>
      </c>
    </row>
    <row spans="1:9" r="2">
      <c t="s" s="3" r="A2">
        <v>275</v>
      </c>
    </row>
    <row spans="1:9" r="3">
      <c t="s" s="4" r="A3">
        <v>687</v>
      </c>
      <c t="n" s="8" r="F3">
        <v>786.6</v>
      </c>
      <c t="n" s="8" r="G3">
        <v>271.8</v>
      </c>
    </row>
    <row spans="1:9" r="4">
      <c t="s" s="4" r="A4">
        <v>280</v>
      </c>
    </row>
    <row spans="1:9" r="5">
      <c t="s" s="3" r="A5">
        <v>275</v>
      </c>
    </row>
    <row spans="1:9" r="6">
      <c t="s" s="4" r="A6">
        <v>735</v>
      </c>
      <c t="n" s="8" r="D6">
        <v>-0.2</v>
      </c>
      <c t="n" s="8" r="E6">
        <v>-0.5</v>
      </c>
      <c t="n" s="6" r="F6">
        <v>-1</v>
      </c>
      <c t="n" s="8" r="G6">
        <v>-1.6</v>
      </c>
    </row>
    <row spans="1:9" r="7">
      <c t="s" s="4" r="A7">
        <v>624</v>
      </c>
    </row>
    <row spans="1:9" r="8">
      <c t="s" s="3" r="A8">
        <v>275</v>
      </c>
    </row>
    <row spans="1:9" r="9">
      <c t="s" s="4" r="A9">
        <v>736</v>
      </c>
      <c t="s" s="4" r="C9">
        <v>737</v>
      </c>
    </row>
    <row spans="1:9" r="10">
      <c t="s" s="4" r="A10">
        <v>619</v>
      </c>
      <c t="n" s="9" r="C10">
        <v>450</v>
      </c>
      <c t="n" s="8" r="D10">
        <v>21.3</v>
      </c>
      <c t="n" s="8" r="F10">
        <v>21.3</v>
      </c>
      <c t="n" s="8" r="I10">
        <v>238.9</v>
      </c>
    </row>
    <row spans="1:9" r="11">
      <c t="s" s="4" r="A11">
        <v>642</v>
      </c>
      <c t="s" s="4" r="B11">
        <v>655</v>
      </c>
      <c t="s" s="4" r="C11">
        <v>655</v>
      </c>
      <c t="s" s="4" r="D11">
        <v>655</v>
      </c>
      <c t="s" s="4" r="F11">
        <v>655</v>
      </c>
    </row>
    <row spans="1:9" r="12">
      <c t="s" s="4" r="A12">
        <v>644</v>
      </c>
      <c t="s" s="4" r="B12">
        <v>656</v>
      </c>
      <c t="s" s="4" r="C12">
        <v>656</v>
      </c>
      <c t="s" s="4" r="D12">
        <v>656</v>
      </c>
      <c t="s" s="4" r="F12">
        <v>656</v>
      </c>
    </row>
    <row spans="1:9" r="13">
      <c t="s" s="4" r="A13">
        <v>687</v>
      </c>
      <c t="n" s="8" r="H13">
        <v>211.1</v>
      </c>
    </row>
    <row spans="1:9" r="14">
      <c t="s" s="4" r="A14">
        <v>738</v>
      </c>
    </row>
    <row spans="1:9" r="15">
      <c t="s" s="3" r="A15">
        <v>275</v>
      </c>
    </row>
    <row spans="1:9" r="16">
      <c t="s" s="4" r="A16">
        <v>739</v>
      </c>
      <c t="n" s="9" r="D16">
        <v>190</v>
      </c>
      <c t="n" s="6" r="H16">
        <v>210</v>
      </c>
    </row>
    <row spans="1:9" r="17">
      <c t="s" s="4" r="A17">
        <v>740</v>
      </c>
      <c t="n" s="8" r="H17">
        <v>4.2</v>
      </c>
    </row>
    <row spans="1:9" r="18">
      <c t="s" s="4" r="A18">
        <v>741</v>
      </c>
      <c t="n" s="7" r="D18">
        <v>2.5</v>
      </c>
    </row>
    <row spans="1:9" r="19">
      <c t="s" s="4" r="A19">
        <v>742</v>
      </c>
    </row>
    <row spans="1:9" r="20">
      <c t="s" s="3" r="A20">
        <v>275</v>
      </c>
    </row>
    <row spans="1:9" r="21">
      <c t="s" s="4" r="A21">
        <v>743</v>
      </c>
      <c t="n" s="8" r="D21">
        <v>260.4</v>
      </c>
      <c t="n" s="8" r="F21">
        <v>260.4</v>
      </c>
      <c t="n" s="8" r="I21">
        <v>268.4</v>
      </c>
    </row>
    <row spans="1:9" r="22">
      <c t="s" s="4" r="A22">
        <v>744</v>
      </c>
    </row>
    <row spans="1:9" r="23">
      <c t="s" s="3" r="A23">
        <v>275</v>
      </c>
    </row>
    <row spans="1:9" r="24">
      <c t="s" s="4" r="A24">
        <v>743</v>
      </c>
      <c t="n" s="9" r="C24">
        <v>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25</v>
      </c>
    </row>
    <row spans="1:3" r="2">
      <c t="s" s="4" r="A2">
        <v>746</v>
      </c>
    </row>
    <row spans="1:3" r="3">
      <c t="s" s="3" r="A3">
        <v>747</v>
      </c>
    </row>
    <row spans="1:3" r="4">
      <c t="s" s="4" r="A4">
        <v>748</v>
      </c>
      <c t="n" s="8" r="B4">
        <v>0.1</v>
      </c>
      <c t="n" s="8" r="C4">
        <v>1.8</v>
      </c>
    </row>
    <row spans="1:3" r="5">
      <c t="s" s="4" r="A5">
        <v>749</v>
      </c>
    </row>
    <row spans="1:3" r="6">
      <c t="s" s="3" r="A6">
        <v>747</v>
      </c>
    </row>
    <row spans="1:3" r="7">
      <c t="s" s="4" r="A7">
        <v>750</v>
      </c>
      <c t="n" s="8" r="B7">
        <v>1.9</v>
      </c>
      <c t="n" s="7" r="C7">
        <v>1.5</v>
      </c>
    </row>
    <row spans="1:3" r="8">
      <c t="s" s="4" r="A8">
        <v>751</v>
      </c>
    </row>
    <row spans="1:3" r="9">
      <c t="s" s="3" r="A9">
        <v>747</v>
      </c>
    </row>
    <row spans="1:3" r="10">
      <c t="s" s="4" r="A10">
        <v>748</v>
      </c>
      <c t="n" s="8" r="C10">
        <v>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2</v>
      </c>
      <c t="s" s="2" r="B1">
        <v>72</v>
      </c>
      <c t="s" s="2" r="D1">
        <v>1</v>
      </c>
    </row>
    <row spans="1:5" r="2">
      <c t="s" s="2" r="B2">
        <v>2</v>
      </c>
      <c t="s" s="2" r="C2">
        <v>73</v>
      </c>
      <c t="s" s="2" r="D2">
        <v>2</v>
      </c>
      <c t="s" s="2" r="E2">
        <v>73</v>
      </c>
    </row>
    <row spans="1:5" r="3">
      <c t="s" s="4" r="A3">
        <v>753</v>
      </c>
    </row>
    <row spans="1:5" r="4">
      <c t="s" s="3" r="A4">
        <v>754</v>
      </c>
    </row>
    <row spans="1:5" r="5">
      <c t="s" s="4" r="A5">
        <v>755</v>
      </c>
      <c t="n" s="8" r="B5">
        <v>0.8</v>
      </c>
      <c t="n" s="8" r="C5">
        <v>1.3</v>
      </c>
      <c t="n" s="8" r="D5">
        <v>3.4</v>
      </c>
      <c t="n" s="8" r="E5">
        <v>-22.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72</v>
      </c>
      <c t="s" s="2" r="D1">
        <v>1</v>
      </c>
    </row>
    <row spans="1:5" r="2">
      <c t="s" s="2" r="B2">
        <v>2</v>
      </c>
      <c t="s" s="2" r="C2">
        <v>73</v>
      </c>
      <c t="s" s="2" r="D2">
        <v>2</v>
      </c>
      <c t="s" s="2" r="E2">
        <v>73</v>
      </c>
    </row>
    <row spans="1:5" r="3">
      <c t="s" s="3" r="A3">
        <v>754</v>
      </c>
    </row>
    <row spans="1:5" r="4">
      <c t="s" s="4" r="A4">
        <v>757</v>
      </c>
      <c t="n" s="8" r="B4">
        <v>-0.7</v>
      </c>
      <c t="n" s="8" r="C4">
        <v>0.2</v>
      </c>
      <c t="n" s="8" r="D4">
        <v>-0.4</v>
      </c>
      <c t="n" s="8" r="E4">
        <v>-0.2</v>
      </c>
    </row>
    <row spans="1:5" r="5">
      <c t="s" s="4" r="A5">
        <v>758</v>
      </c>
    </row>
    <row spans="1:5" r="6">
      <c t="s" s="3" r="A6">
        <v>754</v>
      </c>
    </row>
    <row spans="1:5" r="7">
      <c t="s" s="4" r="A7">
        <v>757</v>
      </c>
      <c t="n" s="7" r="B7">
        <v>3.6</v>
      </c>
      <c t="n" s="7" r="C7">
        <v>-2.2</v>
      </c>
      <c t="n" s="7" r="D7">
        <v>0.4</v>
      </c>
      <c t="n" s="7" r="E7">
        <v>-3.6</v>
      </c>
    </row>
    <row spans="1:5" r="8">
      <c t="s" s="4" r="A8">
        <v>759</v>
      </c>
    </row>
    <row spans="1:5" r="9">
      <c t="s" s="3" r="A9">
        <v>754</v>
      </c>
    </row>
    <row spans="1:5" r="10">
      <c t="s" s="4" r="A10">
        <v>757</v>
      </c>
      <c t="n" s="8" r="B10">
        <v>-4.3</v>
      </c>
      <c t="n" s="8" r="C10">
        <v>2.4</v>
      </c>
      <c t="n" s="8" r="D10">
        <v>-0.8</v>
      </c>
      <c t="n" s="8" r="E10">
        <v>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16"/>
    <col customWidth="1" max="5" min="5" width="21"/>
    <col customWidth="1" max="6" min="6" width="14"/>
    <col customWidth="1" max="7" min="7" width="14"/>
    <col customWidth="1" max="8" min="8" width="14"/>
    <col customWidth="1" max="9" min="9" width="14"/>
    <col customWidth="1" max="10" min="10" width="14"/>
    <col customWidth="1" max="11" min="11" width="21"/>
    <col customWidth="1" max="12" min="12" width="21"/>
  </cols>
  <sheetData>
    <row spans="1:12" r="1">
      <c t="s" s="1" r="A1">
        <v>760</v>
      </c>
      <c t="s" s="2" r="B1">
        <v>1</v>
      </c>
      <c t="s" s="2" r="D1">
        <v>761</v>
      </c>
    </row>
    <row spans="1:12" r="2">
      <c t="s" s="2" r="B2">
        <v>2</v>
      </c>
      <c t="s" s="2" r="C2">
        <v>318</v>
      </c>
      <c t="s" s="2" r="D2">
        <v>25</v>
      </c>
      <c t="s" s="2" r="E2">
        <v>762</v>
      </c>
      <c t="s" s="2" r="F2">
        <v>763</v>
      </c>
      <c t="s" s="2" r="G2">
        <v>764</v>
      </c>
      <c t="s" s="2" r="H2">
        <v>765</v>
      </c>
      <c t="s" s="2" r="I2">
        <v>766</v>
      </c>
      <c t="s" s="2" r="J2">
        <v>323</v>
      </c>
      <c t="s" s="2" r="K2">
        <v>767</v>
      </c>
      <c t="s" s="2" r="L2">
        <v>768</v>
      </c>
    </row>
    <row spans="1:12" r="3">
      <c t="s" s="3" r="A3">
        <v>769</v>
      </c>
    </row>
    <row spans="1:12" r="4">
      <c t="s" s="4" r="A4">
        <v>770</v>
      </c>
      <c t="n" s="8" r="C4">
        <v>-30.3</v>
      </c>
    </row>
    <row spans="1:12" r="5">
      <c t="s" s="4" r="A5">
        <v>771</v>
      </c>
    </row>
    <row spans="1:12" r="6">
      <c t="s" s="3" r="A6">
        <v>769</v>
      </c>
    </row>
    <row spans="1:12" r="7">
      <c t="s" s="4" r="A7">
        <v>772</v>
      </c>
      <c t="s" s="4" r="D7">
        <v>773</v>
      </c>
      <c t="s" s="4" r="E7">
        <v>773</v>
      </c>
      <c t="s" s="4" r="F7">
        <v>773</v>
      </c>
      <c t="s" s="4" r="G7">
        <v>773</v>
      </c>
      <c t="s" s="4" r="H7">
        <v>773</v>
      </c>
      <c t="s" s="4" r="I7">
        <v>773</v>
      </c>
    </row>
    <row spans="1:12" r="8">
      <c t="s" s="4" r="A8">
        <v>774</v>
      </c>
      <c t="n" s="7" r="L8">
        <v>6.3</v>
      </c>
    </row>
    <row spans="1:12" r="9">
      <c t="s" s="4" r="A9">
        <v>775</v>
      </c>
    </row>
    <row spans="1:12" r="10">
      <c t="s" s="3" r="A10">
        <v>769</v>
      </c>
    </row>
    <row spans="1:12" r="11">
      <c t="s" s="4" r="A11">
        <v>774</v>
      </c>
      <c t="n" s="6" r="E11">
        <v>12</v>
      </c>
    </row>
    <row spans="1:12" r="12">
      <c t="s" s="4" r="A12">
        <v>776</v>
      </c>
    </row>
    <row spans="1:12" r="13">
      <c t="s" s="3" r="A13">
        <v>769</v>
      </c>
    </row>
    <row spans="1:12" r="14">
      <c t="s" s="4" r="A14">
        <v>774</v>
      </c>
      <c t="n" s="6" r="E14">
        <v>50</v>
      </c>
    </row>
    <row spans="1:12" r="15">
      <c t="s" s="4" r="A15">
        <v>777</v>
      </c>
    </row>
    <row spans="1:12" r="16">
      <c t="s" s="3" r="A16">
        <v>769</v>
      </c>
    </row>
    <row spans="1:12" r="17">
      <c t="s" s="4" r="A17">
        <v>774</v>
      </c>
      <c t="n" s="6" r="K17">
        <v>193</v>
      </c>
    </row>
    <row spans="1:12" r="18">
      <c t="s" s="4" r="A18">
        <v>770</v>
      </c>
      <c t="n" s="7" r="C18">
        <v>30.3</v>
      </c>
    </row>
    <row spans="1:12" r="19">
      <c t="s" s="4" r="A19">
        <v>778</v>
      </c>
      <c t="n" s="7" r="C19">
        <v>27.5</v>
      </c>
    </row>
    <row spans="1:12" r="20">
      <c t="s" s="4" r="A20">
        <v>779</v>
      </c>
    </row>
    <row spans="1:12" r="21">
      <c t="s" s="3" r="A21">
        <v>769</v>
      </c>
    </row>
    <row spans="1:12" r="22">
      <c t="s" s="4" r="A22">
        <v>770</v>
      </c>
      <c t="n" s="8" r="C22">
        <v>10.5</v>
      </c>
    </row>
    <row spans="1:12" r="23">
      <c t="s" s="4" r="A23">
        <v>335</v>
      </c>
    </row>
    <row spans="1:12" r="24">
      <c t="s" s="3" r="A24">
        <v>769</v>
      </c>
    </row>
    <row spans="1:12" r="25">
      <c t="s" s="4" r="A25">
        <v>780</v>
      </c>
      <c t="s" s="4" r="B25">
        <v>781</v>
      </c>
    </row>
    <row spans="1:12" r="26">
      <c t="s" s="4" r="A26">
        <v>339</v>
      </c>
    </row>
    <row spans="1:12" r="27">
      <c t="s" s="3" r="A27">
        <v>769</v>
      </c>
    </row>
    <row spans="1:12" r="28">
      <c t="s" s="4" r="A28">
        <v>340</v>
      </c>
      <c t="s" s="4" r="J28">
        <v>341</v>
      </c>
    </row>
  </sheetData>
  <mergeCells count="3">
    <mergeCell ref="A1:A2"/>
    <mergeCell ref="B1:C1"/>
    <mergeCell ref="D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169</v>
      </c>
      <c t="s" s="2" r="B1">
        <v>1</v>
      </c>
    </row>
    <row spans="1:2" r="2">
      <c t="s" s="2" r="B2">
        <v>170</v>
      </c>
    </row>
    <row spans="1:2" r="3">
      <c t="s" s="4" r="A3">
        <v>171</v>
      </c>
      <c t="n" s="8" r="B3">
        <v>5.5</v>
      </c>
    </row>
    <row spans="1:2" r="4">
      <c t="s" s="4" r="A4">
        <v>167</v>
      </c>
    </row>
    <row spans="1:2" r="5">
      <c t="s" s="4" r="A5">
        <v>172</v>
      </c>
      <c t="n" s="7" r="B5">
        <v>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s and Dispositions</vt:lpstr>
      <vt:lpstr>Inventories</vt:lpstr>
      <vt:lpstr>Property, Plant and Equipment</vt:lpstr>
      <vt:lpstr>Goodwill and Other Intangible A</vt:lpstr>
      <vt:lpstr>Restructuring, Impairment and O</vt:lpstr>
      <vt:lpstr>Employee Benefits</vt:lpstr>
      <vt:lpstr>Equity</vt:lpstr>
      <vt:lpstr>Earnings per Share</vt:lpstr>
      <vt:lpstr>Comprehensive Income</vt:lpstr>
      <vt:lpstr>Segment Information</vt:lpstr>
      <vt:lpstr>Commitments and Contingencies</vt:lpstr>
      <vt:lpstr>Debt</vt:lpstr>
      <vt:lpstr>Derivatives</vt:lpstr>
      <vt:lpstr>Venezuela Currency Remeasuremen</vt:lpstr>
      <vt:lpstr>New Accounting Pronouncements</vt:lpstr>
      <vt:lpstr>Acquisitions and Dispositions (</vt:lpstr>
      <vt:lpstr>Inventories (Tables)</vt:lpstr>
      <vt:lpstr>Property, Plant and Equipment (</vt:lpstr>
      <vt:lpstr>Goodwill and Other Intangible28</vt:lpstr>
      <vt:lpstr>Restructuring, Impairment and29</vt:lpstr>
      <vt:lpstr>Employee Benefits (Tables)</vt:lpstr>
      <vt:lpstr>Equity (Tables)</vt:lpstr>
      <vt:lpstr>Earnings per Share (Tables)</vt:lpstr>
      <vt:lpstr>Comprehensive Income (Tables)</vt:lpstr>
      <vt:lpstr>Segment Information (Tables)</vt:lpstr>
      <vt:lpstr>Debt (Tables)</vt:lpstr>
      <vt:lpstr>Derivatives (Tables)</vt:lpstr>
      <vt:lpstr>Basis of Presentation - Narrati</vt:lpstr>
      <vt:lpstr>Acquisitions and Dispositions -</vt:lpstr>
      <vt:lpstr>Acquisitions and Dispositions39</vt:lpstr>
      <vt:lpstr>Acquisitions and Dispositions40</vt:lpstr>
      <vt:lpstr>Acquisitions and Dispositions41</vt:lpstr>
      <vt:lpstr>Acquisitions and Dispositions42</vt:lpstr>
      <vt:lpstr>Inventories - Components of Inv</vt:lpstr>
      <vt:lpstr>Property, Plant and Equipment -</vt:lpstr>
      <vt:lpstr>Property, Plant and Equipment45</vt:lpstr>
      <vt:lpstr>Goodwill and Other Intangible46</vt:lpstr>
      <vt:lpstr>Goodwill and Other Intangible47</vt:lpstr>
      <vt:lpstr>Goodwill and Other Intangible48</vt:lpstr>
      <vt:lpstr>Goodwill and Other Intangible49</vt:lpstr>
      <vt:lpstr>Goodwill and Other Intangible50</vt:lpstr>
      <vt:lpstr>Restructuring, Impairment and51</vt:lpstr>
      <vt:lpstr>Restructuring, Impairment and52</vt:lpstr>
      <vt:lpstr>Restructuring, Impairment and53</vt:lpstr>
      <vt:lpstr>Restructuring, Impairment and54</vt:lpstr>
      <vt:lpstr>Restructuring, Impairment and55</vt:lpstr>
      <vt:lpstr>Employee Benefits - Components </vt:lpstr>
      <vt:lpstr>Employee Benefits - Narrative (</vt:lpstr>
      <vt:lpstr>Equity - Schedule of the Compan</vt:lpstr>
      <vt:lpstr>Equity - Narrative (Detail)</vt:lpstr>
      <vt:lpstr>Earnings per Share - Narrative </vt:lpstr>
      <vt:lpstr>Earnings per Share - Earnings p</vt:lpstr>
      <vt:lpstr>Earnings per Share - Parentheti</vt:lpstr>
      <vt:lpstr>Comprehensive Income - Schedule</vt:lpstr>
      <vt:lpstr>Comprehensive Income - Schedu64</vt:lpstr>
      <vt:lpstr>Comprehensive Income - Schedu65</vt:lpstr>
      <vt:lpstr>Segment Information - Schedule </vt:lpstr>
      <vt:lpstr>Commitments and Contingencies -</vt:lpstr>
      <vt:lpstr>Debt - Schedule of the Company'</vt:lpstr>
      <vt:lpstr>Debt - Schedule of the Compan69</vt:lpstr>
      <vt:lpstr>Debt - Narrative (Detail)</vt:lpstr>
      <vt:lpstr>Derivatives - Narrative (Detail</vt:lpstr>
      <vt:lpstr>Derivatives - Schedule of Fair </vt:lpstr>
      <vt:lpstr>Derivatives - Schedule of Pre-T</vt:lpstr>
      <vt:lpstr>Derivatives - Schedule of Gains</vt:lpstr>
      <vt:lpstr>Venezuela Currency Remeasurem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0:02Z</dcterms:created>
  <dcterms:modified xmlns:dcterms="http://purl.org/dc/terms/" xmlns:xsi="http://www.w3.org/2001/XMLSchema-instance" xsi:type="dcterms:W3CDTF">2016-11-02T17:00:02Z</dcterms:modified>
  <dc:title xmlns:dc="http://purl.org/dc/elements/1.1/">Untitled</dc:title>
  <dc:description xmlns:dc="http://purl.org/dc/elements/1.1/"/>
  <dc:subject xmlns:dc="http://purl.org/dc/elements/1.1/"/>
  <cp:keywords/>
  <cp:category/>
</cp:coreProperties>
</file>